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PREPAYMENTS, DEPOSITS" sheetId="15" state="visible" r:id="rId15"/>
    <sheet xmlns:r="http://schemas.openxmlformats.org/officeDocument/2006/relationships" name="LAND USE RIGHT, NET"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DISTRIBUTION OF PROFI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ADDITIONAL INFORMATION - FINANC" sheetId="30" state="visible" r:id="rId30"/>
    <sheet xmlns:r="http://schemas.openxmlformats.org/officeDocument/2006/relationships" name="SCHEDULE 1 -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RE_2"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TERM PREPAYMENTS, DEPOSI_2" sheetId="38" state="visible" r:id="rId38"/>
    <sheet xmlns:r="http://schemas.openxmlformats.org/officeDocument/2006/relationships" name="LAND USE RIGHT, NET (Tables)" sheetId="39" state="visible" r:id="rId39"/>
    <sheet xmlns:r="http://schemas.openxmlformats.org/officeDocument/2006/relationships" name="ACCRUED EXPENSES AND OTHER CU_2" sheetId="40" state="visible" r:id="rId40"/>
    <sheet xmlns:r="http://schemas.openxmlformats.org/officeDocument/2006/relationships" name="LONG-TERM DEBT, NE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RELATED PARTY TRANSACTIONS (Tab" sheetId="45" state="visible" r:id="rId45"/>
    <sheet xmlns:r="http://schemas.openxmlformats.org/officeDocument/2006/relationships" name="ORGANIZATION AND BUSINESS - Add"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ASH, CASH EQUIVALENTS AND RE_3" sheetId="50" state="visible" r:id="rId50"/>
    <sheet xmlns:r="http://schemas.openxmlformats.org/officeDocument/2006/relationships" name="ACCOUNTS RECEIVABLE, NET - Comp" sheetId="51" state="visible" r:id="rId51"/>
    <sheet xmlns:r="http://schemas.openxmlformats.org/officeDocument/2006/relationships" name="ACCOUNTS RECEIVABLE, NET - Move"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INTANGIBLE ASSETS, NET - Additi" sheetId="55" state="visible" r:id="rId55"/>
    <sheet xmlns:r="http://schemas.openxmlformats.org/officeDocument/2006/relationships" name="INTANGIBLE ASSETS, NET -Schedul" sheetId="56" state="visible" r:id="rId56"/>
    <sheet xmlns:r="http://schemas.openxmlformats.org/officeDocument/2006/relationships" name="LONG-TERM PREPAYMENTS, DEPOSI_3" sheetId="57" state="visible" r:id="rId57"/>
    <sheet xmlns:r="http://schemas.openxmlformats.org/officeDocument/2006/relationships" name="LONG-TERM PREPAYMENTS, DEPOSI_4" sheetId="58" state="visible" r:id="rId58"/>
    <sheet xmlns:r="http://schemas.openxmlformats.org/officeDocument/2006/relationships" name="LAND USE RIGHT, NET - Schedule " sheetId="59" state="visible" r:id="rId59"/>
    <sheet xmlns:r="http://schemas.openxmlformats.org/officeDocument/2006/relationships" name="ACCRUED EXPENSES AND OTHER CU_3" sheetId="60" state="visible" r:id="rId60"/>
    <sheet xmlns:r="http://schemas.openxmlformats.org/officeDocument/2006/relationships" name="LONG-TERM DEBT, NET - Summary o" sheetId="61" state="visible" r:id="rId61"/>
    <sheet xmlns:r="http://schemas.openxmlformats.org/officeDocument/2006/relationships" name="LONG-TERM DEBT, NET - Summary_2" sheetId="62" state="visible" r:id="rId62"/>
    <sheet xmlns:r="http://schemas.openxmlformats.org/officeDocument/2006/relationships" name="LONG-TERM DEBT, NET (2019 7.250" sheetId="63" state="visible" r:id="rId63"/>
    <sheet xmlns:r="http://schemas.openxmlformats.org/officeDocument/2006/relationships" name="LONG-TERM DEBT, NET (2020 Studi" sheetId="64" state="visible" r:id="rId64"/>
    <sheet xmlns:r="http://schemas.openxmlformats.org/officeDocument/2006/relationships" name="LONG-TERM DEBT, NET (2016 7.250" sheetId="65" state="visible" r:id="rId65"/>
    <sheet xmlns:r="http://schemas.openxmlformats.org/officeDocument/2006/relationships" name="LONG-TERM DEBT, NET (2016 Studi" sheetId="66" state="visible" r:id="rId66"/>
    <sheet xmlns:r="http://schemas.openxmlformats.org/officeDocument/2006/relationships" name="LONG-TERM DEBT, NET - Borrowing" sheetId="67" state="visible" r:id="rId67"/>
    <sheet xmlns:r="http://schemas.openxmlformats.org/officeDocument/2006/relationships" name="LONG-TERM DEBT, NET - Scheduled" sheetId="68" state="visible" r:id="rId68"/>
    <sheet xmlns:r="http://schemas.openxmlformats.org/officeDocument/2006/relationships" name="LEASES -Summary of components o" sheetId="69" state="visible" r:id="rId69"/>
    <sheet xmlns:r="http://schemas.openxmlformats.org/officeDocument/2006/relationships" name="LEASES - Disclosure of other in" sheetId="70" state="visible" r:id="rId70"/>
    <sheet xmlns:r="http://schemas.openxmlformats.org/officeDocument/2006/relationships" name="LEASES - Summary of maturities " sheetId="71" state="visible" r:id="rId71"/>
    <sheet xmlns:r="http://schemas.openxmlformats.org/officeDocument/2006/relationships" name="LEASES - Summary of future mini" sheetId="72" state="visible" r:id="rId72"/>
    <sheet xmlns:r="http://schemas.openxmlformats.org/officeDocument/2006/relationships" name="LEASES - Additional Information" sheetId="73" state="visible" r:id="rId73"/>
    <sheet xmlns:r="http://schemas.openxmlformats.org/officeDocument/2006/relationships" name="FAIR VALUE MEASUREMENTS - Addit" sheetId="74" state="visible" r:id="rId74"/>
    <sheet xmlns:r="http://schemas.openxmlformats.org/officeDocument/2006/relationships" name="CAPITAL STRUCTURE - Additional " sheetId="75" state="visible" r:id="rId75"/>
    <sheet xmlns:r="http://schemas.openxmlformats.org/officeDocument/2006/relationships" name="INCOME TAXES - Schedule of (Los" sheetId="76" state="visible" r:id="rId76"/>
    <sheet xmlns:r="http://schemas.openxmlformats.org/officeDocument/2006/relationships" name="INCOME TAXES - Summary of Incom" sheetId="77" state="visible" r:id="rId77"/>
    <sheet xmlns:r="http://schemas.openxmlformats.org/officeDocument/2006/relationships" name="INCOME TAXES - Schedule of Reco" sheetId="78" state="visible" r:id="rId78"/>
    <sheet xmlns:r="http://schemas.openxmlformats.org/officeDocument/2006/relationships" name="INCOME TAXES - Additional Infor" sheetId="79" state="visible" r:id="rId79"/>
    <sheet xmlns:r="http://schemas.openxmlformats.org/officeDocument/2006/relationships" name="INCOME TAXES - Schedule of Net " sheetId="80" state="visible" r:id="rId80"/>
    <sheet xmlns:r="http://schemas.openxmlformats.org/officeDocument/2006/relationships" name="SHARE-BASED COMPENSATION - Summ" sheetId="81" state="visible" r:id="rId81"/>
    <sheet xmlns:r="http://schemas.openxmlformats.org/officeDocument/2006/relationships" name="EMPLOYEE BENEFIT PLANS - Additi" sheetId="82" state="visible" r:id="rId82"/>
    <sheet xmlns:r="http://schemas.openxmlformats.org/officeDocument/2006/relationships" name="DISTRIBUTION OF PROFITS - Addit" sheetId="83" state="visible" r:id="rId83"/>
    <sheet xmlns:r="http://schemas.openxmlformats.org/officeDocument/2006/relationships" name="COMMITMENTS AND CONTINGENCIES -" sheetId="84" state="visible" r:id="rId84"/>
    <sheet xmlns:r="http://schemas.openxmlformats.org/officeDocument/2006/relationships" name="RELATED PARTY TRANSACTIONS - Sc" sheetId="85" state="visible" r:id="rId85"/>
    <sheet xmlns:r="http://schemas.openxmlformats.org/officeDocument/2006/relationships" name="RELATED PARTY TRANSACTIONS - _2" sheetId="86" state="visible" r:id="rId86"/>
    <sheet xmlns:r="http://schemas.openxmlformats.org/officeDocument/2006/relationships" name="SUBSEQUENT EVENTS - Additional " sheetId="87" state="visible" r:id="rId87"/>
    <sheet xmlns:r="http://schemas.openxmlformats.org/officeDocument/2006/relationships" name="ADDITIONAL INFORMATION - FINA_2" sheetId="88" state="visible" r:id="rId88"/>
    <sheet xmlns:r="http://schemas.openxmlformats.org/officeDocument/2006/relationships" name="ADDITIONAL INFORMATION - FINA_3" sheetId="89" state="visible" r:id="rId89"/>
    <sheet xmlns:r="http://schemas.openxmlformats.org/officeDocument/2006/relationships" name="ADDITIONAL INFORMATION - FINA_4" sheetId="90" state="visible" r:id="rId90"/>
    <sheet xmlns:r="http://schemas.openxmlformats.org/officeDocument/2006/relationships" name="ADDITIONAL INFORMATION - FINA_5" sheetId="91" state="visible" r:id="rId91"/>
    <sheet xmlns:r="http://schemas.openxmlformats.org/officeDocument/2006/relationships" name="ADDITIONAL INFORMATION - FINA_6" sheetId="92" state="visible" r:id="rId92"/>
    <sheet xmlns:r="http://schemas.openxmlformats.org/officeDocument/2006/relationships" name="FINANCIAL STATEMENT SCHEDULE 1 "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UDIO CITY INTERNATIONAL HOLDINGS LIMITED</t>
        </is>
      </c>
    </row>
    <row r="10">
      <c r="A10" s="4" t="inlineStr">
        <is>
          <t>Entity Voluntary Filers</t>
        </is>
      </c>
      <c r="B10" s="4" t="inlineStr">
        <is>
          <t>No</t>
        </is>
      </c>
    </row>
    <row r="11">
      <c r="A11" s="4" t="inlineStr">
        <is>
          <t>Entity Central Index Key</t>
        </is>
      </c>
      <c r="B11" s="4" t="inlineStr">
        <is>
          <t>0001713334</t>
        </is>
      </c>
    </row>
    <row r="12">
      <c r="A12" s="4" t="inlineStr">
        <is>
          <t>Entity File Number</t>
        </is>
      </c>
      <c r="B12" s="4" t="inlineStr">
        <is>
          <t>001-3869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Interactive Data Current</t>
        </is>
      </c>
      <c r="B20" s="4" t="inlineStr">
        <is>
          <t>Yes</t>
        </is>
      </c>
    </row>
    <row r="21">
      <c r="A21" s="4" t="inlineStr">
        <is>
          <t>Trading Symbol</t>
        </is>
      </c>
      <c r="B21" s="4" t="inlineStr">
        <is>
          <t>MSC</t>
        </is>
      </c>
    </row>
    <row r="22">
      <c r="A22" s="4" t="inlineStr">
        <is>
          <t>Entity Incorporation, State or Country Code</t>
        </is>
      </c>
      <c r="B22" s="4" t="inlineStr">
        <is>
          <t>E9</t>
        </is>
      </c>
    </row>
    <row r="23">
      <c r="A23" s="4" t="inlineStr">
        <is>
          <t>Entity Address, Address Line One</t>
        </is>
      </c>
      <c r="B23" s="4" t="inlineStr">
        <is>
          <t>36th Floor, The Centrium, 60 Wyndham Street</t>
        </is>
      </c>
    </row>
    <row r="24">
      <c r="A24" s="4" t="inlineStr">
        <is>
          <t>Entity Address, City or Town</t>
        </is>
      </c>
      <c r="B24" s="4" t="inlineStr">
        <is>
          <t>Central</t>
        </is>
      </c>
    </row>
    <row r="25">
      <c r="A25" s="4" t="inlineStr">
        <is>
          <t>Entity Address, Postal Zip Code</t>
        </is>
      </c>
      <c r="B25" s="4" t="inlineStr">
        <is>
          <t>00000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Address, Country</t>
        </is>
      </c>
      <c r="B31" s="4" t="inlineStr">
        <is>
          <t>HK</t>
        </is>
      </c>
    </row>
    <row r="32">
      <c r="A32" s="4" t="inlineStr">
        <is>
          <t>Security Exchange Name</t>
        </is>
      </c>
      <c r="B32" s="4" t="inlineStr">
        <is>
          <t>NYSE</t>
        </is>
      </c>
    </row>
    <row r="33">
      <c r="A33" s="4" t="inlineStr">
        <is>
          <t>Title of 12(b) Security</t>
        </is>
      </c>
      <c r="B33" s="4" t="inlineStr">
        <is>
          <t>American depositary shares each representing four Class A ordinary shares</t>
        </is>
      </c>
    </row>
    <row r="34">
      <c r="A34" s="4" t="inlineStr">
        <is>
          <t>Business Contact [Member]</t>
        </is>
      </c>
    </row>
    <row r="35">
      <c r="A35" s="3" t="inlineStr">
        <is>
          <t>Document Information [Line Items]</t>
        </is>
      </c>
    </row>
    <row r="36">
      <c r="A36" s="4" t="inlineStr">
        <is>
          <t>Entity Address, Address Line One</t>
        </is>
      </c>
      <c r="B36" s="4" t="inlineStr">
        <is>
          <t>36th Floor, The Centrium, 60 Wyndham Street</t>
        </is>
      </c>
    </row>
    <row r="37">
      <c r="A37" s="4" t="inlineStr">
        <is>
          <t>Entity Address, City or Town</t>
        </is>
      </c>
      <c r="B37" s="4" t="inlineStr">
        <is>
          <t>Central</t>
        </is>
      </c>
    </row>
    <row r="38">
      <c r="A38" s="4" t="inlineStr">
        <is>
          <t>Entity Address, Postal Zip Code</t>
        </is>
      </c>
      <c r="B38" s="4" t="inlineStr">
        <is>
          <t>000000</t>
        </is>
      </c>
    </row>
    <row r="39">
      <c r="A39" s="4" t="inlineStr">
        <is>
          <t>Contact Personnel Name</t>
        </is>
      </c>
      <c r="B39" s="4" t="inlineStr">
        <is>
          <t>Company Secretary</t>
        </is>
      </c>
    </row>
    <row r="40">
      <c r="A40" s="4" t="inlineStr">
        <is>
          <t>Entity Address, Country</t>
        </is>
      </c>
      <c r="B40" s="4" t="inlineStr">
        <is>
          <t>HK</t>
        </is>
      </c>
    </row>
    <row r="41">
      <c r="A41" s="4" t="inlineStr">
        <is>
          <t>City Area Code</t>
        </is>
      </c>
      <c r="B41" s="4" t="inlineStr">
        <is>
          <t>852</t>
        </is>
      </c>
    </row>
    <row r="42">
      <c r="A42" s="4" t="inlineStr">
        <is>
          <t>Local Phone Number</t>
        </is>
      </c>
      <c r="B42" s="4" t="inlineStr">
        <is>
          <t>2598 3600</t>
        </is>
      </c>
    </row>
    <row r="43">
      <c r="A43" s="4" t="inlineStr">
        <is>
          <t>Phone Fax Number Description</t>
        </is>
      </c>
      <c r="B43" s="4" t="inlineStr">
        <is>
          <t>+852 2537 3618</t>
        </is>
      </c>
    </row>
    <row r="44">
      <c r="A44" s="4" t="inlineStr">
        <is>
          <t>Class A Ordinary Shares [Member]</t>
        </is>
      </c>
    </row>
    <row r="45">
      <c r="A45" s="3" t="inlineStr">
        <is>
          <t>Document Information [Line Items]</t>
        </is>
      </c>
    </row>
    <row r="46">
      <c r="A46" s="4" t="inlineStr">
        <is>
          <t>Entity Common Stock, Shares Outstanding</t>
        </is>
      </c>
      <c r="B46" s="5" t="n">
        <v>370352700</v>
      </c>
    </row>
    <row r="47">
      <c r="A47" s="4" t="inlineStr">
        <is>
          <t>Class B Ordinary Shares [Member]</t>
        </is>
      </c>
    </row>
    <row r="48">
      <c r="A48" s="3" t="inlineStr">
        <is>
          <t>Document Information [Line Items]</t>
        </is>
      </c>
    </row>
    <row r="49">
      <c r="A49" s="4" t="inlineStr">
        <is>
          <t>Entity Common Stock, Shares Outstanding</t>
        </is>
      </c>
      <c r="B49" s="5" t="n">
        <v>72511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 xml:space="preserve">2. SUMMARY OF SIGNIFICANT ACCOUNTING POLICIES
(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es and the costs of operation of Studio City Casino.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o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
(d) Cash and Cash Equivalents Cash and cash equivalents consist of cash and highly liquid investments with original maturities of three months or less. Cash equivalents are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amortized s of customers Management believes that as of December 31, 2020 and 2019, no significant concentrations of credit risk existed for which an allowance had not already been recorded.
(g) Inventories Inventories consist of retail merchandise, food and beverage items and certain operating supplies, which are stated at the lower of cost or net realizable value. Cost is calculated using the first-in, first-out,
(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i) Other Long-term Assets Other long-term assets, represent the payments for the future economic benefits of certain plant and equipment for the operations of the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to 10 years.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interest rate of the Company’s outstanding borrowings to the average amount of accumulated qualifying capital expenditures for assets under construction during the year. Total interest expenses incurred amounted to $ , $ and $ , of which $ , and were capitalized during the years ended December , , and , respectively.
(k) Intangible Assets Intangible assets are amortized over their useful lives unless their lives are determined to be indefinite in which case they are not amortized. Intangible assets are carried at cost, less accumulated amortization. The Company’s intangible assets consist of internal-use software, a finite-lived intangible asset. Finite-lived intangible assets are amortized over the shorter of their contractual terms or estimated useful lives.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software are capitalized, while costs associated with preliminary project stage activities, training, maintenance and all other post-implementation stage activities are expensed as incurred.
(l)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20, an was recognized, mainly due to reconfigurations and renovations at Studio City, and included in property charges and other in the accompanying consolidated statements of operations. As a result of the COVID-19 pandemic as disclosed in Note 1(b), the Company evaluated its long-lived assets for recoverability as of December 31, 2020 and concluded no impairment existed at that date as the estimated undiscounted future cash flows exceeded their carrying values . No impairment loss e s were
(m) Deferred Financing Costs Direct and incremental costs incurred in obtaining loans or in connection with the issuance of long-term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n) Land Use Right Land use right represents the upfront land premium paid for the use of land held under operating lease, which is recorded at cost less accumulated amortization. Amortization is provided over the estimated term of the land use right of 40 years on a straight-line basis.
(o)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4,745 of operating lea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The Company’s lease contracts have lease and non-lease non-lease non-lease
(p) Revenue Recognition On January 1, 2018, the Company adopted the guidance under the accounting standards update (as subsequently amended) issued in May 2014 by the FASB, which outlined a single comprehensive model for entities to use in accounting for revenues arising from contracts with customers and superseded most current revenue recognition guidance, including industry-specific guidance (“New Revenue Standard”), using the modified retrospective method. The cumulative effect of the adoption of this guidance did not have a material impact on the accumulated losses as of January 1, 2018. In addition, the adoption of this guidance did not have a material impact on net loss, comprehensive loss, basic and diluted net loss attributable to Studio City International Holdings Limited per Class A ordinary share amounts for the year ended December 31, 2018 and net assets as of December 31, 2018.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s primary type of liabilities related to contracts with customers is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2,403 as of December 31, 2020 decreased by $1,543 from the balance of $3,946 as of December 31, 2019. Advance customer deposits and ticket sales of $3,946 as of December 31, 2019 decreased by $434 from the balance of $4,380 as of December 31, 2018.
(q) Pre-opening Pre-opening start-up pre-opening one-off
(r) Advertising and Promotional Costs The Company expenses advertising and promotional costs the first time the advertising takes place or as incurred. Advertising and promotional costs included in the accompanying consolidated statements of operations were $4,607, $22,177 and $28,009 for the years ended December 31, 2020, 2019 and 2018, respectively.
(s)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Comprehensive (Loss) Income and Accumulated Other Comprehensive (Loss) Income Comprehensive (loss) income includes net (loss) income and other non-shareholder As of December 31, 2020 and 2019, the Company’s accumulated other comprehensive (loss) income consisted solely of foreign currency translation adjustments, net of tax and participation interest.
(u)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v) Net (L oss ) A Ordinary Share Basic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Diluted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income attributable to Studio City International Holdings Limited per Class A ordinary share does not include Class B ordinary share as such share do not participate in the (loss) income of Studio City International. As a result, Class B ordinary shares are not considered participating securities and are not included in the weighted average number of shares outstanding for purposes of computing net (loss) income attributable to Studio City International Holdings Limited per share. For the calculation of net loss attributable to Studio City International Holdings Limited per Class A ordinary share for the year ended December 31, 2018 for which a portion of the period preceded the Offering, Studio City International has retrospectively presented net loss attributable to Studio City International Holdings Limited per Class A ordinary share and the share capital as if the Organizational Transactions had occurred at the beginning of 2018 The The weighted average number of Class A ordinary shares used in the calculation of basic and diluted net (loss) income attributable to Studio City International Holdings Limited per Class A ordinary share consisted of the following:
Year Ended December 31,
2020 2019 2018
Weighted average number of Class A ordinary shares outstanding used in the calculation of basic net (loss) income attributable to Studio City International Holdings Limited per Class A ordinary share 294,837,092 241,818,016 191,533,455
Incremental weighted average number of Class A ordinary shares from assumed exchange of Class B ordinary shares to Class A ordinary shares under the if-converted 72,511,760 — —
Weighted average number of Class A ordinary shares outstanding used in the calculation of diluted net (loss) income attributable to Studio City International Holdings Limited per Class A ordinary share 367,348,852 241,818,016 191,533,455
Anti-dilutive Class A ordinary shares under the if-converted — 72,511,760 14,303,690
(w) Recent Changes in Accounting Standards Newly Adopted Accounting Pronouncement s In June 2016, the FASB issued an accounting standards update which replaces the incurred loss impairment methodology in current U.S. GAAP with a methodology that reflects expected credit losses and requires consideration of a broader range of reasonable and supportable information to inform credit loss estimates. The guidance is applied using a modified retrospective approach through a cumulative-effect adjustment to retained earnings as of the effective date. The Company adopted this new guidance on January 1, 2020 and this adoption did not have a material impact on it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on it Recent Accounting Pronouncement Not Yet Adopted In December 2019, the FASB issued an accounting standards update which simplifies the accounting for income taxes by eliminating certain exceptions to the guidance in Accounting Standards Codification 740, Income Taxes </t>
        </is>
      </c>
    </row>
    <row r="4">
      <c r="A4" s="4" t="inlineStr">
        <is>
          <t>Parent Company [Member]</t>
        </is>
      </c>
    </row>
    <row r="5">
      <c r="A5" s="4" t="inlineStr">
        <is>
          <t>SUMMARY OF SIGNIFICANT ACCOUNTING POLICIES</t>
        </is>
      </c>
      <c r="B5" s="4" t="inlineStr">
        <is>
          <t>2. Basis of Presentation The accompanying condensed financial information has been prepared using the same accounting policies as set out in Studio City International’s consolidated financial statements except that the parent company has used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0 2019
Cash and cash equivalents $ 575,215 $ 299,367
Current portion of restricted cash 13 27,735
Non-current 131 130
Total cash, cash equivalents and restricted cash $ 575,359 $ 327,2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4. ACCOUNTS RECEIVABLE, NET Components of accounts receivable, net are as follows:
December 31,
2020 2019
Hotel $ 106 $ 1,104
Other 1,027 1,258
Sub-total 1,133 2,362
Less: allowances for credit losses (976 ) (965 )
$ 157 $ 1,397
The Company’s allowances for credit losses as of December 31, 2020 and 2019 were primarily related to receivables for entertainment business. Movement in the allowances for credit losses are as follows:
Year Ended December 31,
2020 2019 2018
Balance at beginning of year $ 965 $ 960 $ 588
Provision for credit losses 6 — 376
Effect of exchange rate 5 5 (4 )
Balance at end of year $ 976 $ 965 $ 9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December 31,
2020 2019
Cost
Buildings $ 2,328,832 $ 2,320,265
Furniture, fixtures and equipment 196,428 199,098
Leasehold improvements 126,538 109,834
Motor vehicles 2,615 2,602
Construction in progress 256,225 80,732
Sub-total 2,910,638 2,712,531
Less: accumulated depreciation and amortization (729,741 ) (605,074 )
Property and equipment, net $ 2,180,897 $ 2,107,457
As of December 31, 2020 and 2019, construction in progres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6. INTANGIBLE ASSETS, NET As of December 31, 2020, intangible assets comprised the carrying amounts of internal-use s The cost and the accumulated amortization of internal-use s internal-use As of December 31, 2020, the estimated future amortization expenses of internal-use
Year ending December 31,
2021 $ 1,346
2022 1,346
2023 1,313
$ 4,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t>
        </is>
      </c>
      <c r="B1" s="2" t="inlineStr">
        <is>
          <t>12 Months Ended</t>
        </is>
      </c>
    </row>
    <row r="2">
      <c r="B2" s="2" t="inlineStr">
        <is>
          <t>Dec. 31, 2020</t>
        </is>
      </c>
    </row>
    <row r="3">
      <c r="A3" s="3" t="inlineStr">
        <is>
          <t>LONGTERM PREPAYMENTS DEPOSITS AND OTHER ASSETS [Abstract]</t>
        </is>
      </c>
    </row>
    <row r="4">
      <c r="A4" s="4" t="inlineStr">
        <is>
          <t>LONG-TERM PREPAYMENTS, DEPOSITS AND OTHER ASSETS</t>
        </is>
      </c>
      <c r="B4" s="4" t="inlineStr">
        <is>
          <t xml:space="preserve">7. LONG-TERM PREPAYMENTS, DEPOSITS AND OTHER ASSETS Long-term prepayments, deposits and other assets consisted of the following:
December 31,
2020 2019
Other long-term assets $ 106,268 $ 103,699
Less: accumulated amortization (80,170 ) (67,845 )
Other long-term assets, net 26,098 35,854
Long-term prepayments 48,469 —
Advance payments and deposits for acquisition of property and equipment 30,928 14,217
Other deposits and other 11,620 4,517
Deferred financing costs, net 440 885
Other long-term receivables — 1,614
Long-term prepayments, deposits and other assets $ 117,555 $ 57,087
During the year ended December 31, 2020, the Company has made additional provision for credit losses, primarily related to other long-term receivables for mall operations, of $903 which was written off during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 NET</t>
        </is>
      </c>
      <c r="B1" s="2" t="inlineStr">
        <is>
          <t>12 Months Ended</t>
        </is>
      </c>
    </row>
    <row r="2">
      <c r="B2" s="2" t="inlineStr">
        <is>
          <t>Dec. 31, 2020</t>
        </is>
      </c>
    </row>
    <row r="3">
      <c r="A3" s="3" t="inlineStr">
        <is>
          <t>Text Block [Abstract]</t>
        </is>
      </c>
    </row>
    <row r="4">
      <c r="A4" s="4" t="inlineStr">
        <is>
          <t>LAND USE RIGHT, NET</t>
        </is>
      </c>
      <c r="B4" s="4" t="inlineStr">
        <is>
          <t>8. LAND USE RIGHT, NET
December 31,
2020 2019
Cost $ 179,091 $ 178,258
Less: accumulated amortization (62,982 ) (59,370 )
Land use right, net $ 116,109 $ 118,8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9. ACCRUED EXPENSES AND OTHER CURRENT LIABILITIES
December 31,
2020 2019
Property and equipment payables $ 49,161 $ 25,386
Interest expenses payable 45,737 22,053
Operating expense and other accruals and liabilities 20,650 30,273
Advance customer deposits and ticket sales 2,403 3,946
Operating lease liabilities 995 895
$ 118,946 $ 82,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0</t>
        </is>
      </c>
    </row>
    <row r="3">
      <c r="A3" s="3" t="inlineStr">
        <is>
          <t>Debt Disclosure [Abstract]</t>
        </is>
      </c>
    </row>
    <row r="4">
      <c r="A4" s="4" t="inlineStr">
        <is>
          <t>LONG-TERM DEBT, NET</t>
        </is>
      </c>
      <c r="B4" s="4" t="inlineStr">
        <is>
          <t>10. LONG-TERM DEBT, NET Long-term debt, net consisted of the following:
December 31,
2020 2019
Senior Notes (a)
2019 7.250% Studio City Notes, due 2024 (net of unamortized deferred financing costs of $6,165 and $7,829, respectively) $ 593,835 $ 592,171
2020 6.000% SC Notes, due 2025 (net of unamortized deferred financing costs of $4,566) 495,434 —
2020 6.500% SC Notes, due 2028 (net of unamortized deferred financing costs of $4,738) 495,262 —
2016 7.250% SC Secured Notes, due 2021 (net of unamortized deferred financing costs of $7,211) — 842,789
Credit Facilities (b)
2016 Studio City Credit Facilities (1) 129 128
$ 1,584,660 $ 1,435,088
Note
(1) As of December 31, 2020 and 2019, the unamortized deferred financing costs related to the 2016 SC Revolving Credit Facility of the 2016 Studio City Credit Facilities of $440 and $885 are included in long-term prepayments, deposits and other assets in the accompanying consolidated balance sheets, respectively.
(a) Senior Notes 2019 7.250% Studio City Notes On February 11, 2019, Studio City Finance Limited (“Studio City Finance”), a subsidiary of Studio City International, issued $600,000 in aggregate principal amount of 7.250% senior notes which would have been due on an issue price of 100 % of the principal amount ( was % per annum, payable semi-annually in arrears on February 11 and August 11 of each year, and we ed ed we The net proceeds from the offering of the 2019 7.250% Studio City Notes were used to partially fund the conditional tender offer and the remaining outstanding balance with accrued interest in March 2019 As of February 17, 2021, no amount of the 2019 7.250% Studio City Notes remained outstanding following the conditional tender offer in January 2021 as disclosed in Note 21(b) and the redemption of the remaining outstanding amount in February 2021 as disclosed in Note 21(c). All of the existing subsidiaries of Studio City Finance and any other future restricted subsidiaries that provide d as described below d were ed ed we At any time prior to February 11, 2021, Studio City Finance ha d d d d ould The indenture governing the 2019 7.250% Studio City Notes contain ed ed ed conditions and events of default customary for such financings. There we ed ed we 2020 Studio City Notes On July 15, 2020, Studio City Finance issued $500,000 in aggregate principal amount of 6.000% senior notes due July 15, 2025 at an issue price of of the principal amount (the “2020 6.000% SC Notes”) and $500,000 in aggregate principal amount of 6.500% senior notes due January 15, 2028 at an issue price of 100 % of the principal amount (t % and %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2016 7.250% SC Secured Notes (as described below) with accrued interest and redemption premium in August 2020 and with the remaining amount used for the capital expenditures of the remaining developmen t at All of the existing subsidiaries of Studio City Finance and any other future restricted subsidiaries that provide guarantees of certain specified indebtedness (including the 2016 Studio City Credit Facilities)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At any time prior to July 15, 2022, Studio City Finance has the options i) to redeem all or a portion of the 2020 6.000% SC Notes at a “make-whole” redemption price; and ii) to redeem up to 35% of the 2020 6.000% SC Notes with the net cash proceeds of certain equity offerings at a fixed redemption price. Thereafter, Studio City Finance has the option to redeem all or a portion of the 2020 6.000% SC Notes at any time at fixed redemption prices that decline ratably over time. At any time prior to July 15, 2023, Studio City Finance has the options i) to redeem all or a portion of the 2020 6.500% SC Notes at a “make-whole” redemption price; and ii) to redeem up to 35% of the 2020 6.500% SC Notes with the net cash proceeds of certain equity offerings at a fixed redemption price. Thereafter, Studio City Finance has the option to redeem all or a portion of the 2020 6.500% SC Notes at any time at fixed redemption prices that decline ratably over time. Further, under certain circumstances and subject to certain exceptions as more fully described in the indenture governing the 2020 Studio City Notes, Studio City Finance also has the option to redeem in whole, but not in part the 2020 Studio City Notes at fixed redemption prices. In certain events that relate to the gaming sub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 h 2016 7.250% SC Secured Notes On November 30, 2016, Studio City Company Limited (“Studio City Company”), a subsidiary of Studio City International, issued $ in aggregate principal amount of 7.250% senior secured notes due at a n issue price of % of the principal amount The interest on the 2016 7.250% SC Secured Notes was accrued at a rate of 7.250% per annum a nd was
(b) Credit Facilities 2016 Studio City Credit Facilities On November 30, 2016, Studio City Company (the “Studio City Borrower”) amended and restated the Studio City Borrower’s prior senior secured credit facilities agreement from 10,855,880,000 Hong Kong dollars (“HK$”) (equivalent to $1,395,357) to a HK$234,000,000 (equivalent to $30,077) senior secured credit facilities agreement (the “2016 Studio City Credit Facilities”), comprising a HK$1,000,000 (equivalent to $129) term loan facility (the “2016 SC Term Loan Facility”) and a HK$233,000,000 (equivalent to $29,948) revolving credit facility (the “2016 SC Revolving Credit Facility”). As of December 31, 2020, the outstanding principal amount of the 2016 The 2016 SC Term Loan Facility and the 2016 SC Revolving Credit Facility which would have matured were extended to January 15, 2028 as dis closed in Note 21 (d) The indebtedness under the 2016 Studio City Credit Facilities is guaranteed by Studio City Investments Limited (“Studio City Investments”), the shareholder of Studio City Company,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Certain specified bank accounts of Melco Resorts Macau are pledged under 2016 Studio City Credit Facilities and related finance documents. The 2016 Studio City Credit Facilities are secured by substantially all of the material assets of Studio City Investments and its subsidiaries.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 conditions and events of default customary for such financings. There are provisions that limit certain payments of dividends and other distributions by the 2016 Studio City Borrowing Group to companies or persons who are not members of the 2016 Studio City Borrowing Group. As of December 31, 2020, the net assets of Studio City Investments and its restricted subsidiaries of approximately $1,192,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obligated to pay a commitment fee on the undrawn amount of the 2016 SC Revolving Credit Facility and recognized loan commitment fees of $421, $416 and $419 during the years ended December 31, 2020, 2019 and 2018, respectively.
(c) Borrowing Rates and Scheduled Maturities of Long-term Debt During the years ended December 31, 2020, 2019 and 2018, the Company’s average borrowing rates were approximately 6.98%, 7.05% and 7.50% per annum, respectively. Scheduled maturities of the long-term debt (excluding unamortized deferred financing costs) as of December 31, 2020 are as follows:
Year end i g
2021 $ —
2022 —
2023 —
2024 600,000
2025 500,000
Over 2025 500,129
$ 1,600,1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Lessee Arrangements The Company is the lessee under operating leases for equipment and real estate, including the land in Macau on which Studio City is located. Certain leases include options to extend the lease term and options to terminate the lease term. The land concession contract of Studio City has a term of 25 years, which is renewable for further consecutive periods of 10 years, subject to applicable legislation in Macau. The estimated term related to the land concession contract of Studio City is 40 years. The components of operating lease cost s
Year Ended December 31,
2020 2019
Amortization of land use right $ 3,333 $ 3,300
Operating lease cost s 1,108 1,409
Short-term lease cost s 405 1,049
Total operating lease cost s $ 4,846 $ 5,758
Other information related to lease term and discount rate of operating leases is as follows:
December 31,
2020 2019
Weighted average remaining lease term 34.9 years 35.9 years
Weighted average discount rate 5.25% 7.01% Maturities of operating lease liabilities as of December 31, 2020 are as fo l
Year ending December 31,
2021 $ 1,017
2022 1,135
2023 1,135
2024 1,135
2025 1,135
Over 2025 33,820
Total future minimum lease payments 39,377
Less: amount representing interest (21,245)
Present value of future minimum lease payments 18,132
Current portion (995)
Non-current $ 17,137
Lessor Arrangements The Company is the lessor under non-cancellable s During the year ended December 31, 2020, the Company earned minimum operating lease income of $12,064 and contingent operating lease income of $(1,254). Total lease income was reduced by $3,913 as a result of the rent concessions and uncollectible lease income COVID-19 Future minimum fees, excluding the contingent fees to be received under non-cance l
Year ending December 31,
2021 $ 8,579
2022 7,090
2023 2,407
2024 1,882
2025 1,408
Over 2025 2,532
$ 23,8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75215</v>
      </c>
      <c r="C3" s="6" t="n">
        <v>299367</v>
      </c>
    </row>
    <row r="4">
      <c r="A4" s="4" t="inlineStr">
        <is>
          <t>Restricted cash</t>
        </is>
      </c>
      <c r="B4" s="5" t="n">
        <v>13</v>
      </c>
      <c r="C4" s="5" t="n">
        <v>27735</v>
      </c>
    </row>
    <row r="5">
      <c r="A5" s="4" t="inlineStr">
        <is>
          <t>Accounts receivable, net of allowances for credit losses of $976 and $965</t>
        </is>
      </c>
      <c r="B5" s="5" t="n">
        <v>157</v>
      </c>
      <c r="C5" s="5" t="n">
        <v>1397</v>
      </c>
    </row>
    <row r="6">
      <c r="A6" s="4" t="inlineStr">
        <is>
          <t>Amounts due from affiliated companies</t>
        </is>
      </c>
      <c r="B6" s="5" t="n">
        <v>10672</v>
      </c>
      <c r="C6" s="5" t="n">
        <v>61990</v>
      </c>
    </row>
    <row r="7">
      <c r="A7" s="4" t="inlineStr">
        <is>
          <t>Inventories</t>
        </is>
      </c>
      <c r="B7" s="5" t="n">
        <v>9297</v>
      </c>
      <c r="C7" s="5" t="n">
        <v>9763</v>
      </c>
    </row>
    <row r="8">
      <c r="A8" s="4" t="inlineStr">
        <is>
          <t>Prepaid expenses and other current assets</t>
        </is>
      </c>
      <c r="B8" s="5" t="n">
        <v>12467</v>
      </c>
      <c r="C8" s="5" t="n">
        <v>14188</v>
      </c>
    </row>
    <row r="9">
      <c r="A9" s="4" t="inlineStr">
        <is>
          <t>Total current assets</t>
        </is>
      </c>
      <c r="B9" s="5" t="n">
        <v>607821</v>
      </c>
      <c r="C9" s="5" t="n">
        <v>414440</v>
      </c>
    </row>
    <row r="10">
      <c r="A10" s="4" t="inlineStr">
        <is>
          <t>Property and equipment, net</t>
        </is>
      </c>
      <c r="B10" s="5" t="n">
        <v>2180897</v>
      </c>
      <c r="C10" s="5" t="n">
        <v>2107457</v>
      </c>
    </row>
    <row r="11">
      <c r="A11" s="4" t="inlineStr">
        <is>
          <t>Intangible assets, net</t>
        </is>
      </c>
      <c r="B11" s="5" t="n">
        <v>4005</v>
      </c>
      <c r="C11" s="5" t="n">
        <v>0</v>
      </c>
    </row>
    <row r="12">
      <c r="A12" s="4" t="inlineStr">
        <is>
          <t>Long-term prepayments, deposits and other assets</t>
        </is>
      </c>
      <c r="B12" s="5" t="n">
        <v>117555</v>
      </c>
      <c r="C12" s="5" t="n">
        <v>57087</v>
      </c>
    </row>
    <row r="13">
      <c r="A13" s="4" t="inlineStr">
        <is>
          <t>Restricted cash</t>
        </is>
      </c>
      <c r="B13" s="5" t="n">
        <v>131</v>
      </c>
      <c r="C13" s="5" t="n">
        <v>130</v>
      </c>
    </row>
    <row r="14">
      <c r="A14" s="4" t="inlineStr">
        <is>
          <t>Operating lease right-of-use assets</t>
        </is>
      </c>
      <c r="B14" s="5" t="n">
        <v>17379</v>
      </c>
      <c r="C14" s="5" t="n">
        <v>14238</v>
      </c>
    </row>
    <row r="15">
      <c r="A15" s="4" t="inlineStr">
        <is>
          <t>Land use right, net</t>
        </is>
      </c>
      <c r="B15" s="5" t="n">
        <v>116109</v>
      </c>
      <c r="C15" s="5" t="n">
        <v>118888</v>
      </c>
    </row>
    <row r="16">
      <c r="A16" s="4" t="inlineStr">
        <is>
          <t>Total assets</t>
        </is>
      </c>
      <c r="B16" s="5" t="n">
        <v>3043897</v>
      </c>
      <c r="C16" s="5" t="n">
        <v>2712240</v>
      </c>
    </row>
    <row r="17">
      <c r="A17" s="3" t="inlineStr">
        <is>
          <t>Current liabilities:</t>
        </is>
      </c>
    </row>
    <row r="18">
      <c r="A18" s="4" t="inlineStr">
        <is>
          <t>Accounts payable</t>
        </is>
      </c>
      <c r="B18" s="5" t="n">
        <v>206</v>
      </c>
      <c r="C18" s="5" t="n">
        <v>3337</v>
      </c>
    </row>
    <row r="19">
      <c r="A19" s="4" t="inlineStr">
        <is>
          <t>Accrued expenses and other current liabilities</t>
        </is>
      </c>
      <c r="B19" s="5" t="n">
        <v>118946</v>
      </c>
      <c r="C19" s="5" t="n">
        <v>82553</v>
      </c>
    </row>
    <row r="20">
      <c r="A20" s="4" t="inlineStr">
        <is>
          <t>Income tax payable</t>
        </is>
      </c>
      <c r="B20" s="5" t="n">
        <v>33</v>
      </c>
      <c r="C20" s="5" t="n">
        <v>33</v>
      </c>
    </row>
    <row r="21">
      <c r="A21" s="4" t="inlineStr">
        <is>
          <t>Amounts due to affiliated companies</t>
        </is>
      </c>
      <c r="B21" s="5" t="n">
        <v>42966</v>
      </c>
      <c r="C21" s="5" t="n">
        <v>14248</v>
      </c>
    </row>
    <row r="22">
      <c r="A22" s="4" t="inlineStr">
        <is>
          <t>Total current liabilities</t>
        </is>
      </c>
      <c r="B22" s="5" t="n">
        <v>162151</v>
      </c>
      <c r="C22" s="5" t="n">
        <v>100171</v>
      </c>
    </row>
    <row r="23">
      <c r="A23" s="4" t="inlineStr">
        <is>
          <t>Long-term debt, net</t>
        </is>
      </c>
      <c r="B23" s="5" t="n">
        <v>1584660</v>
      </c>
      <c r="C23" s="5" t="n">
        <v>1435088</v>
      </c>
    </row>
    <row r="24">
      <c r="A24" s="4" t="inlineStr">
        <is>
          <t>Other long-term liabilities</t>
        </is>
      </c>
      <c r="B24" s="5" t="n">
        <v>11778</v>
      </c>
      <c r="C24" s="5" t="n">
        <v>3149</v>
      </c>
    </row>
    <row r="25">
      <c r="A25" s="4" t="inlineStr">
        <is>
          <t>Deferred tax liabilities, net</t>
        </is>
      </c>
      <c r="B25" s="5" t="n">
        <v>448</v>
      </c>
      <c r="C25" s="5" t="n">
        <v>1453</v>
      </c>
    </row>
    <row r="26">
      <c r="A26" s="4" t="inlineStr">
        <is>
          <t>Operating lease liabilities, non-current</t>
        </is>
      </c>
      <c r="B26" s="5" t="n">
        <v>17137</v>
      </c>
      <c r="C26" s="5" t="n">
        <v>13720</v>
      </c>
    </row>
    <row r="27">
      <c r="A27" s="4" t="inlineStr">
        <is>
          <t>Total liabilities</t>
        </is>
      </c>
      <c r="B27" s="5" t="n">
        <v>1776174</v>
      </c>
      <c r="C27" s="5" t="n">
        <v>1553581</v>
      </c>
    </row>
    <row r="28">
      <c r="A28" s="4" t="inlineStr">
        <is>
          <t>Commitments and contingencies (Note 18)</t>
        </is>
      </c>
      <c r="B28" s="4" t="inlineStr">
        <is>
          <t xml:space="preserve"> </t>
        </is>
      </c>
      <c r="C28" s="4" t="inlineStr">
        <is>
          <t xml:space="preserve"> </t>
        </is>
      </c>
    </row>
    <row r="29">
      <c r="A29" s="3" t="inlineStr">
        <is>
          <t>Shareholders' equity and participation interest:</t>
        </is>
      </c>
    </row>
    <row r="30">
      <c r="A30" s="4" t="inlineStr">
        <is>
          <t>Additional paid-in capital</t>
        </is>
      </c>
      <c r="B30" s="5" t="n">
        <v>2134227</v>
      </c>
      <c r="C30" s="5" t="n">
        <v>1655602</v>
      </c>
    </row>
    <row r="31">
      <c r="A31" s="4" t="inlineStr">
        <is>
          <t>Accumulated other comprehensive income</t>
        </is>
      </c>
      <c r="B31" s="5" t="n">
        <v>11876</v>
      </c>
      <c r="C31" s="5" t="n">
        <v>269</v>
      </c>
    </row>
    <row r="32">
      <c r="A32" s="4" t="inlineStr">
        <is>
          <t>Accumulated losses</t>
        </is>
      </c>
      <c r="B32" s="5" t="n">
        <v>-1086160</v>
      </c>
      <c r="C32" s="5" t="n">
        <v>-764534</v>
      </c>
    </row>
    <row r="33">
      <c r="A33" s="4" t="inlineStr">
        <is>
          <t>Total shareholders' equity</t>
        </is>
      </c>
      <c r="B33" s="5" t="n">
        <v>1059987</v>
      </c>
      <c r="C33" s="5" t="n">
        <v>891368</v>
      </c>
    </row>
    <row r="34">
      <c r="A34" s="4" t="inlineStr">
        <is>
          <t>Participation interest</t>
        </is>
      </c>
      <c r="B34" s="5" t="n">
        <v>207736</v>
      </c>
      <c r="C34" s="5" t="n">
        <v>267291</v>
      </c>
    </row>
    <row r="35">
      <c r="A35" s="4" t="inlineStr">
        <is>
          <t>Total shareholders' equity and participation interest</t>
        </is>
      </c>
      <c r="B35" s="5" t="n">
        <v>1267723</v>
      </c>
      <c r="C35" s="5" t="n">
        <v>1158659</v>
      </c>
    </row>
    <row r="36">
      <c r="A36" s="4" t="inlineStr">
        <is>
          <t>Total liabilities, shareholders' equity and participation interest</t>
        </is>
      </c>
      <c r="B36" s="5" t="n">
        <v>3043897</v>
      </c>
      <c r="C36" s="5" t="n">
        <v>2712240</v>
      </c>
    </row>
    <row r="37">
      <c r="A37" s="4" t="inlineStr">
        <is>
          <t>Class A Ordinary Shares [Member]</t>
        </is>
      </c>
    </row>
    <row r="38">
      <c r="A38" s="3" t="inlineStr">
        <is>
          <t>Shareholders' equity and participation interest:</t>
        </is>
      </c>
    </row>
    <row r="39">
      <c r="A39" s="4" t="inlineStr">
        <is>
          <t>Ordinary shares, value</t>
        </is>
      </c>
      <c r="B39" s="5" t="n">
        <v>37</v>
      </c>
      <c r="C39" s="5" t="n">
        <v>24</v>
      </c>
    </row>
    <row r="40">
      <c r="A40" s="4" t="inlineStr">
        <is>
          <t>Class B Ordinary Shares [Member]</t>
        </is>
      </c>
    </row>
    <row r="41">
      <c r="A41" s="3" t="inlineStr">
        <is>
          <t>Shareholders' equity and participation interest:</t>
        </is>
      </c>
    </row>
    <row r="42">
      <c r="A42" s="4" t="inlineStr">
        <is>
          <t>Ordinary shares, value</t>
        </is>
      </c>
      <c r="B42" s="6" t="n">
        <v>7</v>
      </c>
      <c r="C42"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Authoritative literature provides a fair value hierarchy, which prioritizes the input to valuation techniques used to measure fair value s 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 other long-term rece ivables The estimated fair value of long-term debt as of December 31, 2020 and 2019 were approximately $1,693,260 and $1,505,673, respectively, as compared to its carrying value, excluding unamortized deferred financing costs, of $1,600,129 and $1,450,128, respectively. Fair values were estimated using quoted market prices and were classified as level 1 in the fair value hierarchy for the 2019 7.250% Studio City Notes, the 2020 Studio City Notes and the 2016 7.250% SC Secured Notes. Fair value for the 2016 Studio City Credit Facilities approximated the carrying value as the instrument carried variable interest rates that approximated the market rates and was classified as level 2 in the fair value hierarchy. As of December 31, 2020 and 2019, the Company did not have any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0</t>
        </is>
      </c>
    </row>
    <row r="3">
      <c r="A3" s="3" t="inlineStr">
        <is>
          <t>Text Block [Abstract]</t>
        </is>
      </c>
    </row>
    <row r="4">
      <c r="A4" s="4" t="inlineStr">
        <is>
          <t>CAPITAL STRUCTURE</t>
        </is>
      </c>
      <c r="B4" s="4" t="inlineStr">
        <is>
          <t>13. CAPITAL STRUCTURE Immediately prior to the Organizational Transactions, Studio City International’s authorized share ca p In October 2018, in connection with the Organizational Transactions, Studio City International amended and restated the memorandum and articles of association to, among other things, authorized two classes of ordinary shares, the Class A ordinary shares and the Class B ordinary shares, in each case with a par value of $0.0001 each. Studio City International’s authorized share capital of $200 was divided into 2,000,000,000 shares comprising of 1,927,488,240 Class A ordinary shares and 72,511,760 Class B ordinary shares of a par value of $0.0001 each. The 60 % equity interest in Studio City International held directly by MCO Cotai prior to the Organizational Transactions was reclassified into 108,767,640 Class A ordinary shares while the 40% equity interest in Studio City International held directly by New Cotai prior to the Organizational Transactions was exchanged for 72,511,760 Class B ordinary shares. Each Class A ordinary share and each Class B ordinary share entitles its holder to one vote on all matters to be voted on by shareholders generally and holders of Class A ordinary shares and Class B ordinary shares will vote together as a single class on all matters presented to the shareholders for their vote or approval, except as otherwise required by applicable law or the memorandum of association and articles of association. The Class A ordinary shares and the Class B ordinary shares have the same rights, except that holders of the Class B ordinary shares only have voting and no economic rights to receive dividends or distribution upon the liquidation or winding up of Studio City International. In addition, pursuant to the terms of the Participation Agreement, New Cotai has a non-voting, non-shareholding On October 22, 2018, Studio City International completed the Offering of 28,750,000 ADSs , On November 19, 2018, pursuant to the full exercise by the underwriters of the over-allotment option, Studio City International issued an additional 4,312,500 ADSs, representing 17,250,000 Class A ordinary shares with gross proceeds amounting to $53,906. During July and , Studio City International announced and Class A ordinary shares and ADSs ( Class A ordinary shares ) and offering expenses of $ . As of December 31, 2020 and 2019, Studio City International had 370,352,700 and 241,818,016 Class A ordinary shares and 72,511,760 and 72,511,760 Class B ordinary shares issued and outstanding, respectively. For the preparation of the accompanying consolidated financial statements, Studio City International has retrospectively presented the share capital as if the Organizational Transactions had occurred at the beginning of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Loss) income before income tax consisted of:
Year Ended December 31,
2020 2019 2018
Macau operations $ (278,388 ) $ 181,579 $ 137,918
Hong Kong and other jurisdictions operations (127,715 ) (137,548 ) (158,119 )
(Loss) income before income tax $ (406,103 ) $ 44,031 $ (20,201 )
The income tax (credit) expense consisted of:
Year Ended December 31,
2020 2019 2018
Under provision of income taxes in prior years:
Macau Complementary Tax $ — $ — $ 86
Income tax (credit) expense - deferred:
Macau Complementary Tax (1,011 ) 402 458
Total income tax (credit) expense $ (1,011 ) $ 402 $ 544
A reconciliation of the income tax (credit) expense from (loss) income before income tax per the accompanying consolidated statements of operations is as follows:
Year Ended December 31,
2020 2019 2018
(Loss) income before income tax $ (406,103 ) $ 44,031 $ (20,201 )
Macau Complementary Tax rate 12 % 12 % 12 %
Income tax (credit) expense at Macau Complementary Tax rate (48,732 ) 5,284 (2,424 )
Effect of different tax rates of subsidiaries operating in other jurisdictions (2,995 ) — —
Under provision in prior years — — 86
Effect of income for which no income tax expense is payable (295 ) — (177 )
Effect of expenses for which no income tax benefit is receivable 19,724 17,438 20,001
Effect of profits exempted from Macau Complementary Tax — (42,203 ) (35,698 )
Effect of tax losses that cannot be carried forward 10,768 — —
Changes in valuation allowances 7,361 5,017 (1,456 )
Expired tax losses 13,158 14,866 20,212
Income tax (credit) expense $ (1,011 ) $ 402 $ 544
Studio City International and certain of its subsidiaries are exempt from tax in the Cayman Islands or British Virgin Islands (“BVI”), where they are incorporated, while is Macau Complementary Tax and Hong Kong Profits Tax have been provided at % and % on the estimated taxable income earned in or derived from Macau and Hong Kong, respectively, during the years ended December , , and , if applicable. Pursuant to the approval notice issued by the Macau government in January 2017, one of Studio City International’s subsidiaries in Macau was granted an extension of the Macau Complementary Tax exemption on profits generated from income received from Melco Resorts Macau under the Services and Right to Use Arrangements for an additional five years from 2017 to 2021, to the extent that such income is derived from Studio City gaming operations and has been subject to gaming tax. The non-gaming During the year ended December 31, 2020, the subsidiary of Studio City International . subsidiary of Studio City International consolidated net incom e attributable to Studio City International Holdings Limited for the year ended December 31, 2019 would have been decreased by $32,467 and diluted net income attributable to Studio City International Holdings Limited per Class A ordinary share would have been decreased by $0.134 per share, and the Company’s consolidated net loss attributable to Studio City International Holdings Limited for the year ended December 31, 2018 would have been increased by $33,835 and diluted net loss attributable to Studio City International Holdings Limited per Class A ordinary share would have been increased by $0.177 per share. The effective tax rates for the years ended December 31, 2020, 2019 and 2018 were 0.2%, 0.9% and (2.7)%, respectively. Such rates differ from the statutory Macau Complementary Tax rate of 12% primarily due to the effect of expenses for which no income tax benefit is receivable, the effect of expired tax losses and the effect of changes in valuation allowances for the relevant years together with the effect of tax losses that cannot be carried forward for the year ended December 31, 2020 and the effect of profits exempted from Macau Complementary Tax for the years ended December 31, 2019 and 2018. The net deferred tax liabilities as of Dec e
December 31,
2020 2019
Deferred tax assets
Net operating losses carried forward $ 49,448 $ 45,658
Depreciation and amortization 27,004 18,166
Lease liabilities 2,176 1,754
Others 207 —
Sub-total 78,835 65,578
Valuation allowances (75,867 ) (63,869 )
Total deferred tax assets 2,968 1,709
Deferred tax liabilities
Right-of-use (2,086 ) (1,709 )
Unrealized capital allowances (1,330 ) (1,453 )
Total deferred tax liabilities (3,416 ) (3,162 )
Deferred tax liabilities, net $ (448 ) $ (1,453 )
As of December 31, 2020 and 2019, valuation allowances of $75,867 and $63,869 were provided, respectively, as management believes it is more likely than not that these deferred tax assets will not be realized. As of December 31, 2020, adjusted operating tax losses carr ied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Undistributed earnings of a foreign subsidiary of Studio City International available for distribution to Studio City International of approximately $892,924 and $982,864 as at December 31, 2020 and 2019, respectively, are considered to be indefinitely reinvested. Accordingly, no provision has been made for the dividend withholding taxes that would be payable upon the distribution of those amounts to Studio City International. If those earnings were to be distributed or they were determined to be no longer permanently reinvested, Studio City International would have to record a deferred income tax liability in respect of those undistributed earnings of approximately $107,151 and $117,944 as at December 31, 2020 and 2019, respectively. The Company concluded that there were no significant uncertain tax positions requiring recognition in the accompanying consolidated financial statements for the years ended December 31, 2020, 2019 and 2018 and there are no material unrecognized tax benefits which would favorably affect the effective income tax rates in future periods. As of December 31, 2020 and 2019, there were no interest and penalties related to uncertain tax positions recognized in the accompanying consolidated financial statements. The Company does not anticipate any significant increases or decreases in unrecognized tax benefits within the next twelve months. Income tax returns of Studio City International’s subsidiaries remain open and subject to examination by the tax authorities of Macau and Hong Kong until the statute of limitations expire in each corresponding jurisdiction. The statute of limitations in Macau and Hong Kong are five years and six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5. SHARE-BASED COMPENSATION In January 2021, Melco approved the grant of restricted shares under a share incentive plan adopted by Melco in 2011 (“Melco Share Incentive Plan”) to the eligible management personnel of Melco in lieu of the 2020 bonus for their services performed during 2020. The grant vested immediately on the grant date on March 31, 2021 and the grant date fair value was determined with reference to the closing price of Melco’s ADS trading on the Nasdaq Global Select Market on the date of grant. In accordance with the applicable accounting standards, the share-based compensation expenses related to this grant of restricted shares under Melco Share Incentive Plan to the eligible management personnel of Melco, to the extent of services received by the Company, were recognized in the accompanying consolidated statements of operations with a corresponding increase in amounts due to affiliated companies as the amounts were charged to the Company by Melco’s subsidiaries under the Management and Shared Services Arrangements. The share-based compensation expenses for the Company were recognized as follows:
Year Ended
December 31, 2020
Share-based compensation expenses $ 1,200
Less: share-based compensation expenses capitalized in construction in progress (409 )
Share-based compensation expenses recognized in general and administrative expenses $ 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6. EMPLOYEE BENEFIT PLANS The Company provides defined contribution plans for its employees in Macau. Certain executive officers of the Company are members of defined contribution plan in Hong Kong operated by Melco. During the years ended December 31, 2020, 2019 and 2018, the Company’s contributions into these plans were $28, $(20) and $(3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0</t>
        </is>
      </c>
    </row>
    <row r="3">
      <c r="A3" s="3" t="inlineStr">
        <is>
          <t>Text Block [Abstract]</t>
        </is>
      </c>
    </row>
    <row r="4">
      <c r="A4" s="4" t="inlineStr">
        <is>
          <t>DISTRIBUTION OF PROFITS</t>
        </is>
      </c>
      <c r="B4" s="4" t="inlineStr">
        <is>
          <t xml:space="preserve">17. DISTRIBUTION OF PROFITS All subsidiaries of Studio City International incorporated in Macau are required to set aside a minimum of 25% of the entity’s profit after tax to the legal reserve until the balance of the legal reserve reaches a level equivalent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board of directors of the relevant subsidiaries. As of December 31, 2020 and 2019, the balance of the reserve amounted to $6 and $6, respectively. The Company’s borrowings, subject to certain exceptions and conditions, contain certain restrictions on paying dividends and other distributions, as defined in the respective indentures governing the relevant senior notes and the credit facility agreement, details of which are disclosed in Note 10 under each of the respective borrowings. During the years ended December 31, 2020, 2019 and 2018, Studio City International did not declare or pay any cash dividends on the ordinary shares. No dividends have been proposed since the end of th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a) Capital and Other Commitments As of December 31, 2020, the Company had capital commitments contracted for but not incurred for the construction and acquisition of property and equipment for Studio City totaling $498,490. In accordance with the Studio City land concession and the extension granted by the Macau government in November 2019, the land on which Studio City is located must be fully developed by May 31, 2022.
(b) Guarantee Except as disclosed in Note 10, the Company has made the following significant guarantee as of December 31, 2020: Trade Credit Facility In October 2013, one of the Studio City International’s subsidiaries entered into a trade credit facility agreement for HK$200,000,000 (equivalent to $25,797) (“Trade Credit Facility”) with a bank to meet certain payment obligations of the Studio City project. The Trade Credit Facility which matured on August 31, 2019 was further extended to August 31, 2021, and is guaranteed by Studio City Company. As of December 31, 2020, approximately $645 of the Trade Credit Facility had been utilized.
(c) Litigation As of December 31, 2020, the Company was a party to certain legal proceedings which relate to matters arising out of the ordinary course of its business. Management believes that the outcome of such proceedings have no material impacts on the Company’s consolidated financial statements as a who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9. RELATED PARTY TRANSACTIONS During the years ended December 31, 2020, 2019 and 2018, the C o
Year Ended December 31,
Related companies Nature of transactions 2020 2019 2018
Transactions with affiliated companies
Melco and its subsidiaries Revenues (services provided by the Company):
Provision of gaming related services $ (42,682 ) $ 393,512 $ 339,924
Rooms and food and beverage (1) 30,468 92,584 89,862
Services fee (2) 26,151 39,470 39,126
Entertainment (1) 25 7,685 1,191
Costs and expenses (services provided to the Company):
Staff costs recharges (3)(4) 65,515 89,273 92,214
Corporate services (5) 32,354 34,519 33,256
Other services 14,118 16,117 12,498
Staff costs capitalized in construction in progress (4) 10,949 7,864 3,617
Purchases of goods and services 151 523 310
Sale and purchase of assets:
Sale of property and equipment and other long-term assets 2,692 1,323 9,112
Transfer-in 7,206 17,516 15,246
Purchases of intangible assets 3,938 — —
A joint venture and a subsidiary of MECOM Power and Construction Limited (“MECOM”) (6) Costs and expenses (services provided to the Company):
Consultancy fee — 3,096 2,878
Purchase of assets:
Construction and renovation work performed and recognized as property and equipment — 4,328 3,741 Notes
(1) These revenues primarily represented the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20, 2019 and 2018, the related party rooms and food and beverage revenues and entertainment revenues aggregated to $30,493, $100,269 and $91,053, respectively, of which $27,090, $87,005 and $81,267 related to Studio City Casino’s gaming patrons and $3,403, $13,264 and $9,786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6)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a) Amounts Due from Affiliated Companies The outstanding balances as of December 31, 2020 and 2019 are receivables from Melco’s subsidiaries mainly arising from operating income or prepayment of operating expenses, and are unsecured, non-interest
(b) Amounts Due to Affiliated Companies The outstanding balances as of December 31, 2020 and 2019 are payables to Melco and its subsidiaries mainly arising from operating expenses, and are unsecured, non-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0. SEGMENT INFORMATION The Company’s principal operating activities are engaged in the hospitality business and provision of gaming related services in Macau. The Company monitors its operations and evaluates its earnings by reviewing the assets and operations of Studio City as one operating segment. Accordingly, the Company does not present separate segment information. As of December 31, 2020 and 2019, the Company operated in one geographical area, Macau, where it derives its revenues and its long-lived assets are loc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a) In December 2020, Melco Resorts Macau further agreed to continue VIP rolling chip operations at the Studio City Casino until December 2021, subject to early termination with 30 day’s prior notice by either the Company or Melco Resorts Macau.
(b) On January 4, 2021, Studio City Finance initiated a conditional tender offer (the “Conditional Tender Offer”) to purchase for cash any and all of the outstanding 2019 7.250% Studio City Notes with accrued interest. The Conditional Tender Offer was conditional upon, among other things, Studio City Finance raising sufficient funding from the completion of one or more financing transactions, together with cash on hand, to fund the purchase of validly tendered notes. The Conditional Tender Offer expired on January 11, 2021 with $347,056 aggregate principal amount of the 2019 7.250% Studio City Notes tendered.
(c) On January 14, 2021, Studio City Finance issued $750,000 in aggregate principal amount of 5.000% senior notes due January 15, an issue price of % of the principal amount % Studio City Notes”). The net proceeds from the offering of the % Studio City Notes were used to fund the Conditional Tender Offer and, on , redeem the % Studio
City Notes in aggregate principal amount of $252,944 which remained outstanding following the completion of the Conditional Tender Offer, together with accrued interest. The remaining proceeds will be used to partially fund the capital expenditures of the remaining development % Studio City Notes are guarantors to guarantee the indebtedness under the % Studio City Notes .
(d) On March 15, 2021, Studio City Company amended the terms of the 2016 Studio City Credit Facilities, including the extension of the maturity date for the 2016 SC Term Loan Facility and the 2016 SC Revolving Credit Facility from November 30, 2021 to January 15, 2028 (the “Extended Maturity Date”). The 2016 SC Term Loan Facility shall be repaid at the Extended Maturity Date with no interim amortization payments. The 2016 SC Revolving Credit Facility is available up to the date that is one month prior to the 2016 SC Revolving Credit Facility’s Extended Maturity Date. Changes have also been made to the covenants in order to align them with those of certain other financings at Studio City Finance, including amending the threshold sizes and measurement dates of the covenants. Accordingly, the outstanding principal amount of the 2016 SC Term Loan Facility, and the related deferred financing costs and restricted cash as of December 31, 2020 were classified as non-current liabilities or assets in the accompanying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Dec. 31, 2020</t>
        </is>
      </c>
      <c r="C1" s="2" t="inlineStr">
        <is>
          <t>Dec. 31, 2019</t>
        </is>
      </c>
      <c r="D1" s="2" t="inlineStr">
        <is>
          <t>Dec. 31, 2018</t>
        </is>
      </c>
      <c r="E1" s="2" t="inlineStr">
        <is>
          <t>Oct. 31, 2018</t>
        </is>
      </c>
      <c r="F1" s="2" t="inlineStr">
        <is>
          <t>Dec. 31, 2017</t>
        </is>
      </c>
    </row>
    <row r="2">
      <c r="A2" s="4" t="inlineStr">
        <is>
          <t>Ordinary shares, authorized</t>
        </is>
      </c>
      <c r="E2" s="5" t="n">
        <v>2000000000</v>
      </c>
    </row>
    <row r="3">
      <c r="A3" s="4" t="inlineStr">
        <is>
          <t>Accounts receivable, net of allowances for credit losses</t>
        </is>
      </c>
      <c r="B3" s="6" t="n">
        <v>976</v>
      </c>
      <c r="C3" s="6" t="n">
        <v>965</v>
      </c>
      <c r="D3" s="6" t="n">
        <v>960</v>
      </c>
      <c r="F3" s="6" t="n">
        <v>588</v>
      </c>
    </row>
    <row r="4">
      <c r="A4" s="4" t="inlineStr">
        <is>
          <t>Class A Ordinary Shares [Member]</t>
        </is>
      </c>
    </row>
    <row r="5">
      <c r="A5" s="4" t="inlineStr">
        <is>
          <t>Ordinary shares, par value</t>
        </is>
      </c>
      <c r="B5" s="7" t="n">
        <v>0.0001</v>
      </c>
      <c r="C5" s="7" t="n">
        <v>0.0001</v>
      </c>
      <c r="E5" s="7" t="n">
        <v>0.0001</v>
      </c>
      <c r="F5" s="7" t="n">
        <v>0.0001</v>
      </c>
    </row>
    <row r="6">
      <c r="A6" s="4" t="inlineStr">
        <is>
          <t>Ordinary shares, authorized</t>
        </is>
      </c>
      <c r="B6" s="5" t="n">
        <v>1927488240</v>
      </c>
      <c r="C6" s="5" t="n">
        <v>1927488240</v>
      </c>
      <c r="E6" s="5" t="n">
        <v>1927488240</v>
      </c>
    </row>
    <row r="7">
      <c r="A7" s="4" t="inlineStr">
        <is>
          <t>Ordinary shares, issued</t>
        </is>
      </c>
      <c r="B7" s="5" t="n">
        <v>370352700</v>
      </c>
      <c r="C7" s="5" t="n">
        <v>241818016</v>
      </c>
      <c r="F7" s="5" t="n">
        <v>181279400</v>
      </c>
    </row>
    <row r="8">
      <c r="A8" s="4" t="inlineStr">
        <is>
          <t>Ordinary shares, outstanding</t>
        </is>
      </c>
      <c r="B8" s="5" t="n">
        <v>370352700</v>
      </c>
      <c r="C8" s="5" t="n">
        <v>241818016</v>
      </c>
    </row>
    <row r="9">
      <c r="A9" s="4" t="inlineStr">
        <is>
          <t>Class B Ordinary Shares [Member]</t>
        </is>
      </c>
    </row>
    <row r="10">
      <c r="A10" s="4" t="inlineStr">
        <is>
          <t>Ordinary shares, par value</t>
        </is>
      </c>
      <c r="B10" s="7" t="n">
        <v>0.0001</v>
      </c>
      <c r="C10" s="7" t="n">
        <v>0.0001</v>
      </c>
      <c r="E10" s="7" t="n">
        <v>0.0001</v>
      </c>
      <c r="F10" s="7" t="n">
        <v>0.0001</v>
      </c>
    </row>
    <row r="11">
      <c r="A11" s="4" t="inlineStr">
        <is>
          <t>Ordinary shares, authorized</t>
        </is>
      </c>
      <c r="B11" s="5" t="n">
        <v>72511760</v>
      </c>
      <c r="C11" s="5" t="n">
        <v>72511760</v>
      </c>
      <c r="E11" s="5" t="n">
        <v>72511760</v>
      </c>
    </row>
    <row r="12">
      <c r="A12" s="4" t="inlineStr">
        <is>
          <t>Ordinary shares, issued</t>
        </is>
      </c>
      <c r="B12" s="5" t="n">
        <v>72511760</v>
      </c>
      <c r="C12" s="5" t="n">
        <v>72511760</v>
      </c>
    </row>
    <row r="13">
      <c r="A13" s="4" t="inlineStr">
        <is>
          <t>Ordinary shares, outstanding</t>
        </is>
      </c>
      <c r="B13" s="5" t="n">
        <v>72511760</v>
      </c>
      <c r="C13" s="5" t="n">
        <v>7251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0</t>
        </is>
      </c>
    </row>
    <row r="3">
      <c r="A3" s="4" t="inlineStr">
        <is>
          <t>Parent Company [Member]</t>
        </is>
      </c>
    </row>
    <row r="4">
      <c r="A4" s="4" t="inlineStr">
        <is>
          <t>ADDITIONAL INFORMATION - FINANCIAL STATEMENT SCHEDULE 1 FINANCIAL INFORMATION OF PARENT COMPANY</t>
        </is>
      </c>
      <c r="B4" s="4" t="inlineStr">
        <is>
          <t xml:space="preserve"> STUDIO CITY INTERNATIONAL HOLDINGS LIMITED ADDITIONAL INFORMATION - FINANCIAL STATEMENT SCHEDULE 1 FINANCIAL INFORMATION OF PARENT COMPANY CONDENSED BALANCE SHEETS (In thousands of U.S. dollars, except share and per share data)
December 31,
2020 2019
ASSETS
Current assets:
Cash and cash equivalents $ 11 $ 908
Amount due from a subsidiary — 5
Total current assets 11 913
Investments in subsidiaries 1,061,037 891,367
Total assets $ 1,061,048 $ 892,280
LIABILITIES AND SHAREHOLDERS’ EQUITY
Current liabilities:
Accrued expenses and other current liabilities $ 445 $ 880
Amounts due to subsidiaries 616 32
Total current liabilities 1,061 912
Total liabilities 1,061 912
Shareholders’ equity:
Class A ordinary shares, par value $0.0001; 1,927,488,240 shares authorized; 370,352,700 a 37 24
Class B ordinary shares, par value $0.0001; 72,511,760 shares authorized; 72,511,760 shares issued and outstanding 7 7
Additional paid-in 2,134,227 1,655,602
Accumulated other comprehensive income 11,876 269
Accumulated losses (1,086,160 ) (764,534 )
Total shareholders’ equity 1,059,987 891,368
Total liabilities and shareholders’ equity $ 1,061,048 $ 892,280
STUDIO CITY INTERNATIONAL HOLDINGS LIMITED ADDITIONAL INFORMATION - FINANCIAL STATEMENT SCHEDULE 1 FINANCIAL INFORMATION OF PARENT COMPANY CONDENSED STATEMENTS OF OPERATIONS (In thousands of U.S. dollars)
Year Ended December 31,
2020 2019 2018
Operating revenue $ — $ — $ —
Operating costs and expenses:
General and administrative — — (133 )
Total operating costs and expenses — — (133 )
Operating loss — — (133 )
Non-operating
Interest income — — 102
Foreign exchange gains, net 1 1 616
Share of results of subsidiaries (321,627 ) 33,563 (22,183 )
Total non-operating (321,626 ) 33,564 (21,465 )
(Loss) income before income tax (321,626 ) 33,564 (21,598 )
Income tax expense — — —
Net (loss) income $ (321,626 ) $ 33,564 $ (21,598 )
STUDIO CITY INTERNATIONAL HOLDINGS LIMITED ADDITIONAL INFORMATION - FINANCIAL STATEMENT SCHEDULE 1 FINANCIAL INFORMATION OF PARENT COMPANY CONDENSED STATEMENTS OF COMPREHENSIVE (LOSS) INCOME (In thousands of U.S. dollars)
Year Ended December 31,
2020 2019 2018
Net (loss) income $ (321,626 ) $ 33,564 $ (21,598 )
Other comprehensive income (loss):
Foreign currency translation adjustments, before and after tax 11,607 14,332 (14,551 )
Other comprehensive income (loss) 11,607 14,332 (14,551 )
Total comprehensive (loss) income $ (310,019 ) $ 47,896 $ (36,149 )
STUDIO CITY INTERNATIONAL HOLDINGS LIMITED ADDITIONAL INFORMATION - FINANCIAL STATEMENT SCHEDULE 1 FINANCIAL INFORMATION OF PARENT COMPANY CONDENSED STATEMENTS OF CASH FLOWS (In thousands of U.S. dollars)
Year Ended December 31,
2020 2019 2018
Cash flows from operating activities:
Net cash (used in) provided by operating activities $ (119 ) $ 1 $ (2,346 )
Cash flows from investing activities:
Advances to subsidiaries (500,000 ) — (423,553 )
Withdrawal of a bank deposit with an original maturity over three months — — 5,000
Net cash used in investing activities (500,000 ) — (418,553 )
Cash flow from a financing activity:
Net proceeds from (payments for) issuance of shares 499,222 (5,063 ) 405,152
Cash provided by (used in) a financing activity 499,222 (5,063 ) 405,152
Decrease in cash, cash equivalent and restricted cash (897 ) (5,062 ) (15,747 )
Cash, cash equivalents and restricted cash at beginning of year 908 5,970 21,717
Cash and cash equivalents at end of year $ 11 $ 908 $ 5,970
Supplemental cash flow disclosure:
Offering expenses capitalized for the issuance of shares included in accrued expenses and other current liabilities $ 445 $ — $ 5,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1 - FINANCIAL INFORMATION OF PARENT COMPANY ADDITIONAL INFORMATION</t>
        </is>
      </c>
      <c r="B1" s="2" t="inlineStr">
        <is>
          <t>12 Months Ended</t>
        </is>
      </c>
    </row>
    <row r="2">
      <c r="B2" s="2" t="inlineStr">
        <is>
          <t>Dec. 31, 2020</t>
        </is>
      </c>
    </row>
    <row r="3">
      <c r="A3" s="4" t="inlineStr">
        <is>
          <t>Parent Company [Member]</t>
        </is>
      </c>
    </row>
    <row r="4">
      <c r="A4" s="4" t="inlineStr">
        <is>
          <t>SCHEDULE 1 - FINANCIAL INFORMATION OF PARENT COMPANY ADDITIONAL INFORMATION</t>
        </is>
      </c>
      <c r="B4" s="4" t="inlineStr">
        <is>
          <t>STUDIO CITY INTERNATIONAL HOLDINGS LIMITED ADDITIONAL INFORMATION - FINANCIAL STATEMENT SCHEDULE 1 FINANCIAL INFORMATION OF PARENT COMPANY NOTES TO CONDENSED FINANCIAL STATEMENT SCHEDULE 1 (In thousands of U.S. dollars)
1. Schedule 1 has been provided pursuant to the requirements of Rule 12-04(a) 4-08(e)(3) S-X,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t>
        </is>
      </c>
      <c r="B3" s="4" t="inlineStr">
        <is>
          <t xml:space="preserve">(a) Basis of Presentation and Principles of Consolidation On May 11, 2007, one of the Studio City International’s subsidiaries and Melco Resorts Macau entered into a services and right to use agreement, as amended on June 15, 2012, together with related agreements (together, the “Services and Right to Use Arrangements”). Under these arrangements, Melco Resorts Macau deducts gaming taxes and the costs of operation of Studio City Casino.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on consolidation. </t>
        </is>
      </c>
    </row>
    <row r="4">
      <c r="A4" s="4" t="inlineStr">
        <is>
          <t>Principles of Consolidation</t>
        </is>
      </c>
      <c r="B4" s="4" t="inlineStr">
        <is>
          <t xml:space="preserve">The accompanying consolidated financial statements include the accounts of Studio City International and its subsidiaries. All intercompany accounts and transactions have been eliminated o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are placed with financial institutions with high-credit ratings and quality. </t>
        </is>
      </c>
    </row>
    <row r="8">
      <c r="A8" s="4" t="inlineStr">
        <is>
          <t>Restricted Cash</t>
        </is>
      </c>
      <c r="B8" s="4" t="inlineStr">
        <is>
          <t>(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9">
      <c r="A9" s="4" t="inlineStr">
        <is>
          <t>Accounts Receivable and Credit Risk</t>
        </is>
      </c>
      <c r="B9" s="4" t="inlineStr">
        <is>
          <t>(f) Accounts Receivable and Credit Risk Accounts receivable, including hotel and other receivables, are typically non-interest amortized s of customers Management believes that as of December 31, 2020 and 2019, no significant concentrations of credit risk existed for which an allowance had not already been recorded.</t>
        </is>
      </c>
    </row>
    <row r="10">
      <c r="A10" s="4" t="inlineStr">
        <is>
          <t>Inventories</t>
        </is>
      </c>
      <c r="B10" s="4" t="inlineStr">
        <is>
          <t>(g) Inventories Inventories consist of retail merchandise, food and beverage items and certain operating supplies, which are stated at the lower of cost or net realizable value. Cost is calculated using the first-in, first-out,</t>
        </is>
      </c>
    </row>
    <row r="11">
      <c r="A11" s="4" t="inlineStr">
        <is>
          <t>Property and Equipment</t>
        </is>
      </c>
      <c r="B11" s="4" t="inlineStr">
        <is>
          <t xml:space="preserve">(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t>
        </is>
      </c>
    </row>
    <row r="12">
      <c r="A12" s="4" t="inlineStr">
        <is>
          <t>Other Long-term Assets</t>
        </is>
      </c>
      <c r="B12" s="4" t="inlineStr">
        <is>
          <t xml:space="preserve">(i) Other Long-term Assets Other long-term assets, represent the payments for the future economic benefits of certain plant and equipment for the operations of the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to 10 years. </t>
        </is>
      </c>
    </row>
    <row r="13">
      <c r="A13" s="4" t="inlineStr">
        <is>
          <t>Capitalized Interest</t>
        </is>
      </c>
      <c r="B13" s="4" t="inlineStr">
        <is>
          <t>(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interest rate of the Company’s outstanding borrowings to the average amount of accumulated qualifying capital expenditures for assets under construction during the year. Total interest expenses incurred amounted to $ , $ and $ , of which $ , and were capitalized during the years ended December , , and , respectively.</t>
        </is>
      </c>
    </row>
    <row r="14">
      <c r="A14" s="4" t="inlineStr">
        <is>
          <t>Intangible Assets</t>
        </is>
      </c>
      <c r="B14" s="4" t="inlineStr">
        <is>
          <t xml:space="preserve">(k) Intangible Assets Intangible assets are amortized over their useful lives unless their lives are determined to be indefinite in which case they are not amortized. Intangible assets are carried at cost, less accumulated amortization. The Company’s intangible assets consist of internal-use software, a finite-lived intangible asset. Finite-lived intangible assets are amortized over the shorter of their contractual terms or estimated useful lives.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software are capitalized, while costs associated with preliminary project stage activities, training, maintenance and all other post-implementation stage activities are expensed as incurred. </t>
        </is>
      </c>
    </row>
    <row r="15">
      <c r="A15" s="4" t="inlineStr">
        <is>
          <t>Impairment of Long-lived Assets</t>
        </is>
      </c>
      <c r="B15" s="4" t="inlineStr">
        <is>
          <t>(l)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 ended December 31, 2020, an was recognized, mainly due to reconfigurations and renovations at Studio City, and included in property charges and other in the accompanying consolidated statements of operations. As a result of the COVID-19 pandemic as disclosed in Note 1(b), the Company evaluated its long-lived assets for recoverability as of December 31, 2020 and concluded no impairment existed at that date as the estimated undiscounted future cash flows exceeded their carrying values . No impairment loss e s were</t>
        </is>
      </c>
    </row>
    <row r="16">
      <c r="A16" s="4" t="inlineStr">
        <is>
          <t>Deferred Financing Costs</t>
        </is>
      </c>
      <c r="B16" s="4" t="inlineStr">
        <is>
          <t xml:space="preserve">(m) Deferred Financing Costs Direct and incremental costs incurred in obtaining loans or in connection with the issuance of long-term agreements using the effective interest method. Deferred financing costs incurred in connection with the issuance of revolving credit facilities are included in other assets either current or non-current in the accompanying consolidated balance sheets, based on the maturity of each revolving credit facility. All other deferred financing costs are presented as a reduction of long-term debt in the accompanying consolidated balance sheets. </t>
        </is>
      </c>
    </row>
    <row r="17">
      <c r="A17" s="4" t="inlineStr">
        <is>
          <t>Land Use Right</t>
        </is>
      </c>
      <c r="B17" s="4" t="inlineStr">
        <is>
          <t xml:space="preserve">(n) Land Use Right Land use right represents the upfront land premium paid for the use of land held under operating lease, which is recorded at cost less accumulated amortization. Amortization is provided over the estimated term of the land use right of 40 years on a straight-line basis. </t>
        </is>
      </c>
    </row>
    <row r="18">
      <c r="A18" s="4" t="inlineStr">
        <is>
          <t>Leases</t>
        </is>
      </c>
      <c r="B18" s="4" t="inlineStr">
        <is>
          <t xml:space="preserve">(o)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4,745 of operating lea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The Company’s lease contracts have lease and non-lease non-lease non-lease </t>
        </is>
      </c>
    </row>
    <row r="19">
      <c r="A19" s="4" t="inlineStr">
        <is>
          <t>Revenue Recognition</t>
        </is>
      </c>
      <c r="B19" s="4" t="inlineStr">
        <is>
          <t xml:space="preserve">(p) Revenue Recognition On January 1, 2018, the Company adopted the guidance under the accounting standards update (as subsequently amended) issued in May 2014 by the FASB, which outlined a single comprehensive model for entities to use in accounting for revenues arising from contracts with customers and superseded most current revenue recognition guidance, including industry-specific guidance (“New Revenue Standard”), using the modified retrospective method. The cumulative effect of the adoption of this guidance did not have a material impact on the accumulated losses as of January 1, 2018. In addition, the adoption of this guidance did not have a material impact on net loss, comprehensive loss, basic and diluted net loss attributable to Studio City International Holdings Limited per Class A ordinary share amounts for the year ended December 31, 2018 and net assets as of December 31, 2018.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its customers, there may be a timing difference between cash receipts from customers and recognition of revenues, resulting in a contract or contract-related liability. The Company’s primary type of liabilities related to contracts with customers is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2,403 as of December 31, 2020 decreased by $1,543 from the balance of $3,946 as of December 31, 2019. Advance customer deposits and ticket sales of $3,946 as of December 31, 2019 decreased by $434 from the balance of $4,380 as of December 31, 2018. </t>
        </is>
      </c>
    </row>
    <row r="20">
      <c r="A20" s="4" t="inlineStr">
        <is>
          <t>Pre-opening Costs</t>
        </is>
      </c>
      <c r="B20" s="4" t="inlineStr">
        <is>
          <t>(q) Pre-opening Pre-opening start-up pre-opening one-off</t>
        </is>
      </c>
    </row>
    <row r="21">
      <c r="A21" s="4" t="inlineStr">
        <is>
          <t>Advertising and Promotional Costs</t>
        </is>
      </c>
      <c r="B21" s="4" t="inlineStr">
        <is>
          <t xml:space="preserve">(r) Advertising and Promotional Costs The Company expenses advertising and promotional costs the first time the advertising takes place or as incurred. Advertising and promotional costs included in the accompanying consolidated statements of operations were $4,607, $22,177 and $28,009 for the years ended December 31, 2020, 2019 and 2018, respectively. </t>
        </is>
      </c>
    </row>
    <row r="22">
      <c r="A22" s="4" t="inlineStr">
        <is>
          <t>Foreign Currency Transactions and Translations</t>
        </is>
      </c>
      <c r="B22" s="4" t="inlineStr">
        <is>
          <t xml:space="preserve">(s)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t>
        </is>
      </c>
    </row>
    <row r="23">
      <c r="A23" s="4" t="inlineStr">
        <is>
          <t>Comprehensive (Loss) Income and Accumulated Other Comprehensive (Loss) Income</t>
        </is>
      </c>
      <c r="B23" s="4" t="inlineStr">
        <is>
          <t xml:space="preserve">(t) Comprehensive (Loss) Income and Accumulated Other Comprehensive (Loss) Income Comprehensive (loss) income includes net (loss) income and other non-shareholder As of December 31, 2020 and 2019, the Company’s accumulated other comprehensive (loss) income consisted solely of foreign currency translation adjustments, net of tax and participation interest. </t>
        </is>
      </c>
    </row>
    <row r="24">
      <c r="A24" s="4" t="inlineStr">
        <is>
          <t>Income Tax</t>
        </is>
      </c>
      <c r="B24" s="4" t="inlineStr">
        <is>
          <t>(u)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t>
        </is>
      </c>
    </row>
    <row r="25">
      <c r="A25" s="4" t="inlineStr">
        <is>
          <t>Net (Loss) Income Attributable to Studio City International Holdings Limited Per Class A Ordinary Share</t>
        </is>
      </c>
      <c r="B25" s="4" t="inlineStr">
        <is>
          <t>(v) Net (L oss ) A Ordinary Share Basic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Diluted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income attributable to Studio City International Holdings Limited per Class A ordinary share does not include Class B ordinary share as such share do not participate in the (loss) income of Studio City International. As a result, Class B ordinary shares are not considered participating securities and are not included in the weighted average number of shares outstanding for purposes of computing net (loss) income attributable to Studio City International Holdings Limited per share. For the calculation of net loss attributable to Studio City International Holdings Limited per Class A ordinary share for the year ended December 31, 2018 for which a portion of the period preceded the Offering, Studio City International has retrospectively presented net loss attributable to Studio City International Holdings Limited per Class A ordinary share and the share capital as if the Organizational Transactions had occurred at the beginning of 2018 The The weighted average number of Class A ordinary shares used in the calculation of basic and diluted net (loss) income attributable to Studio City International Holdings Limited per Class A ordinary share consisted of the following:
Year Ended December 31,
2020 2019 2018
Weighted average number of Class A ordinary shares outstanding used in the calculation of basic net (loss) income attributable to Studio City International Holdings Limited per Class A ordinary share 294,837,092 241,818,016 191,533,455
Incremental weighted average number of Class A ordinary shares from assumed exchange of Class B ordinary shares to Class A ordinary shares under the if-converted 72,511,760 — —
Weighted average number of Class A ordinary shares outstanding used in the calculation of diluted net (loss) income attributable to Studio City International Holdings Limited per Class A ordinary share 367,348,852 241,818,016 191,533,455
Anti-dilutive Class A ordinary shares under the if-converted — 72,511,760 14,303,690</t>
        </is>
      </c>
    </row>
    <row r="26">
      <c r="A26" s="4" t="inlineStr">
        <is>
          <t>Recent Changes in Accounting Standards</t>
        </is>
      </c>
      <c r="B26" s="4" t="inlineStr">
        <is>
          <t>(w) Recent Changes in Accounting Standards Newly Adopted Accounting Pronouncement s In June 2016, the FASB issued an accounting standards update which replaces the incurred loss impairment methodology in current U.S. GAAP with a methodology that reflects expected credit losses and requires consideration of a broader range of reasonable and supportable information to inform credit loss estimates. The guidance is applied using a modified retrospective approach through a cumulative-effect adjustment to retained earnings as of the effective date. The Company adopted this new guidance on January 1, 2020 and this adoption did not have a material impact on it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internal-use on it Recent Accounting Pronouncement Not Yet Adopted In December 2019, the FASB issued an accounting standards update which simplifies the accounting for income taxes by eliminating certain exceptions to the guidance in Accounting Standards Codification 740, Income Taxes</t>
        </is>
      </c>
    </row>
    <row r="27">
      <c r="A27" s="4" t="inlineStr">
        <is>
          <t>Parent Company [Member]</t>
        </is>
      </c>
    </row>
    <row r="28">
      <c r="A28" s="4" t="inlineStr">
        <is>
          <t>Basis of Presentation</t>
        </is>
      </c>
      <c r="B28" s="4" t="inlineStr">
        <is>
          <t>2. Basis of Presentation The accompanying condensed financial information has been prepared using the same accounting policies as set out in Studio City International’s consolidated financial statements except that the parent company has used th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t>
        </is>
      </c>
    </row>
    <row r="5">
      <c r="A5" s="4" t="inlineStr">
        <is>
          <t>Summary of weighted average number of Class A ordinary shares used in the calculation of basic and diluted net (loss) income</t>
        </is>
      </c>
      <c r="B5" s="4" t="inlineStr">
        <is>
          <t>The weighted average number of Class A ordinary shares used in the calculation of basic and diluted net (loss) income attributable to Studio City International Holdings Limited per Class A ordinary share consisted of the following:
Year Ended December 31,
2020 2019 2018
Weighted average number of Class A ordinary shares outstanding used in the calculation of basic net (loss) income attributable to Studio City International Holdings Limited per Class A ordinary share 294,837,092 241,818,016 191,533,455
Incremental weighted average number of Class A ordinary shares from assumed exchange of Class B ordinary shares to Class A ordinary shares under the if-converted 72,511,760 — —
Weighted average number of Class A ordinary shares outstanding used in the calculation of diluted net (loss) income attributable to Studio City International Holdings Limited per Class A ordinary share 367,348,852 241,818,016 191,533,455
Anti-dilutive Class A ordinary shares under the if-converted — 72,511,760 14,303,6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Cash Equivalents And Restricted Cash</t>
        </is>
      </c>
      <c r="B4" s="4" t="inlineStr">
        <is>
          <t>Cash, cash equivalents and restricted cash reported within the accompanying consolidated statements of cash flows consisted of the following:
December 31,
2020 2019
Cash and cash equivalents $ 575,215 $ 299,367
Current portion of restricted cash 13 27,735
Non-current 131 130
Total cash, cash equivalents and restricted cash $ 575,359 $ 327,2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Components of Accounts Receivable, Net</t>
        </is>
      </c>
      <c r="B4" s="4" t="inlineStr">
        <is>
          <t>Components of accounts receivable, net are as follows:
December 31,
2020 2019
Hotel $ 106 $ 1,104
Other 1,027 1,258
Sub-total 1,133 2,362
Less: allowances for credit losses (976 ) (965 )
$ 157 $ 1,397</t>
        </is>
      </c>
    </row>
    <row r="5">
      <c r="A5" s="4" t="inlineStr">
        <is>
          <t>Movement in Allowances for Credit Losses</t>
        </is>
      </c>
      <c r="B5" s="4" t="inlineStr">
        <is>
          <t>Movement in the allowances for credit losses are as follows:
Year Ended December 31,
2020 2019 2018
Balance at beginning of year $ 965 $ 960 $ 588
Provision for credit losses 6 — 376
Effect of exchange rate 5 5 (4 )
Balance at end of year $ 976 $ 965 $ 9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December 31,
2020 2019
Cost
Buildings $ 2,328,832 $ 2,320,265
Furniture, fixtures and equipment 196,428 199,098
Leasehold improvements 126,538 109,834
Motor vehicles 2,615 2,602
Construction in progress 256,225 80,732
Sub-total 2,910,638 2,712,531
Less: accumulated depreciation and amortization (729,741 ) (605,074 )
Property and equipment, net $ 2,180,897 $ 2,107,4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Future Amortization Expense</t>
        </is>
      </c>
      <c r="B4" s="4" t="inlineStr">
        <is>
          <t>As of December 31, 2020, the estimated future amortization expenses of internal-use
Year ending December 31,
2021 $ 1,346
2022 1,346
2023 1,313
$ 4,0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12 Months Ended</t>
        </is>
      </c>
    </row>
    <row r="2">
      <c r="B2" s="2" t="inlineStr">
        <is>
          <t>Dec. 31, 2020</t>
        </is>
      </c>
    </row>
    <row r="3">
      <c r="A3" s="3" t="inlineStr">
        <is>
          <t>LongtermPrepaymentsDepositsAndOtherAssets [Abstract]</t>
        </is>
      </c>
    </row>
    <row r="4">
      <c r="A4" s="4" t="inlineStr">
        <is>
          <t>Summary Of Long-term prepayments, deposits and other assets</t>
        </is>
      </c>
      <c r="B4" s="4" t="inlineStr">
        <is>
          <t>December 31,
2020 2019
Other long-term assets $ 106,268 $ 103,699
Less: accumulated amortization (80,170 ) (67,845 )
Other long-term assets, net 26,098 35,854
Long-term prepayments 48,469 —
Advance payments and deposits for acquisition of property and equipment 30,928 14,217
Other deposits and other 11,620 4,517
Deferred financing costs, net 440 885
Other long-term receivables — 1,614
Long-term prepayments, deposits and other assets $ 117,555 $ 57,0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0</t>
        </is>
      </c>
    </row>
    <row r="3">
      <c r="A3" s="3" t="inlineStr">
        <is>
          <t>Text Block [Abstract]</t>
        </is>
      </c>
    </row>
    <row r="4">
      <c r="A4" s="4" t="inlineStr">
        <is>
          <t>Schedule of Land Use Right, Net</t>
        </is>
      </c>
      <c r="B4" s="4" t="inlineStr">
        <is>
          <t>December 31,
2020 2019
Cost $ 179,091 $ 178,258
Less: accumulated amortization (62,982 ) (59,370 )
Land use right, net $ 116,109 $ 118,8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perating revenues</t>
        </is>
      </c>
      <c r="B4" s="6" t="n">
        <v>49208</v>
      </c>
      <c r="C4" s="6" t="n">
        <v>626733</v>
      </c>
      <c r="D4" s="6" t="n">
        <v>571213</v>
      </c>
    </row>
    <row r="5">
      <c r="A5" s="3" t="inlineStr">
        <is>
          <t>Operating costs and expenses:</t>
        </is>
      </c>
    </row>
    <row r="6">
      <c r="A6" s="4" t="inlineStr">
        <is>
          <t>General and administrative (including expenses to related parties of $52,213, $72,847 and $74,514 for the years ended December 31, 2020, 2019 and 2018, respectively)</t>
        </is>
      </c>
      <c r="B6" s="5" t="n">
        <v>-89006</v>
      </c>
      <c r="C6" s="5" t="n">
        <v>-128931</v>
      </c>
      <c r="D6" s="5" t="n">
        <v>-132637</v>
      </c>
    </row>
    <row r="7">
      <c r="A7" s="4" t="inlineStr">
        <is>
          <t>Pre-opening costs (including expenses to related parties of $240, $32 and $152 for the years ended December 31, 2020, 2019 and 2018, respectively)</t>
        </is>
      </c>
      <c r="B7" s="5" t="n">
        <v>-201</v>
      </c>
      <c r="C7" s="5" t="n">
        <v>-2567</v>
      </c>
      <c r="D7" s="5" t="n">
        <v>-4550</v>
      </c>
    </row>
    <row r="8">
      <c r="A8" s="4" t="inlineStr">
        <is>
          <t>Amortization of land use right</t>
        </is>
      </c>
      <c r="B8" s="5" t="n">
        <v>-3333</v>
      </c>
      <c r="C8" s="5" t="n">
        <v>-3300</v>
      </c>
      <c r="D8" s="5" t="n">
        <v>-3298</v>
      </c>
    </row>
    <row r="9">
      <c r="A9" s="4" t="inlineStr">
        <is>
          <t>Depreciation and amortization</t>
        </is>
      </c>
      <c r="B9" s="5" t="n">
        <v>-157001</v>
      </c>
      <c r="C9" s="5" t="n">
        <v>-168643</v>
      </c>
      <c r="D9" s="5" t="n">
        <v>-164593</v>
      </c>
    </row>
    <row r="10">
      <c r="A10" s="4" t="inlineStr">
        <is>
          <t>Property charges and other (including expenses to related parties of $1,698 and $630 for the years ended December 31, 2020 and 2019, respectively)</t>
        </is>
      </c>
      <c r="B10" s="5" t="n">
        <v>-4798</v>
      </c>
      <c r="C10" s="5" t="n">
        <v>-8521</v>
      </c>
      <c r="D10" s="5" t="n">
        <v>-4464</v>
      </c>
    </row>
    <row r="11">
      <c r="A11" s="4" t="inlineStr">
        <is>
          <t>Total operating costs and expenses</t>
        </is>
      </c>
      <c r="B11" s="5" t="n">
        <v>-329136</v>
      </c>
      <c r="C11" s="5" t="n">
        <v>-448737</v>
      </c>
      <c r="D11" s="5" t="n">
        <v>-433351</v>
      </c>
    </row>
    <row r="12">
      <c r="A12" s="4" t="inlineStr">
        <is>
          <t>Operating (loss) income</t>
        </is>
      </c>
      <c r="B12" s="5" t="n">
        <v>-279928</v>
      </c>
      <c r="C12" s="5" t="n">
        <v>177996</v>
      </c>
      <c r="D12" s="5" t="n">
        <v>137862</v>
      </c>
    </row>
    <row r="13">
      <c r="A13" s="3" t="inlineStr">
        <is>
          <t>Non-operating income (expenses):</t>
        </is>
      </c>
    </row>
    <row r="14">
      <c r="A14" s="4" t="inlineStr">
        <is>
          <t>Interest income</t>
        </is>
      </c>
      <c r="B14" s="5" t="n">
        <v>1276</v>
      </c>
      <c r="C14" s="5" t="n">
        <v>5861</v>
      </c>
      <c r="D14" s="5" t="n">
        <v>3578</v>
      </c>
    </row>
    <row r="15">
      <c r="A15" s="4" t="inlineStr">
        <is>
          <t>Interest expenses, net of amounts capitalized</t>
        </is>
      </c>
      <c r="B15" s="5" t="n">
        <v>-104799</v>
      </c>
      <c r="C15" s="5" t="n">
        <v>-132291</v>
      </c>
      <c r="D15" s="5" t="n">
        <v>-160508</v>
      </c>
    </row>
    <row r="16">
      <c r="A16" s="4" t="inlineStr">
        <is>
          <t>Other financing costs</t>
        </is>
      </c>
      <c r="B16" s="5" t="n">
        <v>-421</v>
      </c>
      <c r="C16" s="5" t="n">
        <v>-416</v>
      </c>
      <c r="D16" s="5" t="n">
        <v>-419</v>
      </c>
    </row>
    <row r="17">
      <c r="A17" s="4" t="inlineStr">
        <is>
          <t>Foreign exchange (losses) gains, net</t>
        </is>
      </c>
      <c r="B17" s="5" t="n">
        <v>-3434</v>
      </c>
      <c r="C17" s="5" t="n">
        <v>-3975</v>
      </c>
      <c r="D17" s="5" t="n">
        <v>1972</v>
      </c>
    </row>
    <row r="18">
      <c r="A18" s="4" t="inlineStr">
        <is>
          <t>Other (expenses) income, net</t>
        </is>
      </c>
      <c r="B18" s="5" t="n">
        <v>-81</v>
      </c>
      <c r="C18" s="5" t="n">
        <v>430</v>
      </c>
      <c r="D18" s="5" t="n">
        <v>-197</v>
      </c>
    </row>
    <row r="19">
      <c r="A19" s="4" t="inlineStr">
        <is>
          <t>Loss on extinguishment of debt</t>
        </is>
      </c>
      <c r="B19" s="5" t="n">
        <v>-18716</v>
      </c>
      <c r="C19" s="5" t="n">
        <v>-2995</v>
      </c>
      <c r="D19" s="5" t="n">
        <v>-2489</v>
      </c>
    </row>
    <row r="20">
      <c r="A20" s="4" t="inlineStr">
        <is>
          <t>Costs associated with debt modification</t>
        </is>
      </c>
      <c r="B20" s="5" t="n">
        <v>0</v>
      </c>
      <c r="C20" s="5" t="n">
        <v>-579</v>
      </c>
      <c r="D20" s="5" t="n">
        <v>0</v>
      </c>
    </row>
    <row r="21">
      <c r="A21" s="4" t="inlineStr">
        <is>
          <t>Total non-operating expenses, net</t>
        </is>
      </c>
      <c r="B21" s="5" t="n">
        <v>-126175</v>
      </c>
      <c r="C21" s="5" t="n">
        <v>-133965</v>
      </c>
      <c r="D21" s="5" t="n">
        <v>-158063</v>
      </c>
    </row>
    <row r="22">
      <c r="A22" s="4" t="inlineStr">
        <is>
          <t>(Loss) income before income tax</t>
        </is>
      </c>
      <c r="B22" s="5" t="n">
        <v>-406103</v>
      </c>
      <c r="C22" s="5" t="n">
        <v>44031</v>
      </c>
      <c r="D22" s="5" t="n">
        <v>-20201</v>
      </c>
    </row>
    <row r="23">
      <c r="A23" s="4" t="inlineStr">
        <is>
          <t>Income tax credit (expense)</t>
        </is>
      </c>
      <c r="B23" s="5" t="n">
        <v>1011</v>
      </c>
      <c r="C23" s="5" t="n">
        <v>-402</v>
      </c>
      <c r="D23" s="5" t="n">
        <v>-544</v>
      </c>
    </row>
    <row r="24">
      <c r="A24" s="4" t="inlineStr">
        <is>
          <t>Net (loss) income</t>
        </is>
      </c>
      <c r="B24" s="5" t="n">
        <v>-405092</v>
      </c>
      <c r="C24" s="5" t="n">
        <v>43629</v>
      </c>
      <c r="D24" s="5" t="n">
        <v>-20745</v>
      </c>
    </row>
    <row r="25">
      <c r="A25" s="4" t="inlineStr">
        <is>
          <t>Net loss (income) attributable to participation interest</t>
        </is>
      </c>
      <c r="B25" s="5" t="n">
        <v>83466</v>
      </c>
      <c r="C25" s="5" t="n">
        <v>-10065</v>
      </c>
      <c r="D25" s="5" t="n">
        <v>-853</v>
      </c>
    </row>
    <row r="26">
      <c r="A26" s="4" t="inlineStr">
        <is>
          <t>Net (loss) income attributable to Studio City International Holdings Limited</t>
        </is>
      </c>
      <c r="B26" s="6" t="n">
        <v>-321626</v>
      </c>
      <c r="C26" s="6" t="n">
        <v>33564</v>
      </c>
      <c r="D26" s="6" t="n">
        <v>-21598</v>
      </c>
    </row>
    <row r="27">
      <c r="A27" s="3" t="inlineStr">
        <is>
          <t>Net (loss) income attributable to Studio City International Holdings Limited per Class A ordinary share</t>
        </is>
      </c>
    </row>
    <row r="28">
      <c r="A28" s="4" t="inlineStr">
        <is>
          <t>Basic</t>
        </is>
      </c>
      <c r="B28" s="8" t="n">
        <v>-1.091</v>
      </c>
      <c r="C28" s="8" t="n">
        <v>0.139</v>
      </c>
      <c r="D28" s="8" t="n">
        <v>-0.113</v>
      </c>
    </row>
    <row r="29">
      <c r="A29" s="4" t="inlineStr">
        <is>
          <t>Diluted</t>
        </is>
      </c>
      <c r="B29" s="8" t="n">
        <v>-1.103</v>
      </c>
      <c r="C29" s="8" t="n">
        <v>0.139</v>
      </c>
      <c r="D29" s="8" t="n">
        <v>-0.113</v>
      </c>
    </row>
    <row r="30">
      <c r="A30" s="3" t="inlineStr">
        <is>
          <t>Weighted average Class A ordinary shares outstanding used in net (loss) income attributable to Studio City International Holdings Limited per Class A ordinary share calculation:</t>
        </is>
      </c>
    </row>
    <row r="31">
      <c r="A31" s="4" t="inlineStr">
        <is>
          <t>Basic</t>
        </is>
      </c>
      <c r="B31" s="5" t="n">
        <v>294837092</v>
      </c>
      <c r="C31" s="5" t="n">
        <v>241818016</v>
      </c>
      <c r="D31" s="5" t="n">
        <v>191533455</v>
      </c>
    </row>
    <row r="32">
      <c r="A32" s="4" t="inlineStr">
        <is>
          <t>Diluted</t>
        </is>
      </c>
      <c r="B32" s="5" t="n">
        <v>367348852</v>
      </c>
      <c r="C32" s="5" t="n">
        <v>241818016</v>
      </c>
      <c r="D32" s="5" t="n">
        <v>191533455</v>
      </c>
    </row>
    <row r="33">
      <c r="A33" s="4" t="inlineStr">
        <is>
          <t>Provision of Gaming Related Services [Member]</t>
        </is>
      </c>
    </row>
    <row r="34">
      <c r="A34" s="3" t="inlineStr">
        <is>
          <t>Operating revenues:</t>
        </is>
      </c>
    </row>
    <row r="35">
      <c r="A35" s="4" t="inlineStr">
        <is>
          <t>Operating revenues</t>
        </is>
      </c>
      <c r="B35" s="6" t="n">
        <v>-42682</v>
      </c>
      <c r="C35" s="6" t="n">
        <v>393512</v>
      </c>
      <c r="D35" s="6" t="n">
        <v>339924</v>
      </c>
    </row>
    <row r="36">
      <c r="A36" s="3" t="inlineStr">
        <is>
          <t>Operating costs and expenses:</t>
        </is>
      </c>
    </row>
    <row r="37">
      <c r="A37" s="4" t="inlineStr">
        <is>
          <t>Cost of revenue</t>
        </is>
      </c>
      <c r="B37" s="5" t="n">
        <v>-26993</v>
      </c>
      <c r="C37" s="5" t="n">
        <v>-24179</v>
      </c>
      <c r="D37" s="5" t="n">
        <v>-20263</v>
      </c>
    </row>
    <row r="38">
      <c r="A38" s="4" t="inlineStr">
        <is>
          <t>Rooms [Member]</t>
        </is>
      </c>
    </row>
    <row r="39">
      <c r="A39" s="3" t="inlineStr">
        <is>
          <t>Operating revenues:</t>
        </is>
      </c>
    </row>
    <row r="40">
      <c r="A40" s="4" t="inlineStr">
        <is>
          <t>Operating revenues</t>
        </is>
      </c>
      <c r="B40" s="5" t="n">
        <v>21997</v>
      </c>
      <c r="C40" s="5" t="n">
        <v>85975</v>
      </c>
      <c r="D40" s="5" t="n">
        <v>88317</v>
      </c>
    </row>
    <row r="41">
      <c r="A41" s="3" t="inlineStr">
        <is>
          <t>Operating costs and expenses:</t>
        </is>
      </c>
    </row>
    <row r="42">
      <c r="A42" s="4" t="inlineStr">
        <is>
          <t>Cost of revenue</t>
        </is>
      </c>
      <c r="B42" s="5" t="n">
        <v>-11229</v>
      </c>
      <c r="C42" s="5" t="n">
        <v>-21766</v>
      </c>
      <c r="D42" s="5" t="n">
        <v>-21855</v>
      </c>
    </row>
    <row r="43">
      <c r="A43" s="4" t="inlineStr">
        <is>
          <t>Food and Beverage [Member]</t>
        </is>
      </c>
    </row>
    <row r="44">
      <c r="A44" s="3" t="inlineStr">
        <is>
          <t>Operating revenues:</t>
        </is>
      </c>
    </row>
    <row r="45">
      <c r="A45" s="4" t="inlineStr">
        <is>
          <t>Operating revenues</t>
        </is>
      </c>
      <c r="B45" s="5" t="n">
        <v>22653</v>
      </c>
      <c r="C45" s="5" t="n">
        <v>68706</v>
      </c>
      <c r="D45" s="5" t="n">
        <v>65904</v>
      </c>
    </row>
    <row r="46">
      <c r="A46" s="3" t="inlineStr">
        <is>
          <t>Operating costs and expenses:</t>
        </is>
      </c>
    </row>
    <row r="47">
      <c r="A47" s="4" t="inlineStr">
        <is>
          <t>Cost of revenue</t>
        </is>
      </c>
      <c r="B47" s="5" t="n">
        <v>-27301</v>
      </c>
      <c r="C47" s="5" t="n">
        <v>-57718</v>
      </c>
      <c r="D47" s="5" t="n">
        <v>-56342</v>
      </c>
    </row>
    <row r="48">
      <c r="A48" s="4" t="inlineStr">
        <is>
          <t>Entertainment [Member]</t>
        </is>
      </c>
    </row>
    <row r="49">
      <c r="A49" s="3" t="inlineStr">
        <is>
          <t>Operating revenues:</t>
        </is>
      </c>
    </row>
    <row r="50">
      <c r="A50" s="4" t="inlineStr">
        <is>
          <t>Operating revenues</t>
        </is>
      </c>
      <c r="B50" s="5" t="n">
        <v>1389</v>
      </c>
      <c r="C50" s="5" t="n">
        <v>21815</v>
      </c>
      <c r="D50" s="5" t="n">
        <v>12073</v>
      </c>
    </row>
    <row r="51">
      <c r="A51" s="3" t="inlineStr">
        <is>
          <t>Operating costs and expenses:</t>
        </is>
      </c>
    </row>
    <row r="52">
      <c r="A52" s="4" t="inlineStr">
        <is>
          <t>Cost of revenue</t>
        </is>
      </c>
      <c r="B52" s="5" t="n">
        <v>-3409</v>
      </c>
      <c r="C52" s="5" t="n">
        <v>-22719</v>
      </c>
      <c r="D52" s="5" t="n">
        <v>-11978</v>
      </c>
    </row>
    <row r="53">
      <c r="A53" s="4" t="inlineStr">
        <is>
          <t>Services Fee [Member]</t>
        </is>
      </c>
    </row>
    <row r="54">
      <c r="A54" s="3" t="inlineStr">
        <is>
          <t>Operating revenues:</t>
        </is>
      </c>
    </row>
    <row r="55">
      <c r="A55" s="4" t="inlineStr">
        <is>
          <t>Operating revenues</t>
        </is>
      </c>
      <c r="B55" s="5" t="n">
        <v>26151</v>
      </c>
      <c r="C55" s="5" t="n">
        <v>39470</v>
      </c>
      <c r="D55" s="5" t="n">
        <v>39126</v>
      </c>
    </row>
    <row r="56">
      <c r="A56" s="4" t="inlineStr">
        <is>
          <t>Mall [Member]</t>
        </is>
      </c>
    </row>
    <row r="57">
      <c r="A57" s="3" t="inlineStr">
        <is>
          <t>Operating revenues:</t>
        </is>
      </c>
    </row>
    <row r="58">
      <c r="A58" s="4" t="inlineStr">
        <is>
          <t>Operating revenues</t>
        </is>
      </c>
      <c r="B58" s="5" t="n">
        <v>17008</v>
      </c>
      <c r="C58" s="5" t="n">
        <v>14844</v>
      </c>
      <c r="D58" s="5" t="n">
        <v>22298</v>
      </c>
    </row>
    <row r="59">
      <c r="A59" s="3" t="inlineStr">
        <is>
          <t>Operating costs and expenses:</t>
        </is>
      </c>
    </row>
    <row r="60">
      <c r="A60" s="4" t="inlineStr">
        <is>
          <t>Cost of revenue</t>
        </is>
      </c>
      <c r="B60" s="5" t="n">
        <v>-4661</v>
      </c>
      <c r="C60" s="5" t="n">
        <v>-8658</v>
      </c>
      <c r="D60" s="5" t="n">
        <v>-10960</v>
      </c>
    </row>
    <row r="61">
      <c r="A61" s="4" t="inlineStr">
        <is>
          <t>Retail and Other [Member]</t>
        </is>
      </c>
    </row>
    <row r="62">
      <c r="A62" s="3" t="inlineStr">
        <is>
          <t>Operating revenues:</t>
        </is>
      </c>
    </row>
    <row r="63">
      <c r="A63" s="4" t="inlineStr">
        <is>
          <t>Operating revenues</t>
        </is>
      </c>
      <c r="B63" s="5" t="n">
        <v>2692</v>
      </c>
      <c r="C63" s="5" t="n">
        <v>2411</v>
      </c>
      <c r="D63" s="5" t="n">
        <v>3571</v>
      </c>
    </row>
    <row r="64">
      <c r="A64" s="3" t="inlineStr">
        <is>
          <t>Operating costs and expenses:</t>
        </is>
      </c>
    </row>
    <row r="65">
      <c r="A65" s="4" t="inlineStr">
        <is>
          <t>Cost of revenue</t>
        </is>
      </c>
      <c r="B65" s="6" t="n">
        <v>-1204</v>
      </c>
      <c r="C65" s="6" t="n">
        <v>-1735</v>
      </c>
      <c r="D65" s="6" t="n">
        <v>-2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December 31,
2020 2019
Property and equipment payables $ 49,161 $ 25,386
Interest expenses payable 45,737 22,053
Operating expense and other accruals and liabilities 20,650 30,273
Advance customer deposits and ticket sales 2,403 3,946
Operating lease liabilities 995 895
$ 118,946 $ 82,5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0</t>
        </is>
      </c>
    </row>
    <row r="3">
      <c r="A3" s="3" t="inlineStr">
        <is>
          <t>Debt Disclosure [Abstract]</t>
        </is>
      </c>
    </row>
    <row r="4">
      <c r="A4" s="4" t="inlineStr">
        <is>
          <t>Summary of Long-term Debt, Net</t>
        </is>
      </c>
      <c r="B4" s="4" t="inlineStr">
        <is>
          <t xml:space="preserve">Long-term debt, net consisted of the following:
December 31,
2020 2019
Senior Notes (a)
2019 7.250% Studio City Notes, due 2024 (net of unamortized deferred financing costs of $6,165 and $7,829, respectively) $ 593,835 $ 592,171
2020 6.000% SC Notes, due 2025 (net of unamortized deferred financing costs of $4,566) 495,434 —
2020 6.500% SC Notes, due 2028 (net of unamortized deferred financing costs of $4,738) 495,262 —
2016 7.250% SC Secured Notes, due 2021 (net of unamortized deferred financing costs of $7,211) — 842,789
Credit Facilities (b)
2016 Studio City Credit Facilities (1) 129 128
$ 1,584,660 $ 1,435,088
Note
(1) As of December 31, 2020 and 2019, the unamortized deferred financing costs related to the 2016 SC Revolving Credit Facility of the 2016 Studio City Credit Facilities of $440 and $885 are included in long-term prepayments, deposits and other assets in the accompanying consolidated balance sheets, respectively. </t>
        </is>
      </c>
    </row>
    <row r="5">
      <c r="A5" s="4" t="inlineStr">
        <is>
          <t>Scheduled Maturities of Long-Term Debt (Excluding Unamortized Deferred Financing Costs)</t>
        </is>
      </c>
      <c r="B5" s="4" t="inlineStr">
        <is>
          <t>Scheduled maturities of the long-term debt (excluding unamortized deferred financing costs) as of December 31, 2020 are as follows:
Year end i g
2021 $ —
2022 —
2023 —
2024 600,000
2025 500,000
Over 2025 500,129
$ 1,600,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costs</t>
        </is>
      </c>
      <c r="B4" s="4" t="inlineStr">
        <is>
          <t>The components of operating lease cost s
Year Ended December 31,
2020 2019
Amortization of land use right $ 3,333 $ 3,300
Operating lease cost s 1,108 1,409
Short-term lease cost s 405 1,049
Total operating lease cost s $ 4,846 $ 5,758</t>
        </is>
      </c>
    </row>
    <row r="5">
      <c r="A5" s="4" t="inlineStr">
        <is>
          <t>Disclosure of other information related to lease term and discount rate</t>
        </is>
      </c>
      <c r="B5" s="4" t="inlineStr">
        <is>
          <t xml:space="preserve">Other information related to lease term and discount rate of operating leases is as follows:
December 31,
2020 2019
Weighted average remaining lease term 34.9 years 35.9 years
Weighted average discount rate 5.25% 7.01% </t>
        </is>
      </c>
    </row>
    <row r="6">
      <c r="A6" s="4" t="inlineStr">
        <is>
          <t>Summary of maturities of operating lease liabilities</t>
        </is>
      </c>
      <c r="B6" s="4" t="inlineStr">
        <is>
          <t>Maturities of operating lease liabilities as of December 31, 2020 are as fo l
Year ending December 31,
2021 $ 1,017
2022 1,135
2023 1,135
2024 1,135
2025 1,135
Over 2025 33,820
Total future minimum lease payments 39,377
Less: amount representing interest (21,245)
Present value of future minimum lease payments 18,132
Current portion (995)
Non-current $ 17,137</t>
        </is>
      </c>
    </row>
    <row r="7">
      <c r="A7" s="4" t="inlineStr">
        <is>
          <t>Summary of future minimum fees, excluding the contingent fees to be received under non-cancellable operating leases</t>
        </is>
      </c>
      <c r="B7" s="4" t="inlineStr">
        <is>
          <t xml:space="preserve"> Future minimum fees, excluding the contingent fees to be received under non-cance l
Year ending December 31,
2021 $ 8,579
2022 7,090
2023 2,407
2024 1,882
2025 1,408
Over 2025 2,532
$ 23,8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Income before Income Tax</t>
        </is>
      </c>
      <c r="B4" s="4" t="inlineStr">
        <is>
          <t>(Loss) income before income tax consisted of:
Year Ended December 31,
2020 2019 2018
Macau operations $ (278,388 ) $ 181,579 $ 137,918
Hong Kong and other jurisdictions operations (127,715 ) (137,548 ) (158,119 )
(Loss) income before income tax $ (406,103 ) $ 44,031 $ (20,201 )</t>
        </is>
      </c>
    </row>
    <row r="5">
      <c r="A5" s="4" t="inlineStr">
        <is>
          <t>Summary of Income Tax (Credit) Expense</t>
        </is>
      </c>
      <c r="B5" s="4" t="inlineStr">
        <is>
          <t>The income tax (credit) expense consisted of:
Year Ended December 31,
2020 2019 2018
Under provision of income taxes in prior years:
Macau Complementary Tax $ — $ — $ 86
Income tax (credit) expense - deferred:
Macau Complementary Tax (1,011 ) 402 458
Total income tax (credit) expense $ (1,011 ) $ 402 $ 544</t>
        </is>
      </c>
    </row>
    <row r="6">
      <c r="A6" s="4" t="inlineStr">
        <is>
          <t>Schedule of Reconciliation of Income Tax (Credit) Expense from (Loss) Income Before Income Tax</t>
        </is>
      </c>
      <c r="B6" s="4" t="inlineStr">
        <is>
          <t xml:space="preserve"> A reconciliation of the income tax (credit) expense from (loss) income before income tax per the accompanying consolidated statements of operations is as follows:
Year Ended December 31,
2020 2019 2018
(Loss) income before income tax $ (406,103 ) $ 44,031 $ (20,201 )
Macau Complementary Tax rate 12 % 12 % 12 %
Income tax (credit) expense at Macau Complementary Tax rate (48,732 ) 5,284 (2,424 )
Effect of different tax rates of subsidiaries operating in other jurisdictions (2,995 ) — —
Under provision in prior years — — 86
Effect of income for which no income tax expense is payable (295 ) — (177 )
Effect of expenses for which no income tax benefit is receivable 19,724 17,438 20,001
Effect of profits exempted from Macau Complementary Tax — (42,203 ) (35,698 )
Effect of tax losses that cannot be carried forward 10,768 — —
Changes in valuation allowances 7,361 5,017 (1,456 )
Expired tax losses 13,158 14,866 20,212
Income tax (credit) expense $ (1,011 ) $ 402 $ 544</t>
        </is>
      </c>
    </row>
    <row r="7">
      <c r="A7" s="4" t="inlineStr">
        <is>
          <t>Schedule of Net Deferred Tax Liabilities</t>
        </is>
      </c>
      <c r="B7" s="4" t="inlineStr">
        <is>
          <t>The net deferred tax liabilities as of Dec e
December 31,
2020 2019
Deferred tax assets
Net operating losses carried forward $ 49,448 $ 45,658
Depreciation and amortization 27,004 18,166
Lease liabilities 2,176 1,754
Others 207 —
Sub-total 78,835 65,578
Valuation allowances (75,867 ) (63,869 )
Total deferred tax assets 2,968 1,709
Deferred tax liabilities
Right-of-use (2,086 ) (1,709 )
Unrealized capital allowances (1,330 ) (1,453 )
Total deferred tax liabilities (3,416 ) (3,162 )
Deferred tax liabilities, net $ (448 ) $ (1,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s</t>
        </is>
      </c>
      <c r="B4" s="4" t="inlineStr">
        <is>
          <t>The share-based compensation expenses for the Company were recognized as follows:
Year Ended
December 31, 2020
Share-based compensation expenses $ 1,200
Less: share-based compensation expenses capitalized in construction in progress (409 )
Share-based compensation expenses recognized in general and administrative expenses $ 7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ignificant Related Party Transactions</t>
        </is>
      </c>
      <c r="B4" s="4" t="inlineStr">
        <is>
          <t xml:space="preserve">During the years ended December 31, 2020, 2019 and 2018, the C o
Year Ended December 31,
Related companies Nature of transactions 2020 2019 2018
Transactions with affiliated companies
Melco and its subsidiaries Revenues (services provided by the Company):
Provision of gaming related services $ (42,682 ) $ 393,512 $ 339,924
Rooms and food and beverage (1) 30,468 92,584 89,862
Services fee (2) 26,151 39,470 39,126
Entertainment (1) 25 7,685 1,191
Costs and expenses (services provided to the Company):
Staff costs recharges (3)(4) 65,515 89,273 92,214
Corporate services (5) 32,354 34,519 33,256
Other services 14,118 16,117 12,498
Staff costs capitalized in construction in progress (4) 10,949 7,864 3,617
Purchases of goods and services 151 523 310
Sale and purchase of assets:
Sale of property and equipment and other long-term assets 2,692 1,323 9,112
Transfer-in 7,206 17,516 15,246
Purchases of intangible assets 3,938 — —
A joint venture and a subsidiary of MECOM Power and Construction Limited (“MECOM”) (6) Costs and expenses (services provided to the Company):
Consultancy fee — 3,096 2,878
Purchase of assets:
Construction and renovation work performed and recognized as property and equipment — 4,328 3,741 Notes
(1) These revenues primarily represented the standalone selling prices (upon the adoption of the New Revenue Standard) of the complimentary services (including rooms, food and beverage and entertainment services) provided to Studio City Casino’s gaming patrons and charged to Melco Resorts Macau. For the years ended December 31, 2020, 2019 and 2018, the related party rooms and food and beverage revenues and entertainment revenues aggregated to $30,493, $100,269 and $91,053, respectively, of which $27,090, $87,005 and $81,267 related to Studio City Casino’s gaming patrons and $3,403, $13,264 and $9,786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6)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1" customWidth="1" min="6" max="6"/>
    <col width="21" customWidth="1" min="7" max="7"/>
    <col width="31" customWidth="1" min="8" max="8"/>
    <col width="24" customWidth="1" min="9" max="9"/>
  </cols>
  <sheetData>
    <row r="1">
      <c r="A1" s="1" t="inlineStr">
        <is>
          <t>ORGANIZATION AND BUSINESS - Additional Information (Detail)</t>
        </is>
      </c>
      <c r="B1" s="2" t="inlineStr">
        <is>
          <t>Aug. 31, 2020shares</t>
        </is>
      </c>
      <c r="C1" s="2" t="inlineStr">
        <is>
          <t>Nov. 19, 2018shares</t>
        </is>
      </c>
      <c r="D1" s="2" t="inlineStr">
        <is>
          <t>Oct. 22, 2018$ / sharesshares</t>
        </is>
      </c>
      <c r="E1" s="2" t="inlineStr">
        <is>
          <t>Oct. 31, 2018$ / sharesshares</t>
        </is>
      </c>
      <c r="F1" s="2" t="inlineStr">
        <is>
          <t>Dec. 31, 2020USD ($)$ / shares</t>
        </is>
      </c>
      <c r="G1" s="2" t="inlineStr">
        <is>
          <t>Dec. 31, 2020HKD ($)</t>
        </is>
      </c>
      <c r="H1" s="2" t="inlineStr">
        <is>
          <t>Dec. 31, 2019USD ($)$ / shares</t>
        </is>
      </c>
      <c r="I1" s="2" t="inlineStr">
        <is>
          <t>Dec. 31, 2017$ / shares</t>
        </is>
      </c>
    </row>
    <row r="2">
      <c r="A2" s="3" t="inlineStr">
        <is>
          <t>Organization and Business [Line Items]</t>
        </is>
      </c>
    </row>
    <row r="3">
      <c r="A3" s="4" t="inlineStr">
        <is>
          <t>Cash and cash equivalents | $</t>
        </is>
      </c>
      <c r="F3" s="6" t="n">
        <v>575215000</v>
      </c>
      <c r="H3" s="6" t="n">
        <v>299367000</v>
      </c>
    </row>
    <row r="4">
      <c r="A4" s="4" t="inlineStr">
        <is>
          <t>2016 Studio City Credit Facilities [Member] | Revolving Credit Facility [Member]</t>
        </is>
      </c>
    </row>
    <row r="5">
      <c r="A5" s="3" t="inlineStr">
        <is>
          <t>Organization and Business [Line Items]</t>
        </is>
      </c>
    </row>
    <row r="6">
      <c r="A6" s="4" t="inlineStr">
        <is>
          <t>Remaining Borrowing Capacity</t>
        </is>
      </c>
      <c r="F6" s="6" t="n">
        <v>30054000</v>
      </c>
      <c r="G6" s="6" t="n">
        <v>233000000</v>
      </c>
    </row>
    <row r="7">
      <c r="A7" s="4" t="inlineStr">
        <is>
          <t>MCO Cotai Investments Limited [Member]</t>
        </is>
      </c>
    </row>
    <row r="8">
      <c r="A8" s="3" t="inlineStr">
        <is>
          <t>Organization and Business [Line Items]</t>
        </is>
      </c>
    </row>
    <row r="9">
      <c r="A9" s="4" t="inlineStr">
        <is>
          <t>Percentage of ownership</t>
        </is>
      </c>
      <c r="E9" s="4" t="inlineStr">
        <is>
          <t>60.00%</t>
        </is>
      </c>
    </row>
    <row r="10">
      <c r="A10" s="4" t="inlineStr">
        <is>
          <t>New Cotai, LLC [Member]</t>
        </is>
      </c>
    </row>
    <row r="11">
      <c r="A11" s="3" t="inlineStr">
        <is>
          <t>Organization and Business [Line Items]</t>
        </is>
      </c>
    </row>
    <row r="12">
      <c r="A12" s="4" t="inlineStr">
        <is>
          <t>Percentage of ownership</t>
        </is>
      </c>
      <c r="E12" s="4" t="inlineStr">
        <is>
          <t>40.00%</t>
        </is>
      </c>
    </row>
    <row r="13">
      <c r="A13" s="4" t="inlineStr">
        <is>
          <t>Percentage of ownership</t>
        </is>
      </c>
      <c r="F13" s="4" t="inlineStr">
        <is>
          <t>40.00%</t>
        </is>
      </c>
    </row>
    <row r="14">
      <c r="A14" s="4" t="inlineStr">
        <is>
          <t>Common stock dividend before adjustments, percentage</t>
        </is>
      </c>
      <c r="D14" s="4" t="inlineStr">
        <is>
          <t>66.67%</t>
        </is>
      </c>
      <c r="F14" s="4" t="inlineStr">
        <is>
          <t>66.23%</t>
        </is>
      </c>
      <c r="G14" s="4" t="inlineStr">
        <is>
          <t>66.23%</t>
        </is>
      </c>
    </row>
    <row r="15">
      <c r="A15" s="4" t="inlineStr">
        <is>
          <t>Common stock dividend percentage</t>
        </is>
      </c>
      <c r="F15" s="4" t="inlineStr">
        <is>
          <t>19.60%</t>
        </is>
      </c>
      <c r="G15" s="4" t="inlineStr">
        <is>
          <t>19.60%</t>
        </is>
      </c>
      <c r="H15" s="4" t="inlineStr">
        <is>
          <t>30.00%</t>
        </is>
      </c>
    </row>
    <row r="16">
      <c r="A16" s="4" t="inlineStr">
        <is>
          <t>American Depository Shares [Member]</t>
        </is>
      </c>
    </row>
    <row r="17">
      <c r="A17" s="3" t="inlineStr">
        <is>
          <t>Organization and Business [Line Items]</t>
        </is>
      </c>
    </row>
    <row r="18">
      <c r="A18" s="4" t="inlineStr">
        <is>
          <t>Issuance of ordinary shares</t>
        </is>
      </c>
      <c r="B18" s="5" t="n">
        <v>14087299</v>
      </c>
      <c r="C18" s="5" t="n">
        <v>4312500</v>
      </c>
    </row>
    <row r="19">
      <c r="A19" s="4" t="inlineStr">
        <is>
          <t>Class A Ordinary Shares [Member]</t>
        </is>
      </c>
    </row>
    <row r="20">
      <c r="A20" s="3" t="inlineStr">
        <is>
          <t>Organization and Business [Line Items]</t>
        </is>
      </c>
    </row>
    <row r="21">
      <c r="A21" s="4" t="inlineStr">
        <is>
          <t>Issuance of ordinary shares</t>
        </is>
      </c>
      <c r="B21" s="5" t="n">
        <v>72185488</v>
      </c>
      <c r="D21" s="5" t="n">
        <v>115800376</v>
      </c>
    </row>
    <row r="22">
      <c r="A22" s="4" t="inlineStr">
        <is>
          <t>Ordinary shares, par value | $ / shares</t>
        </is>
      </c>
      <c r="E22" s="7" t="n">
        <v>0.0001</v>
      </c>
      <c r="F22" s="7" t="n">
        <v>0.0001</v>
      </c>
      <c r="H22" s="7" t="n">
        <v>0.0001</v>
      </c>
      <c r="I22" s="7" t="n">
        <v>0.0001</v>
      </c>
    </row>
    <row r="23">
      <c r="A23" s="4" t="inlineStr">
        <is>
          <t>Class A Ordinary Shares [Member] | MCO Cotai Investments Limited [Member]</t>
        </is>
      </c>
    </row>
    <row r="24">
      <c r="A24" s="3" t="inlineStr">
        <is>
          <t>Organization and Business [Line Items]</t>
        </is>
      </c>
    </row>
    <row r="25">
      <c r="A25" s="4" t="inlineStr">
        <is>
          <t>Percentage of ownership</t>
        </is>
      </c>
      <c r="E25" s="4" t="inlineStr">
        <is>
          <t>60.00%</t>
        </is>
      </c>
    </row>
    <row r="26">
      <c r="A26" s="4" t="inlineStr">
        <is>
          <t>Reclassification of ordinary shares</t>
        </is>
      </c>
      <c r="E26" s="5" t="n">
        <v>108767640</v>
      </c>
    </row>
    <row r="27">
      <c r="A27" s="4" t="inlineStr">
        <is>
          <t>Class B Ordinary Shares [Member]</t>
        </is>
      </c>
    </row>
    <row r="28">
      <c r="A28" s="3" t="inlineStr">
        <is>
          <t>Organization and Business [Line Items]</t>
        </is>
      </c>
    </row>
    <row r="29">
      <c r="A29" s="4" t="inlineStr">
        <is>
          <t>Ordinary shares, par value | $ / shares</t>
        </is>
      </c>
      <c r="E29" s="7" t="n">
        <v>0.0001</v>
      </c>
      <c r="F29" s="7" t="n">
        <v>0.0001</v>
      </c>
      <c r="H29" s="7" t="n">
        <v>0.0001</v>
      </c>
      <c r="I29" s="7" t="n">
        <v>0.0001</v>
      </c>
    </row>
    <row r="30">
      <c r="A30" s="4" t="inlineStr">
        <is>
          <t>Class B Ordinary Shares [Member] | New Cotai, LLC [Member]</t>
        </is>
      </c>
    </row>
    <row r="31">
      <c r="A31" s="3" t="inlineStr">
        <is>
          <t>Organization and Business [Line Items]</t>
        </is>
      </c>
    </row>
    <row r="32">
      <c r="A32" s="4" t="inlineStr">
        <is>
          <t>Percentage of ownership</t>
        </is>
      </c>
      <c r="E32" s="4" t="inlineStr">
        <is>
          <t>40.00%</t>
        </is>
      </c>
    </row>
    <row r="33">
      <c r="A33" s="4" t="inlineStr">
        <is>
          <t>Reclassification of ordinary shares</t>
        </is>
      </c>
      <c r="E33" s="5" t="n">
        <v>72511760</v>
      </c>
    </row>
    <row r="34">
      <c r="A34" s="4" t="inlineStr">
        <is>
          <t>Equivalent Class A Ordinary Shares for ADS [Member]</t>
        </is>
      </c>
    </row>
    <row r="35">
      <c r="A35" s="3" t="inlineStr">
        <is>
          <t>Organization and Business [Line Items]</t>
        </is>
      </c>
    </row>
    <row r="36">
      <c r="A36" s="4" t="inlineStr">
        <is>
          <t>Issuance of ordinary shares</t>
        </is>
      </c>
      <c r="B36" s="5" t="n">
        <v>56349196</v>
      </c>
      <c r="C36" s="5" t="n">
        <v>17250000</v>
      </c>
    </row>
    <row r="37">
      <c r="A37" s="4" t="inlineStr">
        <is>
          <t>IPO [Member] | American Depository Shares [Member]</t>
        </is>
      </c>
    </row>
    <row r="38">
      <c r="A38" s="3" t="inlineStr">
        <is>
          <t>Organization and Business [Line Items]</t>
        </is>
      </c>
    </row>
    <row r="39">
      <c r="A39" s="4" t="inlineStr">
        <is>
          <t>Issuance of ordinary shares</t>
        </is>
      </c>
      <c r="D39" s="5" t="n">
        <v>28750000</v>
      </c>
    </row>
    <row r="40">
      <c r="A40" s="4" t="inlineStr">
        <is>
          <t>IPO [Member] | Equivalent Class A Ordinary Shares for ADS [Member]</t>
        </is>
      </c>
    </row>
    <row r="41">
      <c r="A41" s="3" t="inlineStr">
        <is>
          <t>Organization and Business [Line Items]</t>
        </is>
      </c>
    </row>
    <row r="42">
      <c r="A42" s="4" t="inlineStr">
        <is>
          <t>Issuance of ordinary shares</t>
        </is>
      </c>
      <c r="D42" s="5" t="n">
        <v>115000000</v>
      </c>
    </row>
    <row r="43">
      <c r="A43" s="4" t="inlineStr">
        <is>
          <t>Ordinary shares, par value | $ / shares</t>
        </is>
      </c>
      <c r="D43" s="7" t="n">
        <v>0.0001</v>
      </c>
    </row>
    <row r="44">
      <c r="A44" s="4" t="inlineStr">
        <is>
          <t>Private Placement [Member] | Class A Ordinary Shares [Member] | Melco International [Member]</t>
        </is>
      </c>
    </row>
    <row r="45">
      <c r="A45" s="3" t="inlineStr">
        <is>
          <t>Organization and Business [Line Items]</t>
        </is>
      </c>
    </row>
    <row r="46">
      <c r="A46" s="4" t="inlineStr">
        <is>
          <t>Issuance of ordinary shares</t>
        </is>
      </c>
      <c r="D46" s="5" t="n">
        <v>800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0</t>
        </is>
      </c>
    </row>
    <row r="3">
      <c r="A3" s="4" t="inlineStr">
        <is>
          <t>Buildings [Member] | Minimum [Member]</t>
        </is>
      </c>
    </row>
    <row r="4">
      <c r="A4" s="3" t="inlineStr">
        <is>
          <t>Property and Equipment [Line Items]</t>
        </is>
      </c>
    </row>
    <row r="5">
      <c r="A5" s="4" t="inlineStr">
        <is>
          <t>Estimated Useful Lives</t>
        </is>
      </c>
      <c r="B5" s="4" t="inlineStr">
        <is>
          <t>4 years</t>
        </is>
      </c>
    </row>
    <row r="6">
      <c r="A6" s="4" t="inlineStr">
        <is>
          <t>Buildings [Member] | Maximum [Member]</t>
        </is>
      </c>
    </row>
    <row r="7">
      <c r="A7" s="3" t="inlineStr">
        <is>
          <t>Property and Equipment [Line Items]</t>
        </is>
      </c>
    </row>
    <row r="8">
      <c r="A8" s="4" t="inlineStr">
        <is>
          <t>Estimated Useful Lives</t>
        </is>
      </c>
      <c r="B8" s="4" t="inlineStr">
        <is>
          <t>40 years</t>
        </is>
      </c>
    </row>
    <row r="9">
      <c r="A9" s="4" t="inlineStr">
        <is>
          <t>Furniture, fixtures and equipment [Member] | Minimum [Member]</t>
        </is>
      </c>
    </row>
    <row r="10">
      <c r="A10" s="3" t="inlineStr">
        <is>
          <t>Property and Equipment [Line Items]</t>
        </is>
      </c>
    </row>
    <row r="11">
      <c r="A11" s="4" t="inlineStr">
        <is>
          <t>Estimated Useful Lives</t>
        </is>
      </c>
      <c r="B11" s="4" t="inlineStr">
        <is>
          <t>2 years</t>
        </is>
      </c>
    </row>
    <row r="12">
      <c r="A12" s="4" t="inlineStr">
        <is>
          <t>Furniture, fixtures and equipment [Member] | Maximum [Member]</t>
        </is>
      </c>
    </row>
    <row r="13">
      <c r="A13" s="3" t="inlineStr">
        <is>
          <t>Property and Equipment [Line Items]</t>
        </is>
      </c>
    </row>
    <row r="14">
      <c r="A14" s="4" t="inlineStr">
        <is>
          <t>Estimated Useful Lives</t>
        </is>
      </c>
      <c r="B14" s="4" t="inlineStr">
        <is>
          <t>15 years</t>
        </is>
      </c>
    </row>
    <row r="15">
      <c r="A15" s="4" t="inlineStr">
        <is>
          <t>Leasehold improvements [Member]</t>
        </is>
      </c>
    </row>
    <row r="16">
      <c r="A16" s="3" t="inlineStr">
        <is>
          <t>Property and Equipment [Line Items]</t>
        </is>
      </c>
    </row>
    <row r="17">
      <c r="A17" s="4" t="inlineStr">
        <is>
          <t>Estimated Useful Lives</t>
        </is>
      </c>
      <c r="B17" s="4" t="inlineStr">
        <is>
          <t>4 to 10 years or over the lease term, whichever is shorter</t>
        </is>
      </c>
    </row>
    <row r="18">
      <c r="A18" s="4" t="inlineStr">
        <is>
          <t>Motor vehicles [Member]</t>
        </is>
      </c>
    </row>
    <row r="19">
      <c r="A19" s="3" t="inlineStr">
        <is>
          <t>Property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Net (Loss) Income (Detail) - shares</t>
        </is>
      </c>
      <c r="B1" s="2" t="inlineStr">
        <is>
          <t>12 Months Ended</t>
        </is>
      </c>
    </row>
    <row r="2">
      <c r="B2" s="2" t="inlineStr">
        <is>
          <t>Dec. 31, 2020</t>
        </is>
      </c>
      <c r="C2" s="2" t="inlineStr">
        <is>
          <t>Dec. 31, 2019</t>
        </is>
      </c>
      <c r="D2" s="2" t="inlineStr">
        <is>
          <t>Dec. 31, 2018</t>
        </is>
      </c>
    </row>
    <row r="3">
      <c r="A3" s="3" t="inlineStr">
        <is>
          <t>Schedule Of Significant Accounting Policies [Line Items]</t>
        </is>
      </c>
    </row>
    <row r="4">
      <c r="A4" s="4" t="inlineStr">
        <is>
          <t>Weighted average number of Class A ordinary shares outstanding used in the calculation of basic net (loss) income attributable to Studio City International Holdings Limited per Class A ordinary share</t>
        </is>
      </c>
      <c r="B4" s="5" t="n">
        <v>294837092</v>
      </c>
      <c r="C4" s="5" t="n">
        <v>241818016</v>
      </c>
      <c r="D4" s="5" t="n">
        <v>191533455</v>
      </c>
    </row>
    <row r="5">
      <c r="A5" s="4" t="inlineStr">
        <is>
          <t>Weighted average number of Class A ordinary shares outstanding used in the calculation of diluted net (loss) income attributable to Studio City International Holdings Limited per Class A ordinary share</t>
        </is>
      </c>
      <c r="B5" s="5" t="n">
        <v>367348852</v>
      </c>
      <c r="C5" s="5" t="n">
        <v>241818016</v>
      </c>
      <c r="D5" s="5" t="n">
        <v>191533455</v>
      </c>
    </row>
    <row r="6">
      <c r="A6" s="4" t="inlineStr">
        <is>
          <t>Common Class A [Member]</t>
        </is>
      </c>
    </row>
    <row r="7">
      <c r="A7" s="3" t="inlineStr">
        <is>
          <t>Schedule Of Significant Accounting Policies [Line Items]</t>
        </is>
      </c>
    </row>
    <row r="8">
      <c r="A8" s="4" t="inlineStr">
        <is>
          <t>Weighted average number of Class A ordinary shares outstanding used in the calculation of basic net (loss) income attributable to Studio City International Holdings Limited per Class A ordinary share</t>
        </is>
      </c>
      <c r="B8" s="5" t="n">
        <v>294837092</v>
      </c>
      <c r="C8" s="5" t="n">
        <v>241818016</v>
      </c>
      <c r="D8" s="5" t="n">
        <v>191533455</v>
      </c>
    </row>
    <row r="9">
      <c r="A9" s="4" t="inlineStr">
        <is>
          <t>Weighted average number of Class A ordinary shares outstanding used in the calculation of diluted net (loss) income attributable to Studio City International Holdings Limited per Class A ordinary share</t>
        </is>
      </c>
      <c r="B9" s="5" t="n">
        <v>367348852</v>
      </c>
      <c r="C9" s="5" t="n">
        <v>241818016</v>
      </c>
      <c r="D9" s="5" t="n">
        <v>191533455</v>
      </c>
    </row>
    <row r="10">
      <c r="A10" s="4" t="inlineStr">
        <is>
          <t>Incremental weighted average number of Class A ordinary shares from assumed exchange of Class B ordinary shares to Class A ordinary shares under the if-converted method</t>
        </is>
      </c>
      <c r="B10" s="5" t="n">
        <v>72511760</v>
      </c>
      <c r="C10" s="5" t="n">
        <v>0</v>
      </c>
      <c r="D10" s="5" t="n">
        <v>0</v>
      </c>
    </row>
    <row r="11">
      <c r="A11" s="4" t="inlineStr">
        <is>
          <t>Anti-dilutive Class A ordinary shares under the if-converted method excluded from the calculation of diluted net (loss) income attributable to Studio City International Holdings Limited per Class A ordinary share</t>
        </is>
      </c>
      <c r="B11" s="5" t="n">
        <v>0</v>
      </c>
      <c r="C11" s="5" t="n">
        <v>72511760</v>
      </c>
      <c r="D11" s="5" t="n">
        <v>143036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 $ / shares in Units, $ in Thousands</t>
        </is>
      </c>
      <c r="B1" s="2" t="inlineStr">
        <is>
          <t>Aug. 31, 2020</t>
        </is>
      </c>
      <c r="C1" s="2" t="inlineStr">
        <is>
          <t>Nov. 19, 2018</t>
        </is>
      </c>
      <c r="D1" s="2" t="inlineStr">
        <is>
          <t>Oct. 22, 2018</t>
        </is>
      </c>
      <c r="E1" s="2" t="inlineStr">
        <is>
          <t>Dec. 31, 2020</t>
        </is>
      </c>
      <c r="F1" s="2" t="inlineStr">
        <is>
          <t>Dec. 31, 2019</t>
        </is>
      </c>
      <c r="G1" s="2" t="inlineStr">
        <is>
          <t>Dec. 31, 2018</t>
        </is>
      </c>
      <c r="H1" s="2" t="inlineStr">
        <is>
          <t>Jan. 01, 2019</t>
        </is>
      </c>
      <c r="I1" s="2" t="inlineStr">
        <is>
          <t>Oct. 31, 2018</t>
        </is>
      </c>
      <c r="J1" s="2" t="inlineStr">
        <is>
          <t>Dec. 31, 2017</t>
        </is>
      </c>
    </row>
    <row r="2">
      <c r="A2" s="3" t="inlineStr">
        <is>
          <t>Schedule Of Significant Accounting Policies [Line Items]</t>
        </is>
      </c>
    </row>
    <row r="3">
      <c r="A3" s="4" t="inlineStr">
        <is>
          <t>Interest expenses incurred</t>
        </is>
      </c>
      <c r="E3" s="6" t="n">
        <v>115697</v>
      </c>
      <c r="F3" s="6" t="n">
        <v>132291</v>
      </c>
      <c r="G3" s="6" t="n">
        <v>160508</v>
      </c>
    </row>
    <row r="4">
      <c r="A4" s="4" t="inlineStr">
        <is>
          <t>Interest expenses capitalized</t>
        </is>
      </c>
      <c r="E4" s="5" t="n">
        <v>10898</v>
      </c>
      <c r="F4" s="5" t="n">
        <v>0</v>
      </c>
      <c r="G4" s="5" t="n">
        <v>0</v>
      </c>
    </row>
    <row r="5">
      <c r="A5" s="4" t="inlineStr">
        <is>
          <t>Impairment losses recognized on property and equipment</t>
        </is>
      </c>
      <c r="E5" s="6" t="n">
        <v>3769</v>
      </c>
      <c r="F5" s="5" t="n">
        <v>0</v>
      </c>
      <c r="G5" s="5" t="n">
        <v>0</v>
      </c>
    </row>
    <row r="6">
      <c r="A6" s="4" t="inlineStr">
        <is>
          <t>Land use rights, estimated useful life</t>
        </is>
      </c>
      <c r="E6" s="4" t="inlineStr">
        <is>
          <t>40 years</t>
        </is>
      </c>
    </row>
    <row r="7">
      <c r="A7" s="4" t="inlineStr">
        <is>
          <t>Maximum deposits recognizing period</t>
        </is>
      </c>
      <c r="E7" s="4" t="inlineStr">
        <is>
          <t>1 year</t>
        </is>
      </c>
    </row>
    <row r="8">
      <c r="A8" s="4" t="inlineStr">
        <is>
          <t>Advertising and promotional costs</t>
        </is>
      </c>
      <c r="E8" s="6" t="n">
        <v>4607</v>
      </c>
      <c r="F8" s="5" t="n">
        <v>22177</v>
      </c>
      <c r="G8" s="5" t="n">
        <v>28009</v>
      </c>
    </row>
    <row r="9">
      <c r="A9" s="4" t="inlineStr">
        <is>
          <t>Percentage of tax benefit greater than likelihood</t>
        </is>
      </c>
      <c r="E9" s="4" t="inlineStr">
        <is>
          <t>50.00%</t>
        </is>
      </c>
    </row>
    <row r="10">
      <c r="A10" s="4" t="inlineStr">
        <is>
          <t>Operating lease right-of-use assets</t>
        </is>
      </c>
      <c r="E10" s="6" t="n">
        <v>17379</v>
      </c>
      <c r="F10" s="5" t="n">
        <v>14238</v>
      </c>
    </row>
    <row r="11">
      <c r="A11" s="4" t="inlineStr">
        <is>
          <t>Operating lease liabilities</t>
        </is>
      </c>
      <c r="E11" s="6" t="n">
        <v>18132</v>
      </c>
    </row>
    <row r="12">
      <c r="A12" s="4" t="inlineStr">
        <is>
          <t>Internal-use Software [Member]</t>
        </is>
      </c>
    </row>
    <row r="13">
      <c r="A13" s="3" t="inlineStr">
        <is>
          <t>Schedule Of Significant Accounting Policies [Line Items]</t>
        </is>
      </c>
    </row>
    <row r="14">
      <c r="A14" s="4" t="inlineStr">
        <is>
          <t>Finite-Lived Intangible Asset, Useful Life</t>
        </is>
      </c>
      <c r="E14" s="4" t="inlineStr">
        <is>
          <t>3 years</t>
        </is>
      </c>
    </row>
    <row r="15">
      <c r="A15" s="4" t="inlineStr">
        <is>
          <t>Advance Customer Deposits and Ticket Sales [Member]</t>
        </is>
      </c>
    </row>
    <row r="16">
      <c r="A16" s="3" t="inlineStr">
        <is>
          <t>Schedule Of Significant Accounting Policies [Line Items]</t>
        </is>
      </c>
    </row>
    <row r="17">
      <c r="A17" s="4" t="inlineStr">
        <is>
          <t>Advance customer deposits and ticket sales</t>
        </is>
      </c>
      <c r="E17" s="6" t="n">
        <v>2403</v>
      </c>
      <c r="F17" s="5" t="n">
        <v>3946</v>
      </c>
      <c r="G17" s="6" t="n">
        <v>4380</v>
      </c>
    </row>
    <row r="18">
      <c r="A18" s="4" t="inlineStr">
        <is>
          <t>Decrease in advance customer deposits and ticket sales</t>
        </is>
      </c>
      <c r="E18" s="6" t="n">
        <v>-1543</v>
      </c>
      <c r="F18" s="6" t="n">
        <v>-434</v>
      </c>
    </row>
    <row r="19">
      <c r="A19" s="4" t="inlineStr">
        <is>
          <t>Accounting Standards Update 2016-02 [Member]</t>
        </is>
      </c>
    </row>
    <row r="20">
      <c r="A20" s="3" t="inlineStr">
        <is>
          <t>Schedule Of Significant Accounting Policies [Line Items]</t>
        </is>
      </c>
    </row>
    <row r="21">
      <c r="A21" s="4" t="inlineStr">
        <is>
          <t>Operating lease right-of-use assets</t>
        </is>
      </c>
      <c r="H21" s="6" t="n">
        <v>14745</v>
      </c>
    </row>
    <row r="22">
      <c r="A22" s="4" t="inlineStr">
        <is>
          <t>Operating lease liabilities</t>
        </is>
      </c>
      <c r="H22" s="6" t="n">
        <v>14745</v>
      </c>
    </row>
    <row r="23">
      <c r="A23" s="4" t="inlineStr">
        <is>
          <t>Ordinary Shares [Member]</t>
        </is>
      </c>
    </row>
    <row r="24">
      <c r="A24" s="3" t="inlineStr">
        <is>
          <t>Schedule Of Significant Accounting Policies [Line Items]</t>
        </is>
      </c>
    </row>
    <row r="25">
      <c r="A25" s="4" t="inlineStr">
        <is>
          <t>Ordinary shares, issued</t>
        </is>
      </c>
      <c r="J25" s="9" t="n">
        <v>18127.94</v>
      </c>
    </row>
    <row r="26">
      <c r="A26" s="4" t="inlineStr">
        <is>
          <t>Ordinary shares, par value</t>
        </is>
      </c>
      <c r="J26" s="6" t="n">
        <v>1</v>
      </c>
    </row>
    <row r="27">
      <c r="A27" s="4" t="inlineStr">
        <is>
          <t>Class A Ordinary Shares [Member]</t>
        </is>
      </c>
    </row>
    <row r="28">
      <c r="A28" s="3" t="inlineStr">
        <is>
          <t>Schedule Of Significant Accounting Policies [Line Items]</t>
        </is>
      </c>
    </row>
    <row r="29">
      <c r="A29" s="4" t="inlineStr">
        <is>
          <t>Ordinary shares, issued</t>
        </is>
      </c>
      <c r="E29" s="5" t="n">
        <v>370352700</v>
      </c>
      <c r="F29" s="5" t="n">
        <v>241818016</v>
      </c>
      <c r="J29" s="5" t="n">
        <v>181279400</v>
      </c>
    </row>
    <row r="30">
      <c r="A30" s="4" t="inlineStr">
        <is>
          <t>Ordinary shares, par value</t>
        </is>
      </c>
      <c r="E30" s="7" t="n">
        <v>0.0001</v>
      </c>
      <c r="F30" s="7" t="n">
        <v>0.0001</v>
      </c>
      <c r="I30" s="7" t="n">
        <v>0.0001</v>
      </c>
      <c r="J30" s="7" t="n">
        <v>0.0001</v>
      </c>
    </row>
    <row r="31">
      <c r="A31" s="4" t="inlineStr">
        <is>
          <t>Exchange of Class A ordinary shares to Class B ordinary shares</t>
        </is>
      </c>
      <c r="G31" s="5" t="n">
        <v>72511760</v>
      </c>
    </row>
    <row r="32">
      <c r="A32" s="4" t="inlineStr">
        <is>
          <t>Ordinary shares</t>
        </is>
      </c>
      <c r="B32" s="5" t="n">
        <v>72185488</v>
      </c>
      <c r="D32" s="5" t="n">
        <v>115800376</v>
      </c>
    </row>
    <row r="33">
      <c r="A33" s="4" t="inlineStr">
        <is>
          <t>Class B Ordinary Shares [Member]</t>
        </is>
      </c>
    </row>
    <row r="34">
      <c r="A34" s="3" t="inlineStr">
        <is>
          <t>Schedule Of Significant Accounting Policies [Line Items]</t>
        </is>
      </c>
    </row>
    <row r="35">
      <c r="A35" s="4" t="inlineStr">
        <is>
          <t>Ordinary shares, issued</t>
        </is>
      </c>
      <c r="E35" s="5" t="n">
        <v>72511760</v>
      </c>
      <c r="F35" s="5" t="n">
        <v>72511760</v>
      </c>
    </row>
    <row r="36">
      <c r="A36" s="4" t="inlineStr">
        <is>
          <t>Ordinary shares, par value</t>
        </is>
      </c>
      <c r="E36" s="7" t="n">
        <v>0.0001</v>
      </c>
      <c r="F36" s="7" t="n">
        <v>0.0001</v>
      </c>
      <c r="I36" s="7" t="n">
        <v>0.0001</v>
      </c>
      <c r="J36" s="7" t="n">
        <v>0.0001</v>
      </c>
    </row>
    <row r="37">
      <c r="A37" s="4" t="inlineStr">
        <is>
          <t>Exchange of Class A ordinary shares to Class B ordinary shares</t>
        </is>
      </c>
      <c r="G37" s="5" t="n">
        <v>72511760</v>
      </c>
    </row>
    <row r="38">
      <c r="A38" s="4" t="inlineStr">
        <is>
          <t>Equivalent Class A Ordinary Shares for ADS [Member]</t>
        </is>
      </c>
    </row>
    <row r="39">
      <c r="A39" s="3" t="inlineStr">
        <is>
          <t>Schedule Of Significant Accounting Policies [Line Items]</t>
        </is>
      </c>
    </row>
    <row r="40">
      <c r="A40" s="4" t="inlineStr">
        <is>
          <t>Ordinary shares</t>
        </is>
      </c>
      <c r="B40" s="5" t="n">
        <v>56349196</v>
      </c>
      <c r="C40" s="5" t="n">
        <v>17250000</v>
      </c>
    </row>
    <row r="41">
      <c r="A41" s="4" t="inlineStr">
        <is>
          <t>Equivalent Class A Ordinary Shares for ADS [Member] | IPO [Member]</t>
        </is>
      </c>
    </row>
    <row r="42">
      <c r="A42" s="3" t="inlineStr">
        <is>
          <t>Schedule Of Significant Accounting Policies [Line Items]</t>
        </is>
      </c>
    </row>
    <row r="43">
      <c r="A43" s="4" t="inlineStr">
        <is>
          <t>Ordinary shares, par value</t>
        </is>
      </c>
      <c r="D43" s="7" t="n">
        <v>0.0001</v>
      </c>
    </row>
    <row r="44">
      <c r="A44" s="4" t="inlineStr">
        <is>
          <t>Ordinary shares</t>
        </is>
      </c>
      <c r="D44" s="5" t="n">
        <v>115000000</v>
      </c>
    </row>
    <row r="45">
      <c r="A45" s="4" t="inlineStr">
        <is>
          <t>Minimum [Member]</t>
        </is>
      </c>
    </row>
    <row r="46">
      <c r="A46" s="3" t="inlineStr">
        <is>
          <t>Schedule Of Significant Accounting Policies [Line Items]</t>
        </is>
      </c>
    </row>
    <row r="47">
      <c r="A47" s="4" t="inlineStr">
        <is>
          <t>Amortization writeoff of Gaming Assets</t>
        </is>
      </c>
      <c r="E47" s="4" t="inlineStr">
        <is>
          <t>2 years</t>
        </is>
      </c>
    </row>
    <row r="48">
      <c r="A48" s="4" t="inlineStr">
        <is>
          <t>Maximum [Member]</t>
        </is>
      </c>
    </row>
    <row r="49">
      <c r="A49" s="3" t="inlineStr">
        <is>
          <t>Schedule Of Significant Accounting Policies [Line Items]</t>
        </is>
      </c>
    </row>
    <row r="50">
      <c r="A50" s="4" t="inlineStr">
        <is>
          <t>Amortization writeoff of Gaming Assets</t>
        </is>
      </c>
      <c r="E50"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General and administrative expenses to related parties</t>
        </is>
      </c>
      <c r="B3" s="6" t="n">
        <v>52213</v>
      </c>
      <c r="C3" s="6" t="n">
        <v>72847</v>
      </c>
      <c r="D3" s="6" t="n">
        <v>74514</v>
      </c>
    </row>
    <row r="4">
      <c r="A4" s="4" t="inlineStr">
        <is>
          <t>Pre-opening costs expenses to related parties</t>
        </is>
      </c>
      <c r="B4" s="5" t="n">
        <v>240</v>
      </c>
      <c r="C4" s="5" t="n">
        <v>32</v>
      </c>
      <c r="D4" s="5" t="n">
        <v>152</v>
      </c>
    </row>
    <row r="5">
      <c r="A5" s="4" t="inlineStr">
        <is>
          <t>Property charges and other expenses to related parties</t>
        </is>
      </c>
      <c r="B5" s="5" t="n">
        <v>1694</v>
      </c>
      <c r="C5" s="5" t="n">
        <v>630</v>
      </c>
    </row>
    <row r="6">
      <c r="A6" s="4" t="inlineStr">
        <is>
          <t>Provision of Gaming Related Services [Member]</t>
        </is>
      </c>
    </row>
    <row r="7">
      <c r="A7" s="4" t="inlineStr">
        <is>
          <t>Costs to related parties</t>
        </is>
      </c>
      <c r="B7" s="5" t="n">
        <v>25576</v>
      </c>
      <c r="C7" s="5" t="n">
        <v>21445</v>
      </c>
      <c r="D7" s="5" t="n">
        <v>17634</v>
      </c>
    </row>
    <row r="8">
      <c r="A8" s="4" t="inlineStr">
        <is>
          <t>Rooms [Member]</t>
        </is>
      </c>
    </row>
    <row r="9">
      <c r="A9" s="4" t="inlineStr">
        <is>
          <t>Revenues from related parties</t>
        </is>
      </c>
      <c r="B9" s="5" t="n">
        <v>15981</v>
      </c>
      <c r="C9" s="5" t="n">
        <v>53865</v>
      </c>
      <c r="D9" s="5" t="n">
        <v>53925</v>
      </c>
    </row>
    <row r="10">
      <c r="A10" s="4" t="inlineStr">
        <is>
          <t>Costs to related parties</t>
        </is>
      </c>
      <c r="B10" s="5" t="n">
        <v>7527</v>
      </c>
      <c r="C10" s="5" t="n">
        <v>12491</v>
      </c>
      <c r="D10" s="5" t="n">
        <v>12572</v>
      </c>
    </row>
    <row r="11">
      <c r="A11" s="4" t="inlineStr">
        <is>
          <t>Food and Beverage [Member]</t>
        </is>
      </c>
    </row>
    <row r="12">
      <c r="A12" s="4" t="inlineStr">
        <is>
          <t>Revenues from related parties</t>
        </is>
      </c>
      <c r="B12" s="5" t="n">
        <v>14487</v>
      </c>
      <c r="C12" s="5" t="n">
        <v>38719</v>
      </c>
      <c r="D12" s="5" t="n">
        <v>35937</v>
      </c>
    </row>
    <row r="13">
      <c r="A13" s="4" t="inlineStr">
        <is>
          <t>Costs to related parties</t>
        </is>
      </c>
      <c r="B13" s="5" t="n">
        <v>19370</v>
      </c>
      <c r="C13" s="5" t="n">
        <v>27797</v>
      </c>
      <c r="D13" s="5" t="n">
        <v>27089</v>
      </c>
    </row>
    <row r="14">
      <c r="A14" s="4" t="inlineStr">
        <is>
          <t>Entertainment [Member]</t>
        </is>
      </c>
    </row>
    <row r="15">
      <c r="A15" s="4" t="inlineStr">
        <is>
          <t>Revenues from related parties</t>
        </is>
      </c>
      <c r="B15" s="5" t="n">
        <v>25</v>
      </c>
      <c r="C15" s="5" t="n">
        <v>7685</v>
      </c>
      <c r="D15" s="5" t="n">
        <v>1191</v>
      </c>
    </row>
    <row r="16">
      <c r="A16" s="4" t="inlineStr">
        <is>
          <t>Costs to related parties</t>
        </is>
      </c>
      <c r="B16" s="5" t="n">
        <v>2273</v>
      </c>
      <c r="C16" s="5" t="n">
        <v>4521</v>
      </c>
      <c r="D16" s="5" t="n">
        <v>4815</v>
      </c>
    </row>
    <row r="17">
      <c r="A17" s="4" t="inlineStr">
        <is>
          <t>Mall [Member]</t>
        </is>
      </c>
    </row>
    <row r="18">
      <c r="A18" s="4" t="inlineStr">
        <is>
          <t>Costs to related parties</t>
        </is>
      </c>
      <c r="B18" s="5" t="n">
        <v>2025</v>
      </c>
      <c r="C18" s="5" t="n">
        <v>2026</v>
      </c>
      <c r="D18" s="5" t="n">
        <v>2010</v>
      </c>
    </row>
    <row r="19">
      <c r="A19" s="4" t="inlineStr">
        <is>
          <t>Retail and Other [Member]</t>
        </is>
      </c>
    </row>
    <row r="20">
      <c r="A20" s="4" t="inlineStr">
        <is>
          <t>Costs to related parties</t>
        </is>
      </c>
      <c r="B20" s="6" t="n">
        <v>1220</v>
      </c>
      <c r="C20" s="6" t="n">
        <v>1739</v>
      </c>
      <c r="D20" s="6" t="n">
        <v>23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6" t="n">
        <v>575215</v>
      </c>
      <c r="C3" s="6" t="n">
        <v>299367</v>
      </c>
    </row>
    <row r="4">
      <c r="A4" s="4" t="inlineStr">
        <is>
          <t>Current portion of restricted cash</t>
        </is>
      </c>
      <c r="B4" s="5" t="n">
        <v>13</v>
      </c>
      <c r="C4" s="5" t="n">
        <v>27735</v>
      </c>
    </row>
    <row r="5">
      <c r="A5" s="4" t="inlineStr">
        <is>
          <t>Non-current portion of restricted cash</t>
        </is>
      </c>
      <c r="B5" s="5" t="n">
        <v>131</v>
      </c>
      <c r="C5" s="5" t="n">
        <v>130</v>
      </c>
    </row>
    <row r="6">
      <c r="A6" s="4" t="inlineStr">
        <is>
          <t>Total cash, cash equivalents and restricted cash</t>
        </is>
      </c>
      <c r="B6" s="6" t="n">
        <v>575359</v>
      </c>
      <c r="C6" s="6" t="n">
        <v>327232</v>
      </c>
      <c r="D6" s="6" t="n">
        <v>377565</v>
      </c>
      <c r="E6" s="6" t="n">
        <v>382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Dec. 31, 2020</t>
        </is>
      </c>
      <c r="C1" s="2" t="inlineStr">
        <is>
          <t>Dec. 31, 2019</t>
        </is>
      </c>
      <c r="D1" s="2" t="inlineStr">
        <is>
          <t>Dec. 31, 2018</t>
        </is>
      </c>
      <c r="E1" s="2" t="inlineStr">
        <is>
          <t>Dec. 31, 2017</t>
        </is>
      </c>
    </row>
    <row r="2">
      <c r="A2" s="3" t="inlineStr">
        <is>
          <t>Accounts Receivable [Line Items]</t>
        </is>
      </c>
    </row>
    <row r="3">
      <c r="A3" s="4" t="inlineStr">
        <is>
          <t>Accounts receivable, gross</t>
        </is>
      </c>
      <c r="B3" s="6" t="n">
        <v>1133</v>
      </c>
      <c r="C3" s="6" t="n">
        <v>2362</v>
      </c>
    </row>
    <row r="4">
      <c r="A4" s="4" t="inlineStr">
        <is>
          <t>Less: allowances for credit losses</t>
        </is>
      </c>
      <c r="B4" s="5" t="n">
        <v>-976</v>
      </c>
      <c r="C4" s="5" t="n">
        <v>-965</v>
      </c>
      <c r="D4" s="6" t="n">
        <v>-960</v>
      </c>
      <c r="E4" s="6" t="n">
        <v>-588</v>
      </c>
    </row>
    <row r="5">
      <c r="A5" s="4" t="inlineStr">
        <is>
          <t>Accounts receivable, net</t>
        </is>
      </c>
      <c r="B5" s="5" t="n">
        <v>157</v>
      </c>
      <c r="C5" s="5" t="n">
        <v>1397</v>
      </c>
    </row>
    <row r="6">
      <c r="A6" s="4" t="inlineStr">
        <is>
          <t>Hotel [Member]</t>
        </is>
      </c>
    </row>
    <row r="7">
      <c r="A7" s="3" t="inlineStr">
        <is>
          <t>Accounts Receivable [Line Items]</t>
        </is>
      </c>
    </row>
    <row r="8">
      <c r="A8" s="4" t="inlineStr">
        <is>
          <t>Accounts receivable, gross</t>
        </is>
      </c>
      <c r="B8" s="5" t="n">
        <v>106</v>
      </c>
      <c r="C8" s="5" t="n">
        <v>1104</v>
      </c>
    </row>
    <row r="9">
      <c r="A9" s="4" t="inlineStr">
        <is>
          <t>Other [Member]</t>
        </is>
      </c>
    </row>
    <row r="10">
      <c r="A10" s="3" t="inlineStr">
        <is>
          <t>Accounts Receivable [Line Items]</t>
        </is>
      </c>
    </row>
    <row r="11">
      <c r="A11" s="4" t="inlineStr">
        <is>
          <t>Accounts receivable, gross</t>
        </is>
      </c>
      <c r="B11" s="6" t="n">
        <v>1027</v>
      </c>
      <c r="C11" s="6" t="n">
        <v>1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in Allowances for Credit Losse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year</t>
        </is>
      </c>
      <c r="B4" s="6" t="n">
        <v>965</v>
      </c>
      <c r="C4" s="6" t="n">
        <v>960</v>
      </c>
      <c r="D4" s="6" t="n">
        <v>588</v>
      </c>
    </row>
    <row r="5">
      <c r="A5" s="4" t="inlineStr">
        <is>
          <t>Provision for credit losses</t>
        </is>
      </c>
      <c r="B5" s="5" t="n">
        <v>6</v>
      </c>
      <c r="C5" s="5" t="n">
        <v>0</v>
      </c>
      <c r="D5" s="5" t="n">
        <v>376</v>
      </c>
    </row>
    <row r="6">
      <c r="A6" s="4" t="inlineStr">
        <is>
          <t>Effect of exchange rate</t>
        </is>
      </c>
      <c r="B6" s="5" t="n">
        <v>5</v>
      </c>
      <c r="C6" s="5" t="n">
        <v>5</v>
      </c>
      <c r="D6" s="5" t="n">
        <v>-4</v>
      </c>
    </row>
    <row r="7">
      <c r="A7" s="4" t="inlineStr">
        <is>
          <t>Balance at end of year</t>
        </is>
      </c>
      <c r="B7" s="6" t="n">
        <v>976</v>
      </c>
      <c r="C7" s="6" t="n">
        <v>965</v>
      </c>
      <c r="D7" s="6" t="n">
        <v>9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0</t>
        </is>
      </c>
      <c r="C1" s="2" t="inlineStr">
        <is>
          <t>Dec. 31, 2019</t>
        </is>
      </c>
    </row>
    <row r="2">
      <c r="A2" s="3" t="inlineStr">
        <is>
          <t>Property and Equipment, Net</t>
        </is>
      </c>
    </row>
    <row r="3">
      <c r="A3" s="4" t="inlineStr">
        <is>
          <t>Cost</t>
        </is>
      </c>
      <c r="B3" s="6" t="n">
        <v>2910638</v>
      </c>
      <c r="C3" s="6" t="n">
        <v>2712531</v>
      </c>
    </row>
    <row r="4">
      <c r="A4" s="4" t="inlineStr">
        <is>
          <t>Less: accumulated depreciation and amortization</t>
        </is>
      </c>
      <c r="B4" s="5" t="n">
        <v>-729741</v>
      </c>
      <c r="C4" s="5" t="n">
        <v>-605074</v>
      </c>
    </row>
    <row r="5">
      <c r="A5" s="4" t="inlineStr">
        <is>
          <t>Property and equipment, net</t>
        </is>
      </c>
      <c r="B5" s="5" t="n">
        <v>2180897</v>
      </c>
      <c r="C5" s="5" t="n">
        <v>2107457</v>
      </c>
    </row>
    <row r="6">
      <c r="A6" s="4" t="inlineStr">
        <is>
          <t>Buildings [Member]</t>
        </is>
      </c>
    </row>
    <row r="7">
      <c r="A7" s="3" t="inlineStr">
        <is>
          <t>Property and Equipment, Net</t>
        </is>
      </c>
    </row>
    <row r="8">
      <c r="A8" s="4" t="inlineStr">
        <is>
          <t>Cost</t>
        </is>
      </c>
      <c r="B8" s="5" t="n">
        <v>2328832</v>
      </c>
      <c r="C8" s="5" t="n">
        <v>2320265</v>
      </c>
    </row>
    <row r="9">
      <c r="A9" s="4" t="inlineStr">
        <is>
          <t>Furniture, fixtures and equipment [Member]</t>
        </is>
      </c>
    </row>
    <row r="10">
      <c r="A10" s="3" t="inlineStr">
        <is>
          <t>Property and Equipment, Net</t>
        </is>
      </c>
    </row>
    <row r="11">
      <c r="A11" s="4" t="inlineStr">
        <is>
          <t>Cost</t>
        </is>
      </c>
      <c r="B11" s="5" t="n">
        <v>196428</v>
      </c>
      <c r="C11" s="5" t="n">
        <v>199098</v>
      </c>
    </row>
    <row r="12">
      <c r="A12" s="4" t="inlineStr">
        <is>
          <t>Leasehold improvements [Member]</t>
        </is>
      </c>
    </row>
    <row r="13">
      <c r="A13" s="3" t="inlineStr">
        <is>
          <t>Property and Equipment, Net</t>
        </is>
      </c>
    </row>
    <row r="14">
      <c r="A14" s="4" t="inlineStr">
        <is>
          <t>Cost</t>
        </is>
      </c>
      <c r="B14" s="5" t="n">
        <v>126538</v>
      </c>
      <c r="C14" s="5" t="n">
        <v>109834</v>
      </c>
    </row>
    <row r="15">
      <c r="A15" s="4" t="inlineStr">
        <is>
          <t>Motor vehicles [Member]</t>
        </is>
      </c>
    </row>
    <row r="16">
      <c r="A16" s="3" t="inlineStr">
        <is>
          <t>Property and Equipment, Net</t>
        </is>
      </c>
    </row>
    <row r="17">
      <c r="A17" s="4" t="inlineStr">
        <is>
          <t>Cost</t>
        </is>
      </c>
      <c r="B17" s="5" t="n">
        <v>2615</v>
      </c>
      <c r="C17" s="5" t="n">
        <v>2602</v>
      </c>
    </row>
    <row r="18">
      <c r="A18" s="4" t="inlineStr">
        <is>
          <t>Construction in progress [Member]</t>
        </is>
      </c>
    </row>
    <row r="19">
      <c r="A19" s="3" t="inlineStr">
        <is>
          <t>Property and Equipment, Net</t>
        </is>
      </c>
    </row>
    <row r="20">
      <c r="A20" s="4" t="inlineStr">
        <is>
          <t>Cost</t>
        </is>
      </c>
      <c r="B20" s="6" t="n">
        <v>256225</v>
      </c>
      <c r="C20" s="6" t="n">
        <v>80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 - USD ($) $ in Thousands</t>
        </is>
      </c>
      <c r="B1" s="2" t="inlineStr">
        <is>
          <t>Dec. 31, 2020</t>
        </is>
      </c>
      <c r="C1" s="2" t="inlineStr">
        <is>
          <t>Dec. 31, 2019</t>
        </is>
      </c>
    </row>
    <row r="2">
      <c r="A2" s="3" t="inlineStr">
        <is>
          <t>Property, Plant and Equipment [Abstract]</t>
        </is>
      </c>
    </row>
    <row r="3">
      <c r="A3" s="4" t="inlineStr">
        <is>
          <t>Costs capitalized to construction in progress</t>
        </is>
      </c>
      <c r="B3" s="6" t="n">
        <v>32497</v>
      </c>
      <c r="C3" s="6" t="n">
        <v>11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dditional Information (Detail) - Internal-use Software [Member] $ in Thousands</t>
        </is>
      </c>
      <c r="B1" s="2" t="inlineStr">
        <is>
          <t>12 Months Ended</t>
        </is>
      </c>
    </row>
    <row r="2">
      <c r="B2" s="2" t="inlineStr">
        <is>
          <t>Dec. 31, 2020USD ($)</t>
        </is>
      </c>
    </row>
    <row r="3">
      <c r="A3" s="3" t="inlineStr">
        <is>
          <t>Finite-Lived Intangible Assets [Line Items]</t>
        </is>
      </c>
    </row>
    <row r="4">
      <c r="A4" s="4" t="inlineStr">
        <is>
          <t>Finite-lived intangible assets, net</t>
        </is>
      </c>
      <c r="B4" s="6" t="n">
        <v>4005</v>
      </c>
    </row>
    <row r="5">
      <c r="A5" s="4" t="inlineStr">
        <is>
          <t>Finite-lived intangible assets, gross</t>
        </is>
      </c>
      <c r="B5" s="5" t="n">
        <v>4038</v>
      </c>
    </row>
    <row r="6">
      <c r="A6" s="4" t="inlineStr">
        <is>
          <t>Finite-lived intangible assets, accumulated amortization</t>
        </is>
      </c>
      <c r="B6" s="5" t="n">
        <v>33</v>
      </c>
    </row>
    <row r="7">
      <c r="A7" s="4" t="inlineStr">
        <is>
          <t>Amortization of finite lived intangible assets</t>
        </is>
      </c>
      <c r="B7" s="6" t="n">
        <v>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Schedule of Finite-Lived Intangible Assets, Future Amortization Expense (Detail) - Internal-use Software [Member] $ in Thousands</t>
        </is>
      </c>
      <c r="B1" s="2" t="inlineStr">
        <is>
          <t>Dec. 31, 2020USD ($)</t>
        </is>
      </c>
    </row>
    <row r="2">
      <c r="A2" s="3" t="inlineStr">
        <is>
          <t>Goodwill And Intangible Assets [Line Items]</t>
        </is>
      </c>
    </row>
    <row r="3">
      <c r="A3" s="4" t="inlineStr">
        <is>
          <t>2021</t>
        </is>
      </c>
      <c r="B3" s="6" t="n">
        <v>1346</v>
      </c>
    </row>
    <row r="4">
      <c r="A4" s="4" t="inlineStr">
        <is>
          <t>2022</t>
        </is>
      </c>
      <c r="B4" s="5" t="n">
        <v>1346</v>
      </c>
    </row>
    <row r="5">
      <c r="A5" s="4" t="inlineStr">
        <is>
          <t>2023</t>
        </is>
      </c>
      <c r="B5" s="5" t="n">
        <v>1313</v>
      </c>
    </row>
    <row r="6">
      <c r="A6" s="4" t="inlineStr">
        <is>
          <t>Finite-lived intangible assets, net</t>
        </is>
      </c>
      <c r="B6" s="6" t="n">
        <v>4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Dec. 31, 2020</t>
        </is>
      </c>
      <c r="C1" s="2" t="inlineStr">
        <is>
          <t>Dec. 31, 2019</t>
        </is>
      </c>
    </row>
    <row r="2">
      <c r="A2" s="3" t="inlineStr">
        <is>
          <t>Long term prepayments deposits and other assets [Abstract]</t>
        </is>
      </c>
    </row>
    <row r="3">
      <c r="A3" s="4" t="inlineStr">
        <is>
          <t>Other long-term assets</t>
        </is>
      </c>
      <c r="B3" s="6" t="n">
        <v>106268</v>
      </c>
      <c r="C3" s="6" t="n">
        <v>103699</v>
      </c>
    </row>
    <row r="4">
      <c r="A4" s="4" t="inlineStr">
        <is>
          <t>Less: accumulated amortization</t>
        </is>
      </c>
      <c r="B4" s="5" t="n">
        <v>-80170</v>
      </c>
      <c r="C4" s="5" t="n">
        <v>-67845</v>
      </c>
    </row>
    <row r="5">
      <c r="A5" s="4" t="inlineStr">
        <is>
          <t>Other long-term assets, net</t>
        </is>
      </c>
      <c r="B5" s="5" t="n">
        <v>26098</v>
      </c>
      <c r="C5" s="5" t="n">
        <v>35854</v>
      </c>
    </row>
    <row r="6">
      <c r="A6" s="4" t="inlineStr">
        <is>
          <t>Long-term prepayments</t>
        </is>
      </c>
      <c r="B6" s="5" t="n">
        <v>48469</v>
      </c>
      <c r="C6" s="5" t="n">
        <v>0</v>
      </c>
    </row>
    <row r="7">
      <c r="A7" s="4" t="inlineStr">
        <is>
          <t>Advance payments and deposits for acquisition of property and equipment</t>
        </is>
      </c>
      <c r="B7" s="5" t="n">
        <v>30928</v>
      </c>
      <c r="C7" s="5" t="n">
        <v>14217</v>
      </c>
    </row>
    <row r="8">
      <c r="A8" s="4" t="inlineStr">
        <is>
          <t>Other deposits and other</t>
        </is>
      </c>
      <c r="B8" s="5" t="n">
        <v>11620</v>
      </c>
      <c r="C8" s="5" t="n">
        <v>4517</v>
      </c>
    </row>
    <row r="9">
      <c r="A9" s="4" t="inlineStr">
        <is>
          <t>Deferred financing costs, net</t>
        </is>
      </c>
      <c r="B9" s="5" t="n">
        <v>440</v>
      </c>
      <c r="C9" s="5" t="n">
        <v>885</v>
      </c>
    </row>
    <row r="10">
      <c r="A10" s="4" t="inlineStr">
        <is>
          <t>Other long-term receivables</t>
        </is>
      </c>
      <c r="B10" s="5" t="n">
        <v>0</v>
      </c>
      <c r="C10" s="5" t="n">
        <v>1614</v>
      </c>
    </row>
    <row r="11">
      <c r="A11" s="4" t="inlineStr">
        <is>
          <t>Long-term prepayments, deposits and other assets</t>
        </is>
      </c>
      <c r="B11" s="6" t="n">
        <v>117555</v>
      </c>
      <c r="C11" s="6" t="n">
        <v>57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PREPAYMENTS, DEPOSITS AND OTHER ASSETS - Summary Of Long-term prepayments, deposits and other assets (Parenthetical) (Detail) - Mall [Member] $ in Thousands</t>
        </is>
      </c>
      <c r="B1" s="2" t="inlineStr">
        <is>
          <t>12 Months Ended</t>
        </is>
      </c>
    </row>
    <row r="2">
      <c r="B2" s="2" t="inlineStr">
        <is>
          <t>Dec. 31, 2020USD ($)</t>
        </is>
      </c>
    </row>
    <row r="3">
      <c r="A3" s="3" t="inlineStr">
        <is>
          <t>Long term Prepayments Deposits And Other Assets [Line Items]</t>
        </is>
      </c>
    </row>
    <row r="4">
      <c r="A4" s="4" t="inlineStr">
        <is>
          <t>Provision For Other Credit Losses</t>
        </is>
      </c>
      <c r="B4" s="6" t="n">
        <v>903</v>
      </c>
    </row>
    <row r="5">
      <c r="A5" s="4" t="inlineStr">
        <is>
          <t>Other Credit Loss Write Offs</t>
        </is>
      </c>
      <c r="B5" s="6" t="n">
        <v>9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chedule of Land Use Right, Net (Detail) - USD ($) $ in Thousands</t>
        </is>
      </c>
      <c r="B1" s="2" t="inlineStr">
        <is>
          <t>Dec. 31, 2020</t>
        </is>
      </c>
      <c r="C1" s="2" t="inlineStr">
        <is>
          <t>Dec. 31, 2019</t>
        </is>
      </c>
    </row>
    <row r="2">
      <c r="A2" s="3" t="inlineStr">
        <is>
          <t>Land Use Right [Abstract]</t>
        </is>
      </c>
    </row>
    <row r="3">
      <c r="A3" s="4" t="inlineStr">
        <is>
          <t>Cost</t>
        </is>
      </c>
      <c r="B3" s="6" t="n">
        <v>179091</v>
      </c>
      <c r="C3" s="6" t="n">
        <v>178258</v>
      </c>
    </row>
    <row r="4">
      <c r="A4" s="4" t="inlineStr">
        <is>
          <t>Less: accumulated amortization</t>
        </is>
      </c>
      <c r="B4" s="5" t="n">
        <v>-62982</v>
      </c>
      <c r="C4" s="5" t="n">
        <v>-59370</v>
      </c>
    </row>
    <row r="5">
      <c r="A5" s="4" t="inlineStr">
        <is>
          <t>Land use right, net</t>
        </is>
      </c>
      <c r="B5" s="6" t="n">
        <v>116109</v>
      </c>
      <c r="C5" s="6" t="n">
        <v>118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405092</v>
      </c>
      <c r="C4" s="6" t="n">
        <v>43629</v>
      </c>
      <c r="D4" s="6" t="n">
        <v>-20745</v>
      </c>
    </row>
    <row r="5">
      <c r="A5" s="3" t="inlineStr">
        <is>
          <t>Other comprehensive income (loss):</t>
        </is>
      </c>
    </row>
    <row r="6">
      <c r="A6" s="4" t="inlineStr">
        <is>
          <t>Foreign currency translation adjustments, before and after tax</t>
        </is>
      </c>
      <c r="B6" s="5" t="n">
        <v>15208</v>
      </c>
      <c r="C6" s="5" t="n">
        <v>18629</v>
      </c>
      <c r="D6" s="5" t="n">
        <v>-18774</v>
      </c>
    </row>
    <row r="7">
      <c r="A7" s="4" t="inlineStr">
        <is>
          <t>Other comprehensive income (loss)</t>
        </is>
      </c>
      <c r="B7" s="5" t="n">
        <v>15208</v>
      </c>
      <c r="C7" s="5" t="n">
        <v>18629</v>
      </c>
      <c r="D7" s="5" t="n">
        <v>-18774</v>
      </c>
    </row>
    <row r="8">
      <c r="A8" s="4" t="inlineStr">
        <is>
          <t>Total comprehensive (loss) income</t>
        </is>
      </c>
      <c r="B8" s="5" t="n">
        <v>-389884</v>
      </c>
      <c r="C8" s="5" t="n">
        <v>62258</v>
      </c>
      <c r="D8" s="5" t="n">
        <v>-39519</v>
      </c>
    </row>
    <row r="9">
      <c r="A9" s="4" t="inlineStr">
        <is>
          <t>Comprehensive loss (income) attributable to participation interest</t>
        </is>
      </c>
      <c r="B9" s="5" t="n">
        <v>79865</v>
      </c>
      <c r="C9" s="5" t="n">
        <v>-14362</v>
      </c>
      <c r="D9" s="5" t="n">
        <v>3370</v>
      </c>
    </row>
    <row r="10">
      <c r="A10" s="4" t="inlineStr">
        <is>
          <t>Comprehensive (loss) income attributable to Studio City International Holdings Limited</t>
        </is>
      </c>
      <c r="B10" s="6" t="n">
        <v>-310019</v>
      </c>
      <c r="C10" s="6" t="n">
        <v>47896</v>
      </c>
      <c r="D10" s="6" t="n">
        <v>-36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4" t="inlineStr">
        <is>
          <t>Property and equipment payables</t>
        </is>
      </c>
      <c r="B2" s="6" t="n">
        <v>49161</v>
      </c>
      <c r="C2" s="6" t="n">
        <v>25386</v>
      </c>
    </row>
    <row r="3">
      <c r="A3" s="4" t="inlineStr">
        <is>
          <t>Interest expenses payable</t>
        </is>
      </c>
      <c r="B3" s="5" t="n">
        <v>45737</v>
      </c>
      <c r="C3" s="5" t="n">
        <v>22053</v>
      </c>
    </row>
    <row r="4">
      <c r="A4" s="4" t="inlineStr">
        <is>
          <t>Operating expense and other accruals and liabilities</t>
        </is>
      </c>
      <c r="B4" s="5" t="n">
        <v>20650</v>
      </c>
      <c r="C4" s="5" t="n">
        <v>30273</v>
      </c>
    </row>
    <row r="5">
      <c r="A5" s="4" t="inlineStr">
        <is>
          <t>Operating lease liabilities</t>
        </is>
      </c>
      <c r="B5" s="6" t="n">
        <v>995</v>
      </c>
      <c r="C5" s="6" t="n">
        <v>895</v>
      </c>
    </row>
    <row r="6">
      <c r="A6" s="4" t="inlineStr">
        <is>
          <t>Operating Lease, Liability, Current, Statement of Financial Position [Extensible List]</t>
        </is>
      </c>
      <c r="B6" s="4" t="inlineStr">
        <is>
          <t>Operating lease liabilities</t>
        </is>
      </c>
      <c r="C6" s="4" t="inlineStr">
        <is>
          <t>Operating lease liabilities</t>
        </is>
      </c>
    </row>
    <row r="7">
      <c r="A7" s="4" t="inlineStr">
        <is>
          <t>Total Accrued Expenses and Other Current Liabilities</t>
        </is>
      </c>
      <c r="B7" s="6" t="n">
        <v>118946</v>
      </c>
      <c r="C7" s="6" t="n">
        <v>82553</v>
      </c>
    </row>
    <row r="8">
      <c r="A8" s="4" t="inlineStr">
        <is>
          <t>Advance Customer Deposits And Ticket Sales [Member]</t>
        </is>
      </c>
    </row>
    <row r="9">
      <c r="A9" s="4" t="inlineStr">
        <is>
          <t>Advance customer deposits and ticket sales</t>
        </is>
      </c>
      <c r="B9" s="6" t="n">
        <v>2403</v>
      </c>
      <c r="C9" s="6" t="n">
        <v>3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NET - Summary of Long-term Debt, Net (Detail) - USD ($) $ in Thousands</t>
        </is>
      </c>
      <c r="C1" s="2" t="inlineStr">
        <is>
          <t>Dec. 31, 2020</t>
        </is>
      </c>
      <c r="D1" s="2" t="inlineStr">
        <is>
          <t>Dec. 31, 2019</t>
        </is>
      </c>
    </row>
    <row r="2">
      <c r="A2" s="3" t="inlineStr">
        <is>
          <t>Long-term Debt [Line Items]</t>
        </is>
      </c>
    </row>
    <row r="3">
      <c r="A3" s="4" t="inlineStr">
        <is>
          <t>Long-term debt, net</t>
        </is>
      </c>
      <c r="C3" s="6" t="n">
        <v>1584660</v>
      </c>
      <c r="D3" s="6" t="n">
        <v>1435088</v>
      </c>
    </row>
    <row r="4">
      <c r="A4" s="4" t="inlineStr">
        <is>
          <t>2016 7.250% SC Secured Notes, due 2021 [Member] | Senior Notes [Member]</t>
        </is>
      </c>
    </row>
    <row r="5">
      <c r="A5" s="3" t="inlineStr">
        <is>
          <t>Long-term Debt [Line Items]</t>
        </is>
      </c>
    </row>
    <row r="6">
      <c r="A6" s="4" t="inlineStr">
        <is>
          <t>Long-term debt, net</t>
        </is>
      </c>
      <c r="C6" s="5" t="n">
        <v>0</v>
      </c>
      <c r="D6" s="5" t="n">
        <v>842789</v>
      </c>
    </row>
    <row r="7">
      <c r="A7" s="4" t="inlineStr">
        <is>
          <t>2019 7.250% Studio City Notes, due 2024 [Member] | Senior Notes [Member]</t>
        </is>
      </c>
    </row>
    <row r="8">
      <c r="A8" s="3" t="inlineStr">
        <is>
          <t>Long-term Debt [Line Items]</t>
        </is>
      </c>
    </row>
    <row r="9">
      <c r="A9" s="4" t="inlineStr">
        <is>
          <t>Long-term debt, net</t>
        </is>
      </c>
      <c r="C9" s="5" t="n">
        <v>593835</v>
      </c>
      <c r="D9" s="5" t="n">
        <v>592171</v>
      </c>
    </row>
    <row r="10">
      <c r="A10" s="4" t="inlineStr">
        <is>
          <t>2016 Studio City Credit Facilities [Member] | Total Credit Facility [Member]</t>
        </is>
      </c>
    </row>
    <row r="11">
      <c r="A11" s="3" t="inlineStr">
        <is>
          <t>Long-term Debt [Line Items]</t>
        </is>
      </c>
    </row>
    <row r="12">
      <c r="A12" s="4" t="inlineStr">
        <is>
          <t>Long-term debt, net</t>
        </is>
      </c>
      <c r="B12" s="4" t="inlineStr">
        <is>
          <t>[1]</t>
        </is>
      </c>
      <c r="C12" s="5" t="n">
        <v>129</v>
      </c>
      <c r="D12" s="5" t="n">
        <v>128</v>
      </c>
    </row>
    <row r="13">
      <c r="A13" s="4" t="inlineStr">
        <is>
          <t>2020 6.500% SC Notes, due 2028 [Member] | Senior Notes [Member]</t>
        </is>
      </c>
    </row>
    <row r="14">
      <c r="A14" s="3" t="inlineStr">
        <is>
          <t>Long-term Debt [Line Items]</t>
        </is>
      </c>
    </row>
    <row r="15">
      <c r="A15" s="4" t="inlineStr">
        <is>
          <t>Long-term debt, net</t>
        </is>
      </c>
      <c r="C15" s="5" t="n">
        <v>495262</v>
      </c>
      <c r="D15" s="5" t="n">
        <v>0</v>
      </c>
    </row>
    <row r="16">
      <c r="A16" s="4" t="inlineStr">
        <is>
          <t>2020 6.000% SC Notes, due 2025 [Member] | Senior Notes [Member]</t>
        </is>
      </c>
    </row>
    <row r="17">
      <c r="A17" s="3" t="inlineStr">
        <is>
          <t>Long-term Debt [Line Items]</t>
        </is>
      </c>
    </row>
    <row r="18">
      <c r="A18" s="4" t="inlineStr">
        <is>
          <t>Long-term debt, net</t>
        </is>
      </c>
      <c r="C18" s="6" t="n">
        <v>495434</v>
      </c>
      <c r="D18" s="6" t="n">
        <v>0</v>
      </c>
    </row>
    <row r="19"/>
    <row r="20">
      <c r="A20" s="4" t="inlineStr">
        <is>
          <t>[1]</t>
        </is>
      </c>
      <c r="B20" s="4" t="inlineStr">
        <is>
          <t>As of December 31, 2020 and 2019, the unamortized deferred financing costs related to the 2016 SC Revolving Credit Facility of the 2016 Studio City Credit Facilities of $440 and $885 are included in long-term prepayments, deposits and other assets in the accompanying consolidated balance sheets, respectively.</t>
        </is>
      </c>
    </row>
  </sheetData>
  <mergeCells count="3">
    <mergeCell ref="A1:B1"/>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0</t>
        </is>
      </c>
      <c r="C1" s="2" t="inlineStr">
        <is>
          <t>Dec. 31, 2019</t>
        </is>
      </c>
    </row>
    <row r="2">
      <c r="A2" s="4" t="inlineStr">
        <is>
          <t>2019 7.250% Studio City Notes, due 2024 [Member] | Senior Notes [Member]</t>
        </is>
      </c>
    </row>
    <row r="3">
      <c r="A3" s="3" t="inlineStr">
        <is>
          <t>Long-term Debt [Line Items]</t>
        </is>
      </c>
    </row>
    <row r="4">
      <c r="A4" s="4" t="inlineStr">
        <is>
          <t>Unamortized deferred financing costs</t>
        </is>
      </c>
      <c r="B4" s="6" t="n">
        <v>6165</v>
      </c>
      <c r="C4" s="6" t="n">
        <v>7829</v>
      </c>
    </row>
    <row r="5">
      <c r="A5" s="4" t="inlineStr">
        <is>
          <t>2016 7.250% SC Secured Notes, due 2021 [Member] | Senior Notes [Member]</t>
        </is>
      </c>
    </row>
    <row r="6">
      <c r="A6" s="3" t="inlineStr">
        <is>
          <t>Long-term Debt [Line Items]</t>
        </is>
      </c>
    </row>
    <row r="7">
      <c r="A7" s="4" t="inlineStr">
        <is>
          <t>Unamortized deferred financing costs</t>
        </is>
      </c>
      <c r="C7" s="5" t="n">
        <v>7211</v>
      </c>
    </row>
    <row r="8">
      <c r="A8" s="4" t="inlineStr">
        <is>
          <t>2020 6.500% SC Notes, due 2028 [Member] | Senior Notes [Member]</t>
        </is>
      </c>
    </row>
    <row r="9">
      <c r="A9" s="3" t="inlineStr">
        <is>
          <t>Long-term Debt [Line Items]</t>
        </is>
      </c>
    </row>
    <row r="10">
      <c r="A10" s="4" t="inlineStr">
        <is>
          <t>Unamortized deferred financing costs</t>
        </is>
      </c>
      <c r="B10" s="5" t="n">
        <v>4738</v>
      </c>
    </row>
    <row r="11">
      <c r="A11" s="4" t="inlineStr">
        <is>
          <t>2020 6.000% SC Notes, due 2025 [Member] | Senior Notes [Member]</t>
        </is>
      </c>
    </row>
    <row r="12">
      <c r="A12" s="3" t="inlineStr">
        <is>
          <t>Long-term Debt [Line Items]</t>
        </is>
      </c>
    </row>
    <row r="13">
      <c r="A13" s="4" t="inlineStr">
        <is>
          <t>Unamortized deferred financing costs</t>
        </is>
      </c>
      <c r="B13" s="5" t="n">
        <v>4566</v>
      </c>
    </row>
    <row r="14">
      <c r="A14" s="4" t="inlineStr">
        <is>
          <t>Revolving Credit Facility [Member] | 2016 Studio City Credit Facilities [Member] | Long term Prepayments, Deposits and Other Assets [Member]</t>
        </is>
      </c>
    </row>
    <row r="15">
      <c r="A15" s="3" t="inlineStr">
        <is>
          <t>Long-term Debt [Line Items]</t>
        </is>
      </c>
    </row>
    <row r="16">
      <c r="A16" s="4" t="inlineStr">
        <is>
          <t>Unamortized deferred financing costs</t>
        </is>
      </c>
      <c r="B16" s="6" t="n">
        <v>440</v>
      </c>
      <c r="C16" s="6" t="n">
        <v>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NET (2019 7.250% Studio City Notes) - Additional Information (Detail) - USD ($) $ in Thousands</t>
        </is>
      </c>
      <c r="B1" s="2" t="inlineStr">
        <is>
          <t>Feb. 11, 2019</t>
        </is>
      </c>
      <c r="C1" s="2" t="inlineStr">
        <is>
          <t>Dec. 31, 2020</t>
        </is>
      </c>
      <c r="D1" s="2" t="inlineStr">
        <is>
          <t>Feb. 17, 2021</t>
        </is>
      </c>
      <c r="E1" s="2" t="inlineStr">
        <is>
          <t>Dec. 31, 2019</t>
        </is>
      </c>
    </row>
    <row r="2">
      <c r="A2" s="3" t="inlineStr">
        <is>
          <t>Long-term Debt [Line Items]</t>
        </is>
      </c>
    </row>
    <row r="3">
      <c r="A3" s="4" t="inlineStr">
        <is>
          <t>Total long-term debt</t>
        </is>
      </c>
      <c r="C3" s="6" t="n">
        <v>1600129</v>
      </c>
      <c r="E3" s="6" t="n">
        <v>1450128</v>
      </c>
    </row>
    <row r="4">
      <c r="A4" s="4" t="inlineStr">
        <is>
          <t>2019 7.250% Studio City Notes, due 2024 [Member] | Senior Notes [Member]</t>
        </is>
      </c>
    </row>
    <row r="5">
      <c r="A5" s="3" t="inlineStr">
        <is>
          <t>Long-term Debt [Line Items]</t>
        </is>
      </c>
    </row>
    <row r="6">
      <c r="A6" s="4" t="inlineStr">
        <is>
          <t>Total long-term debt</t>
        </is>
      </c>
      <c r="B6" s="6" t="n">
        <v>600000</v>
      </c>
      <c r="D6" s="6" t="n">
        <v>0</v>
      </c>
    </row>
    <row r="7">
      <c r="A7" s="4" t="inlineStr">
        <is>
          <t>Purchase price as percentage of principal</t>
        </is>
      </c>
      <c r="B7" s="4" t="inlineStr">
        <is>
          <t>100.00%</t>
        </is>
      </c>
    </row>
    <row r="8">
      <c r="A8" s="4" t="inlineStr">
        <is>
          <t>Maturity date</t>
        </is>
      </c>
      <c r="C8" s="4" t="inlineStr">
        <is>
          <t>Feb. 11,
		2024</t>
        </is>
      </c>
    </row>
    <row r="9">
      <c r="A9" s="4" t="inlineStr">
        <is>
          <t>Interest rate per annum</t>
        </is>
      </c>
      <c r="B9" s="4" t="inlineStr">
        <is>
          <t>7.25%</t>
        </is>
      </c>
    </row>
    <row r="10">
      <c r="A10" s="4" t="inlineStr">
        <is>
          <t>Net assets restricted from distribution</t>
        </is>
      </c>
      <c r="C10" s="6" t="n">
        <v>1288000</v>
      </c>
    </row>
    <row r="11">
      <c r="A11" s="4" t="inlineStr">
        <is>
          <t>2019 7.250% Studio City Notes, due 2024 [Member] | Senior Notes [Member] | Prior to February 11, 2021 [Member]</t>
        </is>
      </c>
    </row>
    <row r="12">
      <c r="A12" s="3" t="inlineStr">
        <is>
          <t>Long-term Debt [Line Items]</t>
        </is>
      </c>
    </row>
    <row r="13">
      <c r="A13" s="4" t="inlineStr">
        <is>
          <t>Maximum redeemable percentage of principal prior to a specific date for partial redemption with net cash proceeds from equity offerings at a fixed redemption price</t>
        </is>
      </c>
      <c r="B13" s="4" t="inlineStr">
        <is>
          <t>3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0 Studio City Notes) - Additional Information (Detail) - USD ($) $ in Thousands</t>
        </is>
      </c>
      <c r="B1" s="2" t="inlineStr">
        <is>
          <t>Jul. 15, 2020</t>
        </is>
      </c>
      <c r="C1" s="2" t="inlineStr">
        <is>
          <t>Dec. 31, 2020</t>
        </is>
      </c>
      <c r="D1" s="2" t="inlineStr">
        <is>
          <t>Dec. 31, 2019</t>
        </is>
      </c>
    </row>
    <row r="2">
      <c r="A2" s="3" t="inlineStr">
        <is>
          <t>Long-term Debt [Line Items]</t>
        </is>
      </c>
    </row>
    <row r="3">
      <c r="A3" s="4" t="inlineStr">
        <is>
          <t>Total long-term debt</t>
        </is>
      </c>
      <c r="C3" s="6" t="n">
        <v>1600129</v>
      </c>
      <c r="D3" s="6" t="n">
        <v>1450128</v>
      </c>
    </row>
    <row r="4">
      <c r="A4" s="4" t="inlineStr">
        <is>
          <t>2020 6.000% SC Notes, due 2025 [Member] | Senior Notes [Member]</t>
        </is>
      </c>
    </row>
    <row r="5">
      <c r="A5" s="3" t="inlineStr">
        <is>
          <t>Long-term Debt [Line Items]</t>
        </is>
      </c>
    </row>
    <row r="6">
      <c r="A6" s="4" t="inlineStr">
        <is>
          <t>Total long-term debt</t>
        </is>
      </c>
      <c r="B6" s="6" t="n">
        <v>500000</v>
      </c>
    </row>
    <row r="7">
      <c r="A7" s="4" t="inlineStr">
        <is>
          <t>Purchase price as percentage of principal</t>
        </is>
      </c>
      <c r="B7" s="4" t="inlineStr">
        <is>
          <t>100.00%</t>
        </is>
      </c>
    </row>
    <row r="8">
      <c r="A8" s="4" t="inlineStr">
        <is>
          <t>Maturity date</t>
        </is>
      </c>
      <c r="C8" s="4" t="inlineStr">
        <is>
          <t>Jul. 15,
		2025</t>
        </is>
      </c>
    </row>
    <row r="9">
      <c r="A9" s="4" t="inlineStr">
        <is>
          <t>Interest rate per annum</t>
        </is>
      </c>
      <c r="B9" s="4" t="inlineStr">
        <is>
          <t>6.00%</t>
        </is>
      </c>
    </row>
    <row r="10">
      <c r="A10" s="4" t="inlineStr">
        <is>
          <t>2020 6.000% SC Notes, due 2025 [Member] | Senior Notes [Member] | Prior to July 15,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row r="13">
      <c r="A13" s="4" t="inlineStr">
        <is>
          <t>2020 6.500% SC Notes, due 2028 [Member] | Senior Notes [Member]</t>
        </is>
      </c>
    </row>
    <row r="14">
      <c r="A14" s="3" t="inlineStr">
        <is>
          <t>Long-term Debt [Line Items]</t>
        </is>
      </c>
    </row>
    <row r="15">
      <c r="A15" s="4" t="inlineStr">
        <is>
          <t>Total long-term debt</t>
        </is>
      </c>
      <c r="B15" s="6" t="n">
        <v>500000</v>
      </c>
    </row>
    <row r="16">
      <c r="A16" s="4" t="inlineStr">
        <is>
          <t>Purchase price as percentage of principal</t>
        </is>
      </c>
      <c r="B16" s="4" t="inlineStr">
        <is>
          <t>100.00%</t>
        </is>
      </c>
    </row>
    <row r="17">
      <c r="A17" s="4" t="inlineStr">
        <is>
          <t>Maturity date</t>
        </is>
      </c>
      <c r="C17" s="4" t="inlineStr">
        <is>
          <t>Jan. 15,
		2028</t>
        </is>
      </c>
    </row>
    <row r="18">
      <c r="A18" s="4" t="inlineStr">
        <is>
          <t>Interest rate per annum</t>
        </is>
      </c>
      <c r="B18" s="4" t="inlineStr">
        <is>
          <t>6.50%</t>
        </is>
      </c>
    </row>
    <row r="19">
      <c r="A19" s="4" t="inlineStr">
        <is>
          <t>2020 6.500% SC Notes, due 2028 [Member] | Senior Notes [Member] | Prior to July 15, 2023 [Member]</t>
        </is>
      </c>
    </row>
    <row r="20">
      <c r="A20" s="3" t="inlineStr">
        <is>
          <t>Long-term Debt [Line Items]</t>
        </is>
      </c>
    </row>
    <row r="21">
      <c r="A21" s="4" t="inlineStr">
        <is>
          <t>Maximum redeemable percentage of principal prior to a specific date for partial redemption with net cash proceeds from equity offerings at a fixed redemption price</t>
        </is>
      </c>
      <c r="B21" s="4" t="inlineStr">
        <is>
          <t>35.00%</t>
        </is>
      </c>
    </row>
    <row r="22">
      <c r="A22" s="4" t="inlineStr">
        <is>
          <t>2020 Studio City Notes [Member] | Senior Notes [Member]</t>
        </is>
      </c>
    </row>
    <row r="23">
      <c r="A23" s="3" t="inlineStr">
        <is>
          <t>Long-term Debt [Line Items]</t>
        </is>
      </c>
    </row>
    <row r="24">
      <c r="A24" s="4" t="inlineStr">
        <is>
          <t>Net assets restricted from distribution</t>
        </is>
      </c>
      <c r="C24" s="6" t="n">
        <v>128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DEBT, NET (2016 7.250% SC Secured Notes) - Additional Information (Detail) - USD ($) $ in Thousands</t>
        </is>
      </c>
      <c r="B1" s="2" t="inlineStr">
        <is>
          <t>Aug. 14, 2020</t>
        </is>
      </c>
      <c r="C1" s="2" t="inlineStr">
        <is>
          <t>Nov. 30, 2016</t>
        </is>
      </c>
      <c r="D1" s="2" t="inlineStr">
        <is>
          <t>Dec. 31, 2020</t>
        </is>
      </c>
      <c r="E1" s="2" t="inlineStr">
        <is>
          <t>Dec. 31, 2019</t>
        </is>
      </c>
      <c r="F1" s="2" t="inlineStr">
        <is>
          <t>Dec. 31, 2018</t>
        </is>
      </c>
    </row>
    <row r="2">
      <c r="A2" s="3" t="inlineStr">
        <is>
          <t>Long-term Debt [Line Items]</t>
        </is>
      </c>
    </row>
    <row r="3">
      <c r="A3" s="4" t="inlineStr">
        <is>
          <t>Total long-term debt</t>
        </is>
      </c>
      <c r="D3" s="6" t="n">
        <v>1600129</v>
      </c>
      <c r="E3" s="6" t="n">
        <v>1450128</v>
      </c>
    </row>
    <row r="4">
      <c r="A4" s="4" t="inlineStr">
        <is>
          <t>Repayments of long-term debt</t>
        </is>
      </c>
      <c r="D4" s="5" t="n">
        <v>850000</v>
      </c>
      <c r="E4" s="5" t="n">
        <v>558466</v>
      </c>
      <c r="F4" s="6" t="n">
        <v>400000</v>
      </c>
    </row>
    <row r="5">
      <c r="A5" s="4" t="inlineStr">
        <is>
          <t>Loss on extinguishment of debt</t>
        </is>
      </c>
      <c r="D5" s="6" t="n">
        <v>18716</v>
      </c>
      <c r="E5" s="6" t="n">
        <v>2995</v>
      </c>
      <c r="F5" s="6" t="n">
        <v>2489</v>
      </c>
    </row>
    <row r="6">
      <c r="A6" s="4" t="inlineStr">
        <is>
          <t>2016 7.250% SC Secured Notes, due 2021 [Member] | Senior Notes [Member]</t>
        </is>
      </c>
    </row>
    <row r="7">
      <c r="A7" s="3" t="inlineStr">
        <is>
          <t>Long-term Debt [Line Items]</t>
        </is>
      </c>
    </row>
    <row r="8">
      <c r="A8" s="4" t="inlineStr">
        <is>
          <t>Total long-term debt</t>
        </is>
      </c>
      <c r="C8" s="6" t="n">
        <v>850000</v>
      </c>
    </row>
    <row r="9">
      <c r="A9" s="4" t="inlineStr">
        <is>
          <t>Interest rate per annum</t>
        </is>
      </c>
      <c r="C9" s="4" t="inlineStr">
        <is>
          <t>7.25%</t>
        </is>
      </c>
    </row>
    <row r="10">
      <c r="A10" s="4" t="inlineStr">
        <is>
          <t>Maturity date</t>
        </is>
      </c>
      <c r="D10" s="4" t="inlineStr">
        <is>
          <t>Nov. 30,
		2021</t>
        </is>
      </c>
    </row>
    <row r="11">
      <c r="A11" s="4" t="inlineStr">
        <is>
          <t>Purchase price as percentage of principal</t>
        </is>
      </c>
      <c r="C11" s="4" t="inlineStr">
        <is>
          <t>100.00%</t>
        </is>
      </c>
    </row>
    <row r="12">
      <c r="A12" s="4" t="inlineStr">
        <is>
          <t>Repayments of long-term debt</t>
        </is>
      </c>
      <c r="B12" s="6" t="n">
        <v>850000</v>
      </c>
    </row>
    <row r="13">
      <c r="A13" s="4" t="inlineStr">
        <is>
          <t>Loss on extinguishment of debt</t>
        </is>
      </c>
      <c r="D13" s="6" t="n">
        <v>18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ET (2016 Studio City Credit Facilities) - Additional Information (Detail)</t>
        </is>
      </c>
      <c r="B1" s="2" t="inlineStr">
        <is>
          <t>Mar. 15, 2021</t>
        </is>
      </c>
      <c r="C1" s="2" t="inlineStr">
        <is>
          <t>Nov. 30, 2016HKD ($)</t>
        </is>
      </c>
      <c r="D1" s="2" t="inlineStr">
        <is>
          <t>Dec. 31, 2020USD ($)</t>
        </is>
      </c>
      <c r="E1" s="2" t="inlineStr">
        <is>
          <t>Dec. 31, 2019USD ($)</t>
        </is>
      </c>
      <c r="F1" s="2" t="inlineStr">
        <is>
          <t>Dec. 31, 2018USD ($)</t>
        </is>
      </c>
      <c r="G1" s="2" t="inlineStr">
        <is>
          <t>Dec. 31, 2020HKD ($)</t>
        </is>
      </c>
      <c r="H1" s="2" t="inlineStr">
        <is>
          <t>Dec. 31, 2020USD ($)</t>
        </is>
      </c>
      <c r="I1" s="2" t="inlineStr">
        <is>
          <t>Nov. 30, 2016USD ($)</t>
        </is>
      </c>
      <c r="J1" s="2" t="inlineStr">
        <is>
          <t>Jan. 28, 2013HKD ($)</t>
        </is>
      </c>
      <c r="K1" s="2" t="inlineStr">
        <is>
          <t>Jan. 28, 2013USD ($)</t>
        </is>
      </c>
    </row>
    <row r="2">
      <c r="A2" s="3" t="inlineStr">
        <is>
          <t>Long-term Debt [Line Items]</t>
        </is>
      </c>
    </row>
    <row r="3">
      <c r="A3" s="4" t="inlineStr">
        <is>
          <t>Total outstanding borrowings</t>
        </is>
      </c>
      <c r="E3" s="6" t="n">
        <v>1450128000</v>
      </c>
      <c r="H3" s="6" t="n">
        <v>1600129000</v>
      </c>
    </row>
    <row r="4">
      <c r="A4" s="4" t="inlineStr">
        <is>
          <t>Studio City Project Facility [Member] | Total Credit Facility [Member]</t>
        </is>
      </c>
    </row>
    <row r="5">
      <c r="A5" s="3" t="inlineStr">
        <is>
          <t>Long-term Debt [Line Items]</t>
        </is>
      </c>
    </row>
    <row r="6">
      <c r="A6" s="4" t="inlineStr">
        <is>
          <t>Credit facility, maximum borrowing capacity</t>
        </is>
      </c>
      <c r="J6" s="6" t="n">
        <v>10855880000</v>
      </c>
      <c r="K6" s="6" t="n">
        <v>1395357000</v>
      </c>
    </row>
    <row r="7">
      <c r="A7" s="4" t="inlineStr">
        <is>
          <t>2016 Studio City Credit Facilities [Member] | Total Credit Facility [Member]</t>
        </is>
      </c>
    </row>
    <row r="8">
      <c r="A8" s="3" t="inlineStr">
        <is>
          <t>Long-term Debt [Line Items]</t>
        </is>
      </c>
    </row>
    <row r="9">
      <c r="A9" s="4" t="inlineStr">
        <is>
          <t>Credit facility, maximum borrowing capacity</t>
        </is>
      </c>
      <c r="C9" s="6" t="n">
        <v>234000000</v>
      </c>
      <c r="I9" s="6" t="n">
        <v>30077000</v>
      </c>
    </row>
    <row r="10">
      <c r="A10" s="4" t="inlineStr">
        <is>
          <t>Maturity date</t>
        </is>
      </c>
      <c r="D10" s="4" t="inlineStr">
        <is>
          <t>Nov. 30,
		2021</t>
        </is>
      </c>
    </row>
    <row r="11">
      <c r="A11" s="4" t="inlineStr">
        <is>
          <t>Net assets restricted from distribution</t>
        </is>
      </c>
      <c r="H11" s="5" t="n">
        <v>1192000000</v>
      </c>
    </row>
    <row r="12">
      <c r="A12" s="4" t="inlineStr">
        <is>
          <t>2016 Studio City Credit Facilities [Member] | Total Credit Facility [Member] | Extended Maturity [Member]</t>
        </is>
      </c>
    </row>
    <row r="13">
      <c r="A13" s="3" t="inlineStr">
        <is>
          <t>Long-term Debt [Line Items]</t>
        </is>
      </c>
    </row>
    <row r="14">
      <c r="A14" s="4" t="inlineStr">
        <is>
          <t>Maturity date</t>
        </is>
      </c>
      <c r="B14" s="4" t="inlineStr">
        <is>
          <t>Jan. 15,
		2028</t>
        </is>
      </c>
    </row>
    <row r="15">
      <c r="A15" s="4" t="inlineStr">
        <is>
          <t>2016 Studio City Credit Facilities [Member] | Total Credit Facility [Member] | Hong Kong Interbank Offered Rate HIBOR [Member]</t>
        </is>
      </c>
    </row>
    <row r="16">
      <c r="A16" s="3" t="inlineStr">
        <is>
          <t>Long-term Debt [Line Items]</t>
        </is>
      </c>
    </row>
    <row r="17">
      <c r="A17" s="4" t="inlineStr">
        <is>
          <t>Interest rate margin per annum added to applicable variable rate</t>
        </is>
      </c>
      <c r="C17" s="4" t="inlineStr">
        <is>
          <t>4.00%</t>
        </is>
      </c>
    </row>
    <row r="18">
      <c r="A18" s="4" t="inlineStr">
        <is>
          <t>2016 Studio City Credit Facilities [Member] | Term Loan Facility [Member]</t>
        </is>
      </c>
    </row>
    <row r="19">
      <c r="A19" s="3" t="inlineStr">
        <is>
          <t>Long-term Debt [Line Items]</t>
        </is>
      </c>
    </row>
    <row r="20">
      <c r="A20" s="4" t="inlineStr">
        <is>
          <t>Credit facility, maximum borrowing capacity</t>
        </is>
      </c>
      <c r="C20" s="6" t="n">
        <v>1000000</v>
      </c>
      <c r="I20" s="5" t="n">
        <v>129000</v>
      </c>
    </row>
    <row r="21">
      <c r="A21" s="4" t="inlineStr">
        <is>
          <t>Total outstanding borrowings</t>
        </is>
      </c>
      <c r="G21" s="6" t="n">
        <v>1000000</v>
      </c>
      <c r="H21" s="5" t="n">
        <v>129000</v>
      </c>
    </row>
    <row r="22">
      <c r="A22" s="4" t="inlineStr">
        <is>
          <t>Term loan facility, cash collateral</t>
        </is>
      </c>
      <c r="C22" s="5" t="n">
        <v>1012500</v>
      </c>
      <c r="I22" s="5" t="n">
        <v>131000</v>
      </c>
    </row>
    <row r="23">
      <c r="A23" s="4" t="inlineStr">
        <is>
          <t>2016 Studio City Credit Facilities [Member] | Revolving Credit Facility [Member]</t>
        </is>
      </c>
    </row>
    <row r="24">
      <c r="A24" s="3" t="inlineStr">
        <is>
          <t>Long-term Debt [Line Items]</t>
        </is>
      </c>
    </row>
    <row r="25">
      <c r="A25" s="4" t="inlineStr">
        <is>
          <t>Credit facility, maximum borrowing capacity</t>
        </is>
      </c>
      <c r="C25" s="6" t="n">
        <v>233000000</v>
      </c>
      <c r="I25" s="6" t="n">
        <v>29948000</v>
      </c>
    </row>
    <row r="26">
      <c r="A26" s="4" t="inlineStr">
        <is>
          <t>Total outstanding borrowings</t>
        </is>
      </c>
      <c r="G26" s="5" t="n">
        <v>0</v>
      </c>
    </row>
    <row r="27">
      <c r="A27" s="4" t="inlineStr">
        <is>
          <t>Amount available for future drawdown</t>
        </is>
      </c>
      <c r="G27" s="6" t="n">
        <v>233000000</v>
      </c>
      <c r="H27" s="6" t="n">
        <v>30054000</v>
      </c>
    </row>
    <row r="28">
      <c r="A28" s="4" t="inlineStr">
        <is>
          <t>Loan commitment fees recognized</t>
        </is>
      </c>
      <c r="D28" s="6" t="n">
        <v>421000</v>
      </c>
      <c r="E28" s="6" t="n">
        <v>416000</v>
      </c>
      <c r="F28" s="6" t="n">
        <v>41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Average borrowing rate per annum</t>
        </is>
      </c>
      <c r="B4" s="4" t="inlineStr">
        <is>
          <t>6.98%</t>
        </is>
      </c>
      <c r="C4" s="4" t="inlineStr">
        <is>
          <t>7.05%</t>
        </is>
      </c>
      <c r="D4" s="4" t="inlineStr">
        <is>
          <t>7.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Detail) - USD ($) $ in Thousands</t>
        </is>
      </c>
      <c r="B1" s="2" t="inlineStr">
        <is>
          <t>Dec. 31, 2020</t>
        </is>
      </c>
      <c r="C1" s="2" t="inlineStr">
        <is>
          <t>Dec. 31, 2019</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600000</v>
      </c>
    </row>
    <row r="7">
      <c r="A7" s="4" t="inlineStr">
        <is>
          <t>2025</t>
        </is>
      </c>
      <c r="B7" s="5" t="n">
        <v>500000</v>
      </c>
    </row>
    <row r="8">
      <c r="A8" s="4" t="inlineStr">
        <is>
          <t>Over 2025</t>
        </is>
      </c>
      <c r="B8" s="5" t="n">
        <v>500129</v>
      </c>
    </row>
    <row r="9">
      <c r="A9" s="4" t="inlineStr">
        <is>
          <t>Total long-term debt</t>
        </is>
      </c>
      <c r="B9" s="6" t="n">
        <v>1600129</v>
      </c>
      <c r="C9" s="6" t="n">
        <v>1450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mmary of components of lease cost (Detail) - USD ($) $ in Thousands</t>
        </is>
      </c>
      <c r="B1" s="2" t="inlineStr">
        <is>
          <t>12 Months Ended</t>
        </is>
      </c>
    </row>
    <row r="2">
      <c r="B2" s="2" t="inlineStr">
        <is>
          <t>Dec. 31, 2020</t>
        </is>
      </c>
      <c r="C2" s="2" t="inlineStr">
        <is>
          <t>Dec. 31, 2019</t>
        </is>
      </c>
    </row>
    <row r="3">
      <c r="A3" s="3" t="inlineStr">
        <is>
          <t>Operating lease cost:</t>
        </is>
      </c>
    </row>
    <row r="4">
      <c r="A4" s="4" t="inlineStr">
        <is>
          <t>Amortization of land use right</t>
        </is>
      </c>
      <c r="B4" s="6" t="n">
        <v>3333</v>
      </c>
      <c r="C4" s="6" t="n">
        <v>3300</v>
      </c>
    </row>
    <row r="5">
      <c r="A5" s="4" t="inlineStr">
        <is>
          <t>Operating lease costs</t>
        </is>
      </c>
      <c r="B5" s="5" t="n">
        <v>1108</v>
      </c>
      <c r="C5" s="5" t="n">
        <v>1409</v>
      </c>
    </row>
    <row r="6">
      <c r="A6" s="4" t="inlineStr">
        <is>
          <t>Short-term lease costs</t>
        </is>
      </c>
      <c r="B6" s="5" t="n">
        <v>405</v>
      </c>
      <c r="C6" s="5" t="n">
        <v>1049</v>
      </c>
    </row>
    <row r="7">
      <c r="A7" s="4" t="inlineStr">
        <is>
          <t>Total lease costs</t>
        </is>
      </c>
      <c r="B7" s="6" t="n">
        <v>4846</v>
      </c>
      <c r="C7" s="6" t="n">
        <v>5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76" customWidth="1" min="3" max="3"/>
    <col width="33" customWidth="1" min="4" max="4"/>
    <col width="33" customWidth="1" min="5" max="5"/>
    <col width="54" customWidth="1" min="6" max="6"/>
    <col width="54" customWidth="1" min="7" max="7"/>
    <col width="36" customWidth="1" min="8" max="8"/>
    <col width="55" customWidth="1" min="9" max="9"/>
    <col width="28" customWidth="1" min="10" max="10"/>
    <col width="80" customWidth="1" min="11" max="11"/>
    <col width="32" customWidth="1" min="12" max="12"/>
  </cols>
  <sheetData>
    <row r="1">
      <c r="A1" s="1" t="inlineStr">
        <is>
          <t>CONSOLIDATED STATEMENTS OF SHAREHOLDERS ' EQUITY - USD ($) $ in Thousands</t>
        </is>
      </c>
      <c r="B1" s="2" t="inlineStr">
        <is>
          <t>Total</t>
        </is>
      </c>
      <c r="C1" s="2" t="inlineStr">
        <is>
          <t>Cumulative-effect adjustment upon adoption of New Revenue Standard [Member]</t>
        </is>
      </c>
      <c r="D1" s="2" t="inlineStr">
        <is>
          <t>Class A Ordinary Shares [Member]</t>
        </is>
      </c>
      <c r="E1" s="2" t="inlineStr">
        <is>
          <t>Class B Ordinary Shares [Member]</t>
        </is>
      </c>
      <c r="F1" s="2" t="inlineStr">
        <is>
          <t>Common Stock [Member]Class A Ordinary Shares [Member]</t>
        </is>
      </c>
      <c r="G1" s="2" t="inlineStr">
        <is>
          <t>Common Stock [Member]Class B Ordinary Shares [Member]</t>
        </is>
      </c>
      <c r="H1" s="2" t="inlineStr">
        <is>
          <t>Additional Paid-in Capital [Member]</t>
        </is>
      </c>
      <c r="I1" s="2" t="inlineStr">
        <is>
          <t>Accumulated Other Comprehensive Income (Loss) [Member]</t>
        </is>
      </c>
      <c r="J1" s="2" t="inlineStr">
        <is>
          <t>Accumulated Losses [Member]</t>
        </is>
      </c>
      <c r="K1" s="2" t="inlineStr">
        <is>
          <t>Accumulated Losses [Member]Cumulative-effect adjustment upon adoption of New Revenue Standard [Member]</t>
        </is>
      </c>
      <c r="L1" s="2" t="inlineStr">
        <is>
          <t>Participation Interest [Member]</t>
        </is>
      </c>
    </row>
    <row r="2">
      <c r="A2" s="4" t="inlineStr">
        <is>
          <t>BEGINNING BALANCE at Dec. 31, 2017</t>
        </is>
      </c>
      <c r="B2" s="6" t="n">
        <v>740043</v>
      </c>
      <c r="C2" s="6" t="n">
        <v>-3332</v>
      </c>
      <c r="F2" s="6" t="n">
        <v>18</v>
      </c>
      <c r="H2" s="6" t="n">
        <v>1512705</v>
      </c>
      <c r="I2" s="6" t="n">
        <v>488</v>
      </c>
      <c r="J2" s="6" t="n">
        <v>-773168</v>
      </c>
      <c r="K2" s="6" t="n">
        <v>-3332</v>
      </c>
    </row>
    <row r="3">
      <c r="A3" s="4" t="inlineStr">
        <is>
          <t>BEGINNING BALANCE (in shares) at Dec. 31, 2017</t>
        </is>
      </c>
      <c r="F3" s="5" t="n">
        <v>181279400</v>
      </c>
    </row>
    <row r="4">
      <c r="A4" s="4" t="inlineStr">
        <is>
          <t>Net loss for the year</t>
        </is>
      </c>
      <c r="B4" s="5" t="n">
        <v>-20745</v>
      </c>
      <c r="F4" s="6" t="n">
        <v>0</v>
      </c>
      <c r="G4" s="6" t="n">
        <v>0</v>
      </c>
      <c r="H4" s="5" t="n">
        <v>0</v>
      </c>
      <c r="I4" s="5" t="n">
        <v>0</v>
      </c>
      <c r="J4" s="5" t="n">
        <v>-21598</v>
      </c>
      <c r="L4" s="6" t="n">
        <v>853</v>
      </c>
    </row>
    <row r="5">
      <c r="A5" s="4" t="inlineStr">
        <is>
          <t>Foreign currency translation adjustments</t>
        </is>
      </c>
      <c r="B5" s="5" t="n">
        <v>-18774</v>
      </c>
      <c r="F5" s="5" t="n">
        <v>0</v>
      </c>
      <c r="G5" s="5" t="n">
        <v>0</v>
      </c>
      <c r="H5" s="5" t="n">
        <v>0</v>
      </c>
      <c r="I5" s="5" t="n">
        <v>-14551</v>
      </c>
      <c r="J5" s="5" t="n">
        <v>0</v>
      </c>
      <c r="L5" s="5" t="n">
        <v>-4223</v>
      </c>
    </row>
    <row r="6">
      <c r="A6" s="4" t="inlineStr">
        <is>
          <t>Exchange of Class A ordinary shares to Class B ordinary shares</t>
        </is>
      </c>
      <c r="B6" s="5" t="n">
        <v>0</v>
      </c>
      <c r="F6" s="6" t="n">
        <v>-7</v>
      </c>
      <c r="G6" s="6" t="n">
        <v>7</v>
      </c>
      <c r="H6" s="5" t="n">
        <v>0</v>
      </c>
      <c r="I6" s="5" t="n">
        <v>0</v>
      </c>
      <c r="J6" s="5" t="n">
        <v>0</v>
      </c>
      <c r="L6" s="5" t="n">
        <v>0</v>
      </c>
    </row>
    <row r="7">
      <c r="A7" s="4" t="inlineStr">
        <is>
          <t>Exchange of Class A ordinary shares to Class B ordinary shares, shares</t>
        </is>
      </c>
      <c r="D7" s="5" t="n">
        <v>72511760</v>
      </c>
      <c r="E7" s="5" t="n">
        <v>72511760</v>
      </c>
      <c r="F7" s="5" t="n">
        <v>-72511760</v>
      </c>
      <c r="G7" s="5" t="n">
        <v>72511760</v>
      </c>
    </row>
    <row r="8">
      <c r="A8" s="4" t="inlineStr">
        <is>
          <t>Shares issued, net of offering expenses</t>
        </is>
      </c>
      <c r="B8" s="5" t="n">
        <v>399209</v>
      </c>
      <c r="F8" s="6" t="n">
        <v>13</v>
      </c>
      <c r="G8" s="6" t="n">
        <v>0</v>
      </c>
      <c r="H8" s="5" t="n">
        <v>399196</v>
      </c>
      <c r="I8" s="5" t="n">
        <v>0</v>
      </c>
      <c r="J8" s="5" t="n">
        <v>0</v>
      </c>
      <c r="L8" s="5" t="n">
        <v>0</v>
      </c>
    </row>
    <row r="9">
      <c r="A9" s="4" t="inlineStr">
        <is>
          <t>Shares issued, net of offering expenses, shares</t>
        </is>
      </c>
      <c r="F9" s="5" t="n">
        <v>133050376</v>
      </c>
      <c r="G9" s="5" t="n">
        <v>0</v>
      </c>
    </row>
    <row r="10">
      <c r="A10" s="4" t="inlineStr">
        <is>
          <t>Participation Interest resulted from Organizational Transactions and the Offering (as described in Note 1)</t>
        </is>
      </c>
      <c r="B10" s="5" t="n">
        <v>0</v>
      </c>
      <c r="F10" s="6" t="n">
        <v>0</v>
      </c>
      <c r="G10" s="6" t="n">
        <v>0</v>
      </c>
      <c r="H10" s="5" t="n">
        <v>-256299</v>
      </c>
      <c r="I10" s="5" t="n">
        <v>0</v>
      </c>
      <c r="J10" s="5" t="n">
        <v>0</v>
      </c>
      <c r="L10" s="5" t="n">
        <v>256299</v>
      </c>
    </row>
    <row r="11">
      <c r="A11" s="4" t="inlineStr">
        <is>
          <t>ENDING BALANCE at Dec. 31, 2018</t>
        </is>
      </c>
      <c r="B11" s="5" t="n">
        <v>1096401</v>
      </c>
      <c r="F11" s="6" t="n">
        <v>24</v>
      </c>
      <c r="G11" s="6" t="n">
        <v>7</v>
      </c>
      <c r="H11" s="5" t="n">
        <v>1655602</v>
      </c>
      <c r="I11" s="5" t="n">
        <v>-14063</v>
      </c>
      <c r="J11" s="5" t="n">
        <v>-798098</v>
      </c>
      <c r="L11" s="5" t="n">
        <v>252929</v>
      </c>
    </row>
    <row r="12">
      <c r="A12" s="4" t="inlineStr">
        <is>
          <t>ENDING BALANCE (in shares) at Dec. 31, 2018</t>
        </is>
      </c>
      <c r="F12" s="5" t="n">
        <v>241818016</v>
      </c>
      <c r="G12" s="5" t="n">
        <v>72511760</v>
      </c>
    </row>
    <row r="13">
      <c r="A13" s="4" t="inlineStr">
        <is>
          <t>Net loss for the year</t>
        </is>
      </c>
      <c r="B13" s="5" t="n">
        <v>43629</v>
      </c>
      <c r="F13" s="6" t="n">
        <v>0</v>
      </c>
      <c r="G13" s="6" t="n">
        <v>0</v>
      </c>
      <c r="H13" s="5" t="n">
        <v>0</v>
      </c>
      <c r="I13" s="5" t="n">
        <v>0</v>
      </c>
      <c r="J13" s="5" t="n">
        <v>33564</v>
      </c>
      <c r="L13" s="5" t="n">
        <v>10065</v>
      </c>
    </row>
    <row r="14">
      <c r="A14" s="4" t="inlineStr">
        <is>
          <t>Foreign currency translation adjustments</t>
        </is>
      </c>
      <c r="B14" s="5" t="n">
        <v>18629</v>
      </c>
      <c r="F14" s="5" t="n">
        <v>0</v>
      </c>
      <c r="G14" s="5" t="n">
        <v>0</v>
      </c>
      <c r="H14" s="5" t="n">
        <v>0</v>
      </c>
      <c r="I14" s="5" t="n">
        <v>14332</v>
      </c>
      <c r="J14" s="5" t="n">
        <v>0</v>
      </c>
      <c r="L14" s="5" t="n">
        <v>4297</v>
      </c>
    </row>
    <row r="15">
      <c r="A15" s="4" t="inlineStr">
        <is>
          <t>ENDING BALANCE at Dec. 31, 2019</t>
        </is>
      </c>
      <c r="B15" s="5" t="n">
        <v>1158659</v>
      </c>
      <c r="F15" s="6" t="n">
        <v>24</v>
      </c>
      <c r="G15" s="6" t="n">
        <v>7</v>
      </c>
      <c r="H15" s="5" t="n">
        <v>1655602</v>
      </c>
      <c r="I15" s="5" t="n">
        <v>269</v>
      </c>
      <c r="J15" s="5" t="n">
        <v>-764534</v>
      </c>
      <c r="L15" s="5" t="n">
        <v>267291</v>
      </c>
    </row>
    <row r="16">
      <c r="A16" s="4" t="inlineStr">
        <is>
          <t>ENDING BALANCE (in shares) at Dec. 31, 2019</t>
        </is>
      </c>
      <c r="F16" s="5" t="n">
        <v>241818016</v>
      </c>
      <c r="G16" s="5" t="n">
        <v>72511760</v>
      </c>
    </row>
    <row r="17">
      <c r="A17" s="4" t="inlineStr">
        <is>
          <t>Net loss for the year</t>
        </is>
      </c>
      <c r="B17" s="5" t="n">
        <v>-405092</v>
      </c>
      <c r="F17" s="6" t="n">
        <v>0</v>
      </c>
      <c r="G17" s="6" t="n">
        <v>0</v>
      </c>
      <c r="H17" s="5" t="n">
        <v>0</v>
      </c>
      <c r="I17" s="5" t="n">
        <v>0</v>
      </c>
      <c r="J17" s="5" t="n">
        <v>-321626</v>
      </c>
      <c r="L17" s="5" t="n">
        <v>-83466</v>
      </c>
    </row>
    <row r="18">
      <c r="A18" s="4" t="inlineStr">
        <is>
          <t>Foreign currency translation adjustments</t>
        </is>
      </c>
      <c r="B18" s="5" t="n">
        <v>15208</v>
      </c>
      <c r="F18" s="5" t="n">
        <v>0</v>
      </c>
      <c r="G18" s="5" t="n">
        <v>0</v>
      </c>
      <c r="H18" s="5" t="n">
        <v>0</v>
      </c>
      <c r="I18" s="5" t="n">
        <v>11607</v>
      </c>
      <c r="J18" s="5" t="n">
        <v>0</v>
      </c>
      <c r="L18" s="5" t="n">
        <v>3601</v>
      </c>
    </row>
    <row r="19">
      <c r="A19" s="4" t="inlineStr">
        <is>
          <t>Shares issued, net of offering expenses</t>
        </is>
      </c>
      <c r="B19" s="5" t="n">
        <v>498948</v>
      </c>
      <c r="F19" s="6" t="n">
        <v>13</v>
      </c>
      <c r="G19" s="6" t="n">
        <v>0</v>
      </c>
      <c r="H19" s="5" t="n">
        <v>498935</v>
      </c>
      <c r="I19" s="5" t="n">
        <v>0</v>
      </c>
      <c r="J19" s="5" t="n">
        <v>0</v>
      </c>
      <c r="L19" s="5" t="n">
        <v>0</v>
      </c>
    </row>
    <row r="20">
      <c r="A20" s="4" t="inlineStr">
        <is>
          <t>Shares issued, net of offering expenses, shares</t>
        </is>
      </c>
      <c r="F20" s="5" t="n">
        <v>128534684</v>
      </c>
      <c r="G20" s="5" t="n">
        <v>0</v>
      </c>
    </row>
    <row r="21">
      <c r="A21" s="4" t="inlineStr">
        <is>
          <t>Change in Participation Interest resulted from Private Placements</t>
        </is>
      </c>
      <c r="B21" s="5" t="n">
        <v>0</v>
      </c>
      <c r="F21" s="6" t="n">
        <v>0</v>
      </c>
      <c r="G21" s="6" t="n">
        <v>0</v>
      </c>
      <c r="H21" s="5" t="n">
        <v>-20310</v>
      </c>
      <c r="I21" s="5" t="n">
        <v>0</v>
      </c>
      <c r="J21" s="5" t="n">
        <v>0</v>
      </c>
      <c r="L21" s="5" t="n">
        <v>20310</v>
      </c>
    </row>
    <row r="22">
      <c r="A22" s="4" t="inlineStr">
        <is>
          <t>ENDING BALANCE at Dec. 31, 2020</t>
        </is>
      </c>
      <c r="B22" s="6" t="n">
        <v>1267723</v>
      </c>
      <c r="F22" s="6" t="n">
        <v>37</v>
      </c>
      <c r="G22" s="6" t="n">
        <v>7</v>
      </c>
      <c r="H22" s="6" t="n">
        <v>2134227</v>
      </c>
      <c r="I22" s="6" t="n">
        <v>11876</v>
      </c>
      <c r="J22" s="6" t="n">
        <v>-1086160</v>
      </c>
      <c r="L22" s="6" t="n">
        <v>207736</v>
      </c>
    </row>
    <row r="23">
      <c r="A23" s="4" t="inlineStr">
        <is>
          <t>ENDING BALANCE (in shares) at Dec. 31, 2020</t>
        </is>
      </c>
      <c r="F23" s="5" t="n">
        <v>370352700</v>
      </c>
      <c r="G23" s="5" t="n">
        <v>725117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Disclosure of other information related to lease term and discount rate (Detail)</t>
        </is>
      </c>
      <c r="B1" s="2" t="inlineStr">
        <is>
          <t>Dec. 31, 2020</t>
        </is>
      </c>
      <c r="C1" s="2" t="inlineStr">
        <is>
          <t>Dec. 31, 2019</t>
        </is>
      </c>
    </row>
    <row r="2">
      <c r="A2" s="3" t="inlineStr">
        <is>
          <t>Lessee Operating Lease Other Information Related To Lease Term And Discount Rate [Abstract]</t>
        </is>
      </c>
    </row>
    <row r="3">
      <c r="A3" s="4" t="inlineStr">
        <is>
          <t>Operating leases, Weighted average remaining lease term</t>
        </is>
      </c>
      <c r="B3" s="4" t="inlineStr">
        <is>
          <t>34 years 10 months 24 days</t>
        </is>
      </c>
      <c r="C3" s="4" t="inlineStr">
        <is>
          <t>35 years 10 months 24 days</t>
        </is>
      </c>
    </row>
    <row r="4">
      <c r="A4" s="4" t="inlineStr">
        <is>
          <t>Operating leases, Weighted average discount rate</t>
        </is>
      </c>
      <c r="B4" s="4" t="inlineStr">
        <is>
          <t>5.25%</t>
        </is>
      </c>
      <c r="C4" s="4" t="inlineStr">
        <is>
          <t>7.0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0</t>
        </is>
      </c>
      <c r="C1" s="2" t="inlineStr">
        <is>
          <t>Dec. 31, 2019</t>
        </is>
      </c>
    </row>
    <row r="2">
      <c r="A2" s="3" t="inlineStr">
        <is>
          <t>Lessee, Lease, Description [Line Items]</t>
        </is>
      </c>
    </row>
    <row r="3">
      <c r="A3" s="4" t="inlineStr">
        <is>
          <t>Year ending December 31, 2021</t>
        </is>
      </c>
      <c r="B3" s="6" t="n">
        <v>1017</v>
      </c>
    </row>
    <row r="4">
      <c r="A4" s="4" t="inlineStr">
        <is>
          <t>Year ending December 31, 2022</t>
        </is>
      </c>
      <c r="B4" s="5" t="n">
        <v>1135</v>
      </c>
    </row>
    <row r="5">
      <c r="A5" s="4" t="inlineStr">
        <is>
          <t>Year ending December 31, 2023</t>
        </is>
      </c>
      <c r="B5" s="5" t="n">
        <v>1135</v>
      </c>
    </row>
    <row r="6">
      <c r="A6" s="4" t="inlineStr">
        <is>
          <t>Year ending December 31, 2024</t>
        </is>
      </c>
      <c r="B6" s="5" t="n">
        <v>1135</v>
      </c>
    </row>
    <row r="7">
      <c r="A7" s="4" t="inlineStr">
        <is>
          <t>Year ending December 31, 2025</t>
        </is>
      </c>
      <c r="B7" s="5" t="n">
        <v>1135</v>
      </c>
    </row>
    <row r="8">
      <c r="A8" s="4" t="inlineStr">
        <is>
          <t>Over year ending December 31, 2025</t>
        </is>
      </c>
      <c r="B8" s="5" t="n">
        <v>33820</v>
      </c>
    </row>
    <row r="9">
      <c r="A9" s="4" t="inlineStr">
        <is>
          <t>Total future minimum lease payments</t>
        </is>
      </c>
      <c r="B9" s="5" t="n">
        <v>39377</v>
      </c>
    </row>
    <row r="10">
      <c r="A10" s="4" t="inlineStr">
        <is>
          <t>Less: amount representing interest</t>
        </is>
      </c>
      <c r="B10" s="5" t="n">
        <v>-21245</v>
      </c>
    </row>
    <row r="11">
      <c r="A11" s="4" t="inlineStr">
        <is>
          <t>Present value of future minimum lease payments</t>
        </is>
      </c>
      <c r="B11" s="5" t="n">
        <v>18132</v>
      </c>
    </row>
    <row r="12">
      <c r="A12" s="4" t="inlineStr">
        <is>
          <t>Present value of future minimum lease payments current portion</t>
        </is>
      </c>
      <c r="B12" s="5" t="n">
        <v>-995</v>
      </c>
      <c r="C12" s="6" t="n">
        <v>-895</v>
      </c>
    </row>
    <row r="13">
      <c r="A13" s="4" t="inlineStr">
        <is>
          <t>Present value of future minimum lease payments non-current portion</t>
        </is>
      </c>
      <c r="B13" s="6" t="n">
        <v>17137</v>
      </c>
      <c r="C13" s="6" t="n">
        <v>13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fees, excluding the contingent fees to be received under non-cancellable operating leases (Detail) $ in Thousands</t>
        </is>
      </c>
      <c r="B1" s="2" t="inlineStr">
        <is>
          <t>Dec. 31, 2020USD ($)</t>
        </is>
      </c>
    </row>
    <row r="2">
      <c r="A2" s="3" t="inlineStr">
        <is>
          <t>Lessor, Lease, Description [Line Items]</t>
        </is>
      </c>
    </row>
    <row r="3">
      <c r="A3" s="4" t="inlineStr">
        <is>
          <t>Year ending December 31, 2021</t>
        </is>
      </c>
      <c r="B3" s="6" t="n">
        <v>8579</v>
      </c>
    </row>
    <row r="4">
      <c r="A4" s="4" t="inlineStr">
        <is>
          <t>Year ending December 31, 2022</t>
        </is>
      </c>
      <c r="B4" s="5" t="n">
        <v>7090</v>
      </c>
    </row>
    <row r="5">
      <c r="A5" s="4" t="inlineStr">
        <is>
          <t>Year ending December 31, 2023</t>
        </is>
      </c>
      <c r="B5" s="5" t="n">
        <v>2407</v>
      </c>
    </row>
    <row r="6">
      <c r="A6" s="4" t="inlineStr">
        <is>
          <t>Year ending December 31, 2024</t>
        </is>
      </c>
      <c r="B6" s="5" t="n">
        <v>1882</v>
      </c>
    </row>
    <row r="7">
      <c r="A7" s="4" t="inlineStr">
        <is>
          <t>Year ending December 31, 2025</t>
        </is>
      </c>
      <c r="B7" s="5" t="n">
        <v>1408</v>
      </c>
    </row>
    <row r="8">
      <c r="A8" s="4" t="inlineStr">
        <is>
          <t>Over year ending December 31, 2025</t>
        </is>
      </c>
      <c r="B8" s="5" t="n">
        <v>2532</v>
      </c>
    </row>
    <row r="9">
      <c r="A9" s="4" t="inlineStr">
        <is>
          <t>Total minimum future fees to be received</t>
        </is>
      </c>
      <c r="B9" s="6" t="n">
        <v>238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Minimum operating lease income</t>
        </is>
      </c>
      <c r="B4" s="6" t="n">
        <v>12064</v>
      </c>
      <c r="C4" s="6" t="n">
        <v>150</v>
      </c>
      <c r="D4" s="6" t="n">
        <v>7428</v>
      </c>
    </row>
    <row r="5">
      <c r="A5" s="4" t="inlineStr">
        <is>
          <t>Contingent operating lease income, Net of adjustment</t>
        </is>
      </c>
      <c r="B5" s="6" t="n">
        <v>-1254</v>
      </c>
      <c r="C5" s="6" t="n">
        <v>8077</v>
      </c>
      <c r="D5" s="6" t="n">
        <v>9301</v>
      </c>
    </row>
    <row r="6">
      <c r="A6" s="4" t="inlineStr">
        <is>
          <t>Operating leases - as lessor, last expiry date</t>
        </is>
      </c>
      <c r="B6" s="4" t="inlineStr">
        <is>
          <t>2028-08</t>
        </is>
      </c>
    </row>
    <row r="7">
      <c r="A7" s="4" t="inlineStr">
        <is>
          <t>Amount of reduction in lease income as a result of the rent concession and uncollectible lease income</t>
        </is>
      </c>
      <c r="B7" s="6" t="n">
        <v>3913</v>
      </c>
    </row>
    <row r="8">
      <c r="A8" s="4" t="inlineStr">
        <is>
          <t>Land Concession Contracts [Member]</t>
        </is>
      </c>
    </row>
    <row r="9">
      <c r="A9" s="3" t="inlineStr">
        <is>
          <t>Lessee, Lease, Description [Line Items]</t>
        </is>
      </c>
    </row>
    <row r="10">
      <c r="A10" s="4" t="inlineStr">
        <is>
          <t>Estimated Lease Term</t>
        </is>
      </c>
      <c r="B10" s="4" t="inlineStr">
        <is>
          <t>40 years</t>
        </is>
      </c>
    </row>
    <row r="11">
      <c r="A11" s="4" t="inlineStr">
        <is>
          <t>Renewable contract term</t>
        </is>
      </c>
      <c r="B11" s="4" t="inlineStr">
        <is>
          <t>10 years</t>
        </is>
      </c>
    </row>
    <row r="12">
      <c r="A12" s="4" t="inlineStr">
        <is>
          <t>Initial contract term (in years)</t>
        </is>
      </c>
      <c r="B12" s="4" t="inlineStr">
        <is>
          <t>2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0</t>
        </is>
      </c>
      <c r="C1" s="2" t="inlineStr">
        <is>
          <t>Dec. 31, 2019</t>
        </is>
      </c>
    </row>
    <row r="2">
      <c r="A2" s="3" t="inlineStr">
        <is>
          <t>Fair Value Disclosures [Abstract]</t>
        </is>
      </c>
    </row>
    <row r="3">
      <c r="A3" s="4" t="inlineStr">
        <is>
          <t>The estimated fair value of long-term debt</t>
        </is>
      </c>
      <c r="B3" s="6" t="n">
        <v>1693260</v>
      </c>
      <c r="C3" s="6" t="n">
        <v>1505673</v>
      </c>
    </row>
    <row r="4">
      <c r="A4" s="4" t="inlineStr">
        <is>
          <t>The carrying value of long-term debt, excluding unamortized deferred financing costs</t>
        </is>
      </c>
      <c r="B4" s="6" t="n">
        <v>1600129</v>
      </c>
      <c r="C4" s="6" t="n">
        <v>1450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RUCTURE - Additional Information (Detail) - USD ($) $ / shares in Units, $ in Thousands</t>
        </is>
      </c>
      <c r="B1" s="2" t="inlineStr">
        <is>
          <t>Aug. 31, 2020</t>
        </is>
      </c>
      <c r="C1" s="2" t="inlineStr">
        <is>
          <t>Nov. 19, 2018</t>
        </is>
      </c>
      <c r="D1" s="2" t="inlineStr">
        <is>
          <t>Oct. 22, 2018</t>
        </is>
      </c>
      <c r="E1" s="2" t="inlineStr">
        <is>
          <t>Jul. 31, 2020</t>
        </is>
      </c>
      <c r="F1" s="2" t="inlineStr">
        <is>
          <t>Oct. 31, 2018</t>
        </is>
      </c>
      <c r="G1" s="2" t="inlineStr">
        <is>
          <t>Dec. 31, 2020</t>
        </is>
      </c>
      <c r="H1" s="2" t="inlineStr">
        <is>
          <t>Dec. 31, 2019</t>
        </is>
      </c>
      <c r="I1" s="2" t="inlineStr">
        <is>
          <t>Dec. 31, 2017</t>
        </is>
      </c>
    </row>
    <row r="2">
      <c r="A2" s="3" t="inlineStr">
        <is>
          <t>Capital Structure [Line Items]</t>
        </is>
      </c>
    </row>
    <row r="3">
      <c r="A3" s="4" t="inlineStr">
        <is>
          <t>Ordinary shares, authorized</t>
        </is>
      </c>
      <c r="F3" s="5" t="n">
        <v>2000000000</v>
      </c>
    </row>
    <row r="4">
      <c r="A4" s="4" t="inlineStr">
        <is>
          <t>Ordinary shares, authorized value</t>
        </is>
      </c>
      <c r="F4" s="6" t="n">
        <v>200</v>
      </c>
    </row>
    <row r="5">
      <c r="A5" s="4" t="inlineStr">
        <is>
          <t>Gross proceeds from shares</t>
        </is>
      </c>
      <c r="B5" s="6" t="n">
        <v>500000</v>
      </c>
      <c r="C5" s="6" t="n">
        <v>53906</v>
      </c>
      <c r="D5" s="6" t="n">
        <v>361876</v>
      </c>
      <c r="E5" s="6" t="n">
        <v>500000</v>
      </c>
    </row>
    <row r="6">
      <c r="A6" s="4" t="inlineStr">
        <is>
          <t>Offering expenses</t>
        </is>
      </c>
      <c r="B6" s="6" t="n">
        <v>1052</v>
      </c>
      <c r="D6" s="6" t="n">
        <v>16573</v>
      </c>
      <c r="E6" s="6" t="n">
        <v>1052</v>
      </c>
    </row>
    <row r="7">
      <c r="A7" s="4" t="inlineStr">
        <is>
          <t>New Cotai, LLC [Member]</t>
        </is>
      </c>
    </row>
    <row r="8">
      <c r="A8" s="3" t="inlineStr">
        <is>
          <t>Capital Structure [Line Items]</t>
        </is>
      </c>
    </row>
    <row r="9">
      <c r="A9" s="4" t="inlineStr">
        <is>
          <t>Percentage of ownership</t>
        </is>
      </c>
      <c r="G9" s="4" t="inlineStr">
        <is>
          <t>40.00%</t>
        </is>
      </c>
    </row>
    <row r="10">
      <c r="A10" s="4" t="inlineStr">
        <is>
          <t>Ordinary Shares [Member]</t>
        </is>
      </c>
    </row>
    <row r="11">
      <c r="A11" s="3" t="inlineStr">
        <is>
          <t>Capital Structure [Line Items]</t>
        </is>
      </c>
    </row>
    <row r="12">
      <c r="A12" s="4" t="inlineStr">
        <is>
          <t>Ordinary shares, authorized</t>
        </is>
      </c>
      <c r="I12" s="5" t="n">
        <v>200000</v>
      </c>
    </row>
    <row r="13">
      <c r="A13" s="4" t="inlineStr">
        <is>
          <t>Ordinary shares, par value</t>
        </is>
      </c>
      <c r="I13" s="6" t="n">
        <v>1</v>
      </c>
    </row>
    <row r="14">
      <c r="A14" s="4" t="inlineStr">
        <is>
          <t>Ordinary shares, issued</t>
        </is>
      </c>
      <c r="I14" s="9" t="n">
        <v>18127.94</v>
      </c>
    </row>
    <row r="15">
      <c r="A15" s="4" t="inlineStr">
        <is>
          <t>American Depository Shares [Member]</t>
        </is>
      </c>
    </row>
    <row r="16">
      <c r="A16" s="3" t="inlineStr">
        <is>
          <t>Capital Structure [Line Items]</t>
        </is>
      </c>
    </row>
    <row r="17">
      <c r="A17" s="4" t="inlineStr">
        <is>
          <t>Issuance of ordinary shares</t>
        </is>
      </c>
      <c r="B17" s="5" t="n">
        <v>14087299</v>
      </c>
      <c r="C17" s="5" t="n">
        <v>4312500</v>
      </c>
    </row>
    <row r="18">
      <c r="A18" s="4" t="inlineStr">
        <is>
          <t>American Depository Shares [Member] | IPO [Member]</t>
        </is>
      </c>
    </row>
    <row r="19">
      <c r="A19" s="3" t="inlineStr">
        <is>
          <t>Capital Structure [Line Items]</t>
        </is>
      </c>
    </row>
    <row r="20">
      <c r="A20" s="4" t="inlineStr">
        <is>
          <t>Issuance of ordinary shares</t>
        </is>
      </c>
      <c r="D20" s="5" t="n">
        <v>28750000</v>
      </c>
    </row>
    <row r="21">
      <c r="A21" s="4" t="inlineStr">
        <is>
          <t>Class A Ordinary Shares [Member]</t>
        </is>
      </c>
    </row>
    <row r="22">
      <c r="A22" s="3" t="inlineStr">
        <is>
          <t>Capital Structure [Line Items]</t>
        </is>
      </c>
    </row>
    <row r="23">
      <c r="A23" s="4" t="inlineStr">
        <is>
          <t>Ordinary shares, authorized</t>
        </is>
      </c>
      <c r="F23" s="5" t="n">
        <v>1927488240</v>
      </c>
      <c r="G23" s="5" t="n">
        <v>1927488240</v>
      </c>
      <c r="H23" s="5" t="n">
        <v>1927488240</v>
      </c>
    </row>
    <row r="24">
      <c r="A24" s="4" t="inlineStr">
        <is>
          <t>Ordinary shares, par value</t>
        </is>
      </c>
      <c r="F24" s="7" t="n">
        <v>0.0001</v>
      </c>
      <c r="G24" s="7" t="n">
        <v>0.0001</v>
      </c>
      <c r="H24" s="7" t="n">
        <v>0.0001</v>
      </c>
      <c r="I24" s="7" t="n">
        <v>0.0001</v>
      </c>
    </row>
    <row r="25">
      <c r="A25" s="4" t="inlineStr">
        <is>
          <t>Ordinary shares, issued</t>
        </is>
      </c>
      <c r="G25" s="5" t="n">
        <v>370352700</v>
      </c>
      <c r="H25" s="5" t="n">
        <v>241818016</v>
      </c>
      <c r="I25" s="5" t="n">
        <v>181279400</v>
      </c>
    </row>
    <row r="26">
      <c r="A26" s="4" t="inlineStr">
        <is>
          <t>Issuance of ordinary shares</t>
        </is>
      </c>
      <c r="B26" s="5" t="n">
        <v>72185488</v>
      </c>
      <c r="D26" s="5" t="n">
        <v>115800376</v>
      </c>
    </row>
    <row r="27">
      <c r="A27" s="4" t="inlineStr">
        <is>
          <t>Ordinary shares, outstanding</t>
        </is>
      </c>
      <c r="G27" s="5" t="n">
        <v>370352700</v>
      </c>
      <c r="H27" s="5" t="n">
        <v>241818016</v>
      </c>
    </row>
    <row r="28">
      <c r="A28" s="4" t="inlineStr">
        <is>
          <t>Class A Ordinary Shares [Member] | MCO Cotai Investments Limited [Member]</t>
        </is>
      </c>
    </row>
    <row r="29">
      <c r="A29" s="3" t="inlineStr">
        <is>
          <t>Capital Structure [Line Items]</t>
        </is>
      </c>
    </row>
    <row r="30">
      <c r="A30" s="4" t="inlineStr">
        <is>
          <t>Percentage of ownership</t>
        </is>
      </c>
      <c r="F30" s="4" t="inlineStr">
        <is>
          <t>60.00%</t>
        </is>
      </c>
    </row>
    <row r="31">
      <c r="A31" s="4" t="inlineStr">
        <is>
          <t>Reclassification of ordinary shares</t>
        </is>
      </c>
      <c r="F31" s="5" t="n">
        <v>108767640</v>
      </c>
    </row>
    <row r="32">
      <c r="A32" s="4" t="inlineStr">
        <is>
          <t>Class A Ordinary Shares [Member] | Melco International [Member] | Private Placement [Member]</t>
        </is>
      </c>
    </row>
    <row r="33">
      <c r="A33" s="3" t="inlineStr">
        <is>
          <t>Capital Structure [Line Items]</t>
        </is>
      </c>
    </row>
    <row r="34">
      <c r="A34" s="4" t="inlineStr">
        <is>
          <t>Issuance of ordinary shares</t>
        </is>
      </c>
      <c r="D34" s="5" t="n">
        <v>800376</v>
      </c>
    </row>
    <row r="35">
      <c r="A35" s="4" t="inlineStr">
        <is>
          <t>Class B Ordinary Shares [Member]</t>
        </is>
      </c>
    </row>
    <row r="36">
      <c r="A36" s="3" t="inlineStr">
        <is>
          <t>Capital Structure [Line Items]</t>
        </is>
      </c>
    </row>
    <row r="37">
      <c r="A37" s="4" t="inlineStr">
        <is>
          <t>Ordinary shares, authorized</t>
        </is>
      </c>
      <c r="F37" s="5" t="n">
        <v>72511760</v>
      </c>
      <c r="G37" s="5" t="n">
        <v>72511760</v>
      </c>
      <c r="H37" s="5" t="n">
        <v>72511760</v>
      </c>
    </row>
    <row r="38">
      <c r="A38" s="4" t="inlineStr">
        <is>
          <t>Ordinary shares, par value</t>
        </is>
      </c>
      <c r="F38" s="7" t="n">
        <v>0.0001</v>
      </c>
      <c r="G38" s="7" t="n">
        <v>0.0001</v>
      </c>
      <c r="H38" s="7" t="n">
        <v>0.0001</v>
      </c>
      <c r="I38" s="7" t="n">
        <v>0.0001</v>
      </c>
    </row>
    <row r="39">
      <c r="A39" s="4" t="inlineStr">
        <is>
          <t>Ordinary shares, issued</t>
        </is>
      </c>
      <c r="G39" s="5" t="n">
        <v>72511760</v>
      </c>
      <c r="H39" s="5" t="n">
        <v>72511760</v>
      </c>
    </row>
    <row r="40">
      <c r="A40" s="4" t="inlineStr">
        <is>
          <t>Ordinary shares, outstanding</t>
        </is>
      </c>
      <c r="G40" s="5" t="n">
        <v>72511760</v>
      </c>
      <c r="H40" s="5" t="n">
        <v>72511760</v>
      </c>
    </row>
    <row r="41">
      <c r="A41" s="4" t="inlineStr">
        <is>
          <t>Class B Ordinary Shares [Member] | New Cotai, LLC [Member]</t>
        </is>
      </c>
    </row>
    <row r="42">
      <c r="A42" s="3" t="inlineStr">
        <is>
          <t>Capital Structure [Line Items]</t>
        </is>
      </c>
    </row>
    <row r="43">
      <c r="A43" s="4" t="inlineStr">
        <is>
          <t>Percentage of ownership</t>
        </is>
      </c>
      <c r="F43" s="4" t="inlineStr">
        <is>
          <t>40.00%</t>
        </is>
      </c>
    </row>
    <row r="44">
      <c r="A44" s="4" t="inlineStr">
        <is>
          <t>Reclassification of ordinary shares</t>
        </is>
      </c>
      <c r="F44" s="5" t="n">
        <v>72511760</v>
      </c>
    </row>
    <row r="45">
      <c r="A45" s="4" t="inlineStr">
        <is>
          <t>Equivalent Class A Ordinary Shares for ADS [Member]</t>
        </is>
      </c>
    </row>
    <row r="46">
      <c r="A46" s="3" t="inlineStr">
        <is>
          <t>Capital Structure [Line Items]</t>
        </is>
      </c>
    </row>
    <row r="47">
      <c r="A47" s="4" t="inlineStr">
        <is>
          <t>Issuance of ordinary shares</t>
        </is>
      </c>
      <c r="B47" s="5" t="n">
        <v>56349196</v>
      </c>
      <c r="C47" s="5" t="n">
        <v>17250000</v>
      </c>
    </row>
    <row r="48">
      <c r="A48" s="4" t="inlineStr">
        <is>
          <t>Equivalent Class A Ordinary Shares for ADS [Member] | IPO [Member]</t>
        </is>
      </c>
    </row>
    <row r="49">
      <c r="A49" s="3" t="inlineStr">
        <is>
          <t>Capital Structure [Line Items]</t>
        </is>
      </c>
    </row>
    <row r="50">
      <c r="A50" s="4" t="inlineStr">
        <is>
          <t>Ordinary shares, par value</t>
        </is>
      </c>
      <c r="D50" s="7" t="n">
        <v>0.0001</v>
      </c>
    </row>
    <row r="51">
      <c r="A51" s="4" t="inlineStr">
        <is>
          <t>Issuance of ordinary shares</t>
        </is>
      </c>
      <c r="D51" s="5" t="n">
        <v>11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 (Detail) - USD ($) $ in Thousands</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Loss) Income before income tax</t>
        </is>
      </c>
      <c r="B4" s="6" t="n">
        <v>-406103</v>
      </c>
      <c r="C4" s="6" t="n">
        <v>44031</v>
      </c>
      <c r="D4" s="6" t="n">
        <v>-20201</v>
      </c>
    </row>
    <row r="5">
      <c r="A5" s="4" t="inlineStr">
        <is>
          <t>Macau Complementary Tax [Member]</t>
        </is>
      </c>
    </row>
    <row r="6">
      <c r="A6" s="3" t="inlineStr">
        <is>
          <t>Schedule Of Income Taxes [Line Items]</t>
        </is>
      </c>
    </row>
    <row r="7">
      <c r="A7" s="4" t="inlineStr">
        <is>
          <t>(Loss) Income before income tax</t>
        </is>
      </c>
      <c r="B7" s="5" t="n">
        <v>-278388</v>
      </c>
      <c r="C7" s="5" t="n">
        <v>181579</v>
      </c>
      <c r="D7" s="5" t="n">
        <v>137918</v>
      </c>
    </row>
    <row r="8">
      <c r="A8" s="4" t="inlineStr">
        <is>
          <t>Income Tax in Hong Kong and Other Jurisdictions [Member]</t>
        </is>
      </c>
    </row>
    <row r="9">
      <c r="A9" s="3" t="inlineStr">
        <is>
          <t>Schedule Of Income Taxes [Line Items]</t>
        </is>
      </c>
    </row>
    <row r="10">
      <c r="A10" s="4" t="inlineStr">
        <is>
          <t>(Loss) Income before income tax</t>
        </is>
      </c>
      <c r="B10" s="6" t="n">
        <v>-127715</v>
      </c>
      <c r="C10" s="6" t="n">
        <v>-137548</v>
      </c>
      <c r="D10" s="6" t="n">
        <v>-1581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redit) Expense (Detail) - USD ($) $ in Thousands</t>
        </is>
      </c>
      <c r="B1" s="2" t="inlineStr">
        <is>
          <t>12 Months Ended</t>
        </is>
      </c>
    </row>
    <row r="2">
      <c r="B2" s="2" t="inlineStr">
        <is>
          <t>Dec. 31, 2020</t>
        </is>
      </c>
      <c r="C2" s="2" t="inlineStr">
        <is>
          <t>Dec. 31, 2019</t>
        </is>
      </c>
      <c r="D2" s="2" t="inlineStr">
        <is>
          <t>Dec. 31, 2018</t>
        </is>
      </c>
    </row>
    <row r="3">
      <c r="A3" s="3" t="inlineStr">
        <is>
          <t>Under provision of income taxes in prior years:</t>
        </is>
      </c>
    </row>
    <row r="4">
      <c r="A4" s="4" t="inlineStr">
        <is>
          <t>Under provision of income taxes in prior years:</t>
        </is>
      </c>
      <c r="B4" s="6" t="n">
        <v>0</v>
      </c>
      <c r="C4" s="6" t="n">
        <v>0</v>
      </c>
      <c r="D4" s="6" t="n">
        <v>86</v>
      </c>
    </row>
    <row r="5">
      <c r="A5" s="3" t="inlineStr">
        <is>
          <t>Income tax (credit) expense - deferred:</t>
        </is>
      </c>
    </row>
    <row r="6">
      <c r="A6" s="4" t="inlineStr">
        <is>
          <t>Income tax (credit) expense - deferred</t>
        </is>
      </c>
      <c r="B6" s="5" t="n">
        <v>-1011</v>
      </c>
      <c r="C6" s="5" t="n">
        <v>402</v>
      </c>
      <c r="D6" s="5" t="n">
        <v>458</v>
      </c>
    </row>
    <row r="7">
      <c r="A7" s="4" t="inlineStr">
        <is>
          <t>Income tax (credit) expense</t>
        </is>
      </c>
      <c r="B7" s="6" t="n">
        <v>-1011</v>
      </c>
      <c r="C7" s="6" t="n">
        <v>402</v>
      </c>
      <c r="D7" s="6" t="n">
        <v>5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Credit) Expense from (Loss) Income Before Income Tax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before income tax</t>
        </is>
      </c>
      <c r="B4" s="6" t="n">
        <v>-406103</v>
      </c>
      <c r="C4" s="6" t="n">
        <v>44031</v>
      </c>
      <c r="D4" s="6" t="n">
        <v>-20201</v>
      </c>
    </row>
    <row r="5">
      <c r="A5" s="4" t="inlineStr">
        <is>
          <t>Macau Complementary Tax rate</t>
        </is>
      </c>
      <c r="B5" s="4" t="inlineStr">
        <is>
          <t>12.00%</t>
        </is>
      </c>
      <c r="C5" s="4" t="inlineStr">
        <is>
          <t>12.00%</t>
        </is>
      </c>
      <c r="D5" s="4" t="inlineStr">
        <is>
          <t>12.00%</t>
        </is>
      </c>
    </row>
    <row r="6">
      <c r="A6" s="4" t="inlineStr">
        <is>
          <t>Income tax (credit) expense at Macau Complementary Tax rate</t>
        </is>
      </c>
      <c r="B6" s="6" t="n">
        <v>-48732</v>
      </c>
      <c r="C6" s="6" t="n">
        <v>5284</v>
      </c>
      <c r="D6" s="6" t="n">
        <v>-2424</v>
      </c>
    </row>
    <row r="7">
      <c r="A7" s="4" t="inlineStr">
        <is>
          <t>Effect of different tax rates of subsidiaries operating in other jurisdictions</t>
        </is>
      </c>
      <c r="B7" s="5" t="n">
        <v>-2995</v>
      </c>
      <c r="C7" s="5" t="n">
        <v>0</v>
      </c>
      <c r="D7" s="5" t="n">
        <v>0</v>
      </c>
    </row>
    <row r="8">
      <c r="A8" s="4" t="inlineStr">
        <is>
          <t>Under provision in prior years</t>
        </is>
      </c>
      <c r="B8" s="5" t="n">
        <v>0</v>
      </c>
      <c r="C8" s="5" t="n">
        <v>0</v>
      </c>
      <c r="D8" s="5" t="n">
        <v>86</v>
      </c>
    </row>
    <row r="9">
      <c r="A9" s="4" t="inlineStr">
        <is>
          <t>Effect of income for which no income tax expense is payable</t>
        </is>
      </c>
      <c r="B9" s="5" t="n">
        <v>-295</v>
      </c>
      <c r="C9" s="5" t="n">
        <v>0</v>
      </c>
      <c r="D9" s="5" t="n">
        <v>-177</v>
      </c>
    </row>
    <row r="10">
      <c r="A10" s="4" t="inlineStr">
        <is>
          <t>Effect of expenses for which no income tax benefit is receivable</t>
        </is>
      </c>
      <c r="B10" s="5" t="n">
        <v>19724</v>
      </c>
      <c r="C10" s="5" t="n">
        <v>17438</v>
      </c>
      <c r="D10" s="5" t="n">
        <v>20001</v>
      </c>
    </row>
    <row r="11">
      <c r="A11" s="4" t="inlineStr">
        <is>
          <t>Effect of profits exempted from Macau Complementary Tax</t>
        </is>
      </c>
      <c r="B11" s="5" t="n">
        <v>0</v>
      </c>
      <c r="C11" s="5" t="n">
        <v>-42203</v>
      </c>
      <c r="D11" s="5" t="n">
        <v>-35698</v>
      </c>
    </row>
    <row r="12">
      <c r="A12" s="4" t="inlineStr">
        <is>
          <t>Effect of tax losses that cannot be carried forward</t>
        </is>
      </c>
      <c r="B12" s="5" t="n">
        <v>10768</v>
      </c>
      <c r="C12" s="5" t="n">
        <v>0</v>
      </c>
      <c r="D12" s="5" t="n">
        <v>0</v>
      </c>
    </row>
    <row r="13">
      <c r="A13" s="4" t="inlineStr">
        <is>
          <t>Change in valuation allowances</t>
        </is>
      </c>
      <c r="B13" s="5" t="n">
        <v>7361</v>
      </c>
      <c r="C13" s="5" t="n">
        <v>5017</v>
      </c>
      <c r="D13" s="5" t="n">
        <v>-1456</v>
      </c>
    </row>
    <row r="14">
      <c r="A14" s="4" t="inlineStr">
        <is>
          <t>Expired tax losses</t>
        </is>
      </c>
      <c r="B14" s="5" t="n">
        <v>13158</v>
      </c>
      <c r="C14" s="5" t="n">
        <v>14866</v>
      </c>
      <c r="D14" s="5" t="n">
        <v>20212</v>
      </c>
    </row>
    <row r="15">
      <c r="A15" s="4" t="inlineStr">
        <is>
          <t>Income tax (credit) expense</t>
        </is>
      </c>
      <c r="B15" s="6" t="n">
        <v>-1011</v>
      </c>
      <c r="C15" s="6" t="n">
        <v>402</v>
      </c>
      <c r="D15" s="6" t="n">
        <v>5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Schedule Of Income Taxes [Line Items]</t>
        </is>
      </c>
    </row>
    <row r="4">
      <c r="A4" s="4" t="inlineStr">
        <is>
          <t>Percentage of tax on estimated taxable income</t>
        </is>
      </c>
      <c r="B4" s="4" t="inlineStr">
        <is>
          <t>12.00%</t>
        </is>
      </c>
      <c r="C4" s="4" t="inlineStr">
        <is>
          <t>12.00%</t>
        </is>
      </c>
      <c r="D4" s="4" t="inlineStr">
        <is>
          <t>12.00%</t>
        </is>
      </c>
    </row>
    <row r="5">
      <c r="A5" s="4" t="inlineStr">
        <is>
          <t>Expected increase in net loss attributable to the parent if taxes on profits generated from income received from under the Services and Right to Use Arrangements have been paid</t>
        </is>
      </c>
      <c r="B5" s="6" t="n">
        <v>0</v>
      </c>
      <c r="C5" s="6" t="n">
        <v>32467000</v>
      </c>
      <c r="D5" s="6" t="n">
        <v>33835000</v>
      </c>
    </row>
    <row r="6">
      <c r="A6" s="4" t="inlineStr">
        <is>
          <t>Effective tax rate</t>
        </is>
      </c>
      <c r="B6" s="4" t="inlineStr">
        <is>
          <t>0.20%</t>
        </is>
      </c>
      <c r="C6" s="4" t="inlineStr">
        <is>
          <t>0.90%</t>
        </is>
      </c>
      <c r="D6" s="4" t="inlineStr">
        <is>
          <t>(2.70%)</t>
        </is>
      </c>
    </row>
    <row r="7">
      <c r="A7" s="4" t="inlineStr">
        <is>
          <t>Valuation allowances</t>
        </is>
      </c>
      <c r="B7" s="6" t="n">
        <v>75867000</v>
      </c>
      <c r="C7" s="6" t="n">
        <v>63869000</v>
      </c>
    </row>
    <row r="8">
      <c r="A8" s="4" t="inlineStr">
        <is>
          <t>Adjusted operating tax losses carried forwards, expired</t>
        </is>
      </c>
      <c r="B8" s="5" t="n">
        <v>109654000</v>
      </c>
    </row>
    <row r="9">
      <c r="A9" s="4" t="inlineStr">
        <is>
          <t>Aggregate undistributed earnings of foreign subsidiaries</t>
        </is>
      </c>
      <c r="B9" s="5" t="n">
        <v>892924000</v>
      </c>
      <c r="C9" s="5" t="n">
        <v>982864000</v>
      </c>
    </row>
    <row r="10">
      <c r="A10" s="4" t="inlineStr">
        <is>
          <t>Provision related to tax withholding for dividends</t>
        </is>
      </c>
      <c r="B10" s="5" t="n">
        <v>0</v>
      </c>
      <c r="C10" s="5" t="n">
        <v>0</v>
      </c>
    </row>
    <row r="11">
      <c r="A11" s="4" t="inlineStr">
        <is>
          <t>Deferred income tax liability, undistributed earnings</t>
        </is>
      </c>
      <c r="B11" s="5" t="n">
        <v>107151000</v>
      </c>
      <c r="C11" s="5" t="n">
        <v>117944000</v>
      </c>
    </row>
    <row r="12">
      <c r="A12" s="4" t="inlineStr">
        <is>
          <t>Interest and penalties related to uncertain tax positions recognized</t>
        </is>
      </c>
      <c r="B12" s="6" t="n">
        <v>0</v>
      </c>
      <c r="C12" s="6" t="n">
        <v>0</v>
      </c>
    </row>
    <row r="13">
      <c r="A13" s="4" t="inlineStr">
        <is>
          <t>Diluted Earnings Per Class A Share [Member]</t>
        </is>
      </c>
    </row>
    <row r="14">
      <c r="A14" s="3" t="inlineStr">
        <is>
          <t>Schedule Of Income Taxes [Line Items]</t>
        </is>
      </c>
    </row>
    <row r="15">
      <c r="A15" s="4" t="inlineStr">
        <is>
          <t>Expected increase in loss per share if taxes on profits generated from income received from under the Services and Right to Use Arrangements have been paid</t>
        </is>
      </c>
      <c r="B15" s="6" t="n">
        <v>0</v>
      </c>
      <c r="C15" s="8" t="n">
        <v>0.134</v>
      </c>
      <c r="D15" s="8" t="n">
        <v>0.177</v>
      </c>
    </row>
    <row r="16">
      <c r="A16" s="4" t="inlineStr">
        <is>
          <t>Operating Tax Loss Carry Forwards Expiring 2022 [Member]</t>
        </is>
      </c>
    </row>
    <row r="17">
      <c r="A17" s="3" t="inlineStr">
        <is>
          <t>Schedule Of Income Taxes [Line Items]</t>
        </is>
      </c>
    </row>
    <row r="18">
      <c r="A18" s="4" t="inlineStr">
        <is>
          <t>Adjusted operating tax losses carry forwards expiration</t>
        </is>
      </c>
      <c r="B18" s="6" t="n">
        <v>131364000</v>
      </c>
    </row>
    <row r="19">
      <c r="A19" s="4" t="inlineStr">
        <is>
          <t>Operating Tax Loss Carry Forwards Expiring 2021 [Member]</t>
        </is>
      </c>
    </row>
    <row r="20">
      <c r="A20" s="3" t="inlineStr">
        <is>
          <t>Schedule Of Income Taxes [Line Items]</t>
        </is>
      </c>
    </row>
    <row r="21">
      <c r="A21" s="4" t="inlineStr">
        <is>
          <t>Adjusted operating tax losses carry forwards expiration</t>
        </is>
      </c>
      <c r="B21" s="5" t="n">
        <v>135869000</v>
      </c>
    </row>
    <row r="22">
      <c r="A22" s="4" t="inlineStr">
        <is>
          <t>Operating Tax Loss Carry Forwards Expiring 2023 [Member]</t>
        </is>
      </c>
    </row>
    <row r="23">
      <c r="A23" s="3" t="inlineStr">
        <is>
          <t>Schedule Of Income Taxes [Line Items]</t>
        </is>
      </c>
    </row>
    <row r="24">
      <c r="A24" s="4" t="inlineStr">
        <is>
          <t>Adjusted operating tax losses carry forwards expiration</t>
        </is>
      </c>
      <c r="B24" s="6" t="n">
        <v>144836000</v>
      </c>
    </row>
    <row r="25">
      <c r="A25" s="4" t="inlineStr">
        <is>
          <t>Macau Complementary Tax [Member]</t>
        </is>
      </c>
    </row>
    <row r="26">
      <c r="A26" s="3" t="inlineStr">
        <is>
          <t>Schedule Of Income Taxes [Line Items]</t>
        </is>
      </c>
    </row>
    <row r="27">
      <c r="A27" s="4" t="inlineStr">
        <is>
          <t>Percentage of tax on estimated taxable income</t>
        </is>
      </c>
      <c r="B27" s="4" t="inlineStr">
        <is>
          <t>12.00%</t>
        </is>
      </c>
      <c r="C27" s="4" t="inlineStr">
        <is>
          <t>12.00%</t>
        </is>
      </c>
      <c r="D27" s="4" t="inlineStr">
        <is>
          <t>12.00%</t>
        </is>
      </c>
    </row>
    <row r="28">
      <c r="A28" s="4" t="inlineStr">
        <is>
          <t>Hong Kong Profits Tax [Member]</t>
        </is>
      </c>
    </row>
    <row r="29">
      <c r="A29" s="3" t="inlineStr">
        <is>
          <t>Schedule Of Income Taxes [Line Items]</t>
        </is>
      </c>
    </row>
    <row r="30">
      <c r="A30" s="4" t="inlineStr">
        <is>
          <t>Percentage of tax on estimated taxable income</t>
        </is>
      </c>
      <c r="B30" s="4" t="inlineStr">
        <is>
          <t>16.50%</t>
        </is>
      </c>
      <c r="C30" s="4" t="inlineStr">
        <is>
          <t>16.50%</t>
        </is>
      </c>
      <c r="D30" s="4" t="inlineStr">
        <is>
          <t>16.50%</t>
        </is>
      </c>
    </row>
    <row r="31">
      <c r="A31" s="4" t="inlineStr">
        <is>
          <t>Statute of limitation for tax return</t>
        </is>
      </c>
      <c r="B31" s="4" t="inlineStr">
        <is>
          <t>6 years</t>
        </is>
      </c>
    </row>
    <row r="32">
      <c r="A32" s="4" t="inlineStr">
        <is>
          <t>Macau Tax [Member]</t>
        </is>
      </c>
    </row>
    <row r="33">
      <c r="A33" s="3" t="inlineStr">
        <is>
          <t>Schedule Of Income Taxes [Line Items]</t>
        </is>
      </c>
    </row>
    <row r="34">
      <c r="A34" s="4" t="inlineStr">
        <is>
          <t>Statute of limitation for tax return</t>
        </is>
      </c>
      <c r="B34" s="4" t="inlineStr">
        <is>
          <t>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405092</v>
      </c>
      <c r="C4" s="6" t="n">
        <v>43629</v>
      </c>
      <c r="D4" s="6" t="n">
        <v>-20745</v>
      </c>
    </row>
    <row r="5">
      <c r="A5" s="3" t="inlineStr">
        <is>
          <t>Adjustments to reconcile net (loss) income to net cash (used in) provided by operating activities:</t>
        </is>
      </c>
    </row>
    <row r="6">
      <c r="A6" s="4" t="inlineStr">
        <is>
          <t>Depreciation and amortization</t>
        </is>
      </c>
      <c r="B6" s="5" t="n">
        <v>160334</v>
      </c>
      <c r="C6" s="5" t="n">
        <v>171943</v>
      </c>
      <c r="D6" s="5" t="n">
        <v>167891</v>
      </c>
    </row>
    <row r="7">
      <c r="A7" s="4" t="inlineStr">
        <is>
          <t>Amortization of deferred financing costs</t>
        </is>
      </c>
      <c r="B7" s="5" t="n">
        <v>4507</v>
      </c>
      <c r="C7" s="5" t="n">
        <v>7554</v>
      </c>
      <c r="D7" s="5" t="n">
        <v>8189</v>
      </c>
    </row>
    <row r="8">
      <c r="A8" s="4" t="inlineStr">
        <is>
          <t>(Gain) loss on disposal of property and equipment and other long-term assets</t>
        </is>
      </c>
      <c r="B8" s="5" t="n">
        <v>-272</v>
      </c>
      <c r="C8" s="5" t="n">
        <v>545</v>
      </c>
      <c r="D8" s="5" t="n">
        <v>905</v>
      </c>
    </row>
    <row r="9">
      <c r="A9" s="4" t="inlineStr">
        <is>
          <t>Impairment loss recognized on property and equipment</t>
        </is>
      </c>
      <c r="B9" s="5" t="n">
        <v>3769</v>
      </c>
      <c r="C9" s="5" t="n">
        <v>0</v>
      </c>
      <c r="D9" s="5" t="n">
        <v>0</v>
      </c>
    </row>
    <row r="10">
      <c r="A10" s="4" t="inlineStr">
        <is>
          <t>Write-off of other assets</t>
        </is>
      </c>
      <c r="B10" s="5" t="n">
        <v>0</v>
      </c>
      <c r="C10" s="5" t="n">
        <v>7556</v>
      </c>
      <c r="D10" s="5" t="n">
        <v>0</v>
      </c>
    </row>
    <row r="11">
      <c r="A11" s="4" t="inlineStr">
        <is>
          <t>Provision for credit losses</t>
        </is>
      </c>
      <c r="B11" s="5" t="n">
        <v>1277</v>
      </c>
      <c r="C11" s="5" t="n">
        <v>19</v>
      </c>
      <c r="D11" s="5" t="n">
        <v>109</v>
      </c>
    </row>
    <row r="12">
      <c r="A12" s="4" t="inlineStr">
        <is>
          <t>Loss on extinguishment of debt</t>
        </is>
      </c>
      <c r="B12" s="5" t="n">
        <v>18716</v>
      </c>
      <c r="C12" s="5" t="n">
        <v>2995</v>
      </c>
      <c r="D12" s="5" t="n">
        <v>2489</v>
      </c>
    </row>
    <row r="13">
      <c r="A13" s="4" t="inlineStr">
        <is>
          <t>Costs associated with debt modification</t>
        </is>
      </c>
      <c r="B13" s="5" t="n">
        <v>0</v>
      </c>
      <c r="C13" s="5" t="n">
        <v>579</v>
      </c>
      <c r="D13" s="5" t="n">
        <v>0</v>
      </c>
    </row>
    <row r="14">
      <c r="A14" s="3" t="inlineStr">
        <is>
          <t>Changes in operating assets and liabilities:</t>
        </is>
      </c>
    </row>
    <row r="15">
      <c r="A15" s="4" t="inlineStr">
        <is>
          <t>Accounts receivable</t>
        </is>
      </c>
      <c r="B15" s="5" t="n">
        <v>1241</v>
      </c>
      <c r="C15" s="5" t="n">
        <v>324</v>
      </c>
      <c r="D15" s="5" t="n">
        <v>241</v>
      </c>
    </row>
    <row r="16">
      <c r="A16" s="4" t="inlineStr">
        <is>
          <t>Amounts due from affiliated companies</t>
        </is>
      </c>
      <c r="B16" s="5" t="n">
        <v>54405</v>
      </c>
      <c r="C16" s="5" t="n">
        <v>-23426</v>
      </c>
      <c r="D16" s="5" t="n">
        <v>-9906</v>
      </c>
    </row>
    <row r="17">
      <c r="A17" s="4" t="inlineStr">
        <is>
          <t>Inventories, prepaid expenses and other</t>
        </is>
      </c>
      <c r="B17" s="5" t="n">
        <v>1931</v>
      </c>
      <c r="C17" s="5" t="n">
        <v>3621</v>
      </c>
      <c r="D17" s="5" t="n">
        <v>-9390</v>
      </c>
    </row>
    <row r="18">
      <c r="A18" s="4" t="inlineStr">
        <is>
          <t>Long-term prepayments, deposits and other</t>
        </is>
      </c>
      <c r="B18" s="5" t="n">
        <v>-54748</v>
      </c>
      <c r="C18" s="5" t="n">
        <v>6267</v>
      </c>
      <c r="D18" s="5" t="n">
        <v>9869</v>
      </c>
    </row>
    <row r="19">
      <c r="A19" s="4" t="inlineStr">
        <is>
          <t>Accounts payable, accrued expenses and other</t>
        </is>
      </c>
      <c r="B19" s="5" t="n">
        <v>22134</v>
      </c>
      <c r="C19" s="5" t="n">
        <v>9521</v>
      </c>
      <c r="D19" s="5" t="n">
        <v>-4806</v>
      </c>
    </row>
    <row r="20">
      <c r="A20" s="4" t="inlineStr">
        <is>
          <t>Amounts due to affiliated companies</t>
        </is>
      </c>
      <c r="B20" s="5" t="n">
        <v>24512</v>
      </c>
      <c r="C20" s="5" t="n">
        <v>-3525</v>
      </c>
      <c r="D20" s="5" t="n">
        <v>140</v>
      </c>
    </row>
    <row r="21">
      <c r="A21" s="4" t="inlineStr">
        <is>
          <t>Other long-term liabilities</t>
        </is>
      </c>
      <c r="B21" s="5" t="n">
        <v>-139</v>
      </c>
      <c r="C21" s="5" t="n">
        <v>902</v>
      </c>
      <c r="D21" s="5" t="n">
        <v>-5468</v>
      </c>
    </row>
    <row r="22">
      <c r="A22" s="4" t="inlineStr">
        <is>
          <t>Net cash (used in) provided by operating activities</t>
        </is>
      </c>
      <c r="B22" s="5" t="n">
        <v>-167425</v>
      </c>
      <c r="C22" s="5" t="n">
        <v>228504</v>
      </c>
      <c r="D22" s="5" t="n">
        <v>139518</v>
      </c>
    </row>
    <row r="23">
      <c r="A23" s="3" t="inlineStr">
        <is>
          <t>Cash flows from investing activities:</t>
        </is>
      </c>
    </row>
    <row r="24">
      <c r="A24" s="4" t="inlineStr">
        <is>
          <t>Acquisition of property and equipment</t>
        </is>
      </c>
      <c r="B24" s="5" t="n">
        <v>-202712</v>
      </c>
      <c r="C24" s="5" t="n">
        <v>-78588</v>
      </c>
      <c r="D24" s="5" t="n">
        <v>-153247</v>
      </c>
    </row>
    <row r="25">
      <c r="A25" s="4" t="inlineStr">
        <is>
          <t>Funds to an affiliated company</t>
        </is>
      </c>
      <c r="B25" s="5" t="n">
        <v>-9616</v>
      </c>
      <c r="C25" s="5" t="n">
        <v>-13711</v>
      </c>
      <c r="D25" s="5" t="n">
        <v>-13355</v>
      </c>
    </row>
    <row r="26">
      <c r="A26" s="4" t="inlineStr">
        <is>
          <t>Acquisition of intangible assets</t>
        </is>
      </c>
      <c r="B26" s="5" t="n">
        <v>-101</v>
      </c>
      <c r="C26" s="5" t="n">
        <v>0</v>
      </c>
      <c r="D26" s="5" t="n">
        <v>0</v>
      </c>
    </row>
    <row r="27">
      <c r="A27" s="4" t="inlineStr">
        <is>
          <t>Proceeds from sale of property and equipment and other long-term assets</t>
        </is>
      </c>
      <c r="B27" s="5" t="n">
        <v>2640</v>
      </c>
      <c r="C27" s="5" t="n">
        <v>1377</v>
      </c>
      <c r="D27" s="5" t="n">
        <v>9235</v>
      </c>
    </row>
    <row r="28">
      <c r="A28" s="4" t="inlineStr">
        <is>
          <t>Placement of bank deposits with original maturities over three months</t>
        </is>
      </c>
      <c r="B28" s="5" t="n">
        <v>0</v>
      </c>
      <c r="C28" s="5" t="n">
        <v>-60152</v>
      </c>
      <c r="D28" s="5" t="n">
        <v>-24823</v>
      </c>
    </row>
    <row r="29">
      <c r="A29" s="4" t="inlineStr">
        <is>
          <t>Withdrawals of bank deposits with original maturities over three months</t>
        </is>
      </c>
      <c r="B29" s="5" t="n">
        <v>0</v>
      </c>
      <c r="C29" s="5" t="n">
        <v>60152</v>
      </c>
      <c r="D29" s="5" t="n">
        <v>34675</v>
      </c>
    </row>
    <row r="30">
      <c r="A30" s="4" t="inlineStr">
        <is>
          <t>Net cash used in investing activities</t>
        </is>
      </c>
      <c r="B30" s="5" t="n">
        <v>-209789</v>
      </c>
      <c r="C30" s="5" t="n">
        <v>-90922</v>
      </c>
      <c r="D30" s="5" t="n">
        <v>-147515</v>
      </c>
    </row>
    <row r="31">
      <c r="A31" s="3" t="inlineStr">
        <is>
          <t>Cash flows from financing activities:</t>
        </is>
      </c>
    </row>
    <row r="32">
      <c r="A32" s="4" t="inlineStr">
        <is>
          <t>Principal payments on long-term debt</t>
        </is>
      </c>
      <c r="B32" s="5" t="n">
        <v>-850000</v>
      </c>
      <c r="C32" s="5" t="n">
        <v>-558466</v>
      </c>
      <c r="D32" s="5" t="n">
        <v>-400000</v>
      </c>
    </row>
    <row r="33">
      <c r="A33" s="4" t="inlineStr">
        <is>
          <t>Payments of deferred financing costs</t>
        </is>
      </c>
      <c r="B33" s="5" t="n">
        <v>-25411</v>
      </c>
      <c r="C33" s="5" t="n">
        <v>-9913</v>
      </c>
      <c r="D33" s="5" t="n">
        <v>0</v>
      </c>
    </row>
    <row r="34">
      <c r="A34" s="4" t="inlineStr">
        <is>
          <t>Net proceeds from (payments for) issuance of shares</t>
        </is>
      </c>
      <c r="B34" s="5" t="n">
        <v>499222</v>
      </c>
      <c r="C34" s="5" t="n">
        <v>-5063</v>
      </c>
      <c r="D34" s="5" t="n">
        <v>405152</v>
      </c>
    </row>
    <row r="35">
      <c r="A35" s="4" t="inlineStr">
        <is>
          <t>Proceeds from long-term debt</t>
        </is>
      </c>
      <c r="B35" s="5" t="n">
        <v>1000000</v>
      </c>
      <c r="C35" s="5" t="n">
        <v>383466</v>
      </c>
      <c r="D35" s="5" t="n">
        <v>0</v>
      </c>
    </row>
    <row r="36">
      <c r="A36" s="4" t="inlineStr">
        <is>
          <t>Net cash provided by (used in) financing activities</t>
        </is>
      </c>
      <c r="B36" s="5" t="n">
        <v>623811</v>
      </c>
      <c r="C36" s="5" t="n">
        <v>-189976</v>
      </c>
      <c r="D36" s="5" t="n">
        <v>5152</v>
      </c>
    </row>
    <row r="37">
      <c r="A37" s="4" t="inlineStr">
        <is>
          <t>Effect of exchange rate on cash, cash equivalents and restricted cash</t>
        </is>
      </c>
      <c r="B37" s="5" t="n">
        <v>1530</v>
      </c>
      <c r="C37" s="5" t="n">
        <v>2061</v>
      </c>
      <c r="D37" s="5" t="n">
        <v>-2519</v>
      </c>
    </row>
    <row r="38">
      <c r="A38" s="4" t="inlineStr">
        <is>
          <t>Increase (decrease) in cash, cash equivalents and restricted cash</t>
        </is>
      </c>
      <c r="B38" s="5" t="n">
        <v>248127</v>
      </c>
      <c r="C38" s="5" t="n">
        <v>-50333</v>
      </c>
      <c r="D38" s="5" t="n">
        <v>-5364</v>
      </c>
    </row>
    <row r="39">
      <c r="A39" s="4" t="inlineStr">
        <is>
          <t>Cash, cash equivalents and restricted cash at beginning of year</t>
        </is>
      </c>
      <c r="B39" s="5" t="n">
        <v>327232</v>
      </c>
      <c r="C39" s="5" t="n">
        <v>377565</v>
      </c>
      <c r="D39" s="5" t="n">
        <v>382929</v>
      </c>
    </row>
    <row r="40">
      <c r="A40" s="4" t="inlineStr">
        <is>
          <t>Cash, cash equivalents and restricted cash at end of year</t>
        </is>
      </c>
      <c r="B40" s="5" t="n">
        <v>575359</v>
      </c>
      <c r="C40" s="5" t="n">
        <v>327232</v>
      </c>
      <c r="D40" s="5" t="n">
        <v>377565</v>
      </c>
    </row>
    <row r="41">
      <c r="A41" s="3" t="inlineStr">
        <is>
          <t>Supplemental cash flow disclosures:</t>
        </is>
      </c>
    </row>
    <row r="42">
      <c r="A42" s="4" t="inlineStr">
        <is>
          <t>Cash paid for interest, net of amounts capitalized</t>
        </is>
      </c>
      <c r="B42" s="5" t="n">
        <v>-81488</v>
      </c>
      <c r="C42" s="5" t="n">
        <v>-112544</v>
      </c>
      <c r="D42" s="5" t="n">
        <v>-155153</v>
      </c>
    </row>
    <row r="43">
      <c r="A43" s="4" t="inlineStr">
        <is>
          <t>Cash paid for amounts included in the measurement of lease liabilities - operating cash flows from operating leases</t>
        </is>
      </c>
      <c r="B43" s="5" t="n">
        <v>-735</v>
      </c>
      <c r="C43" s="5" t="n">
        <v>-1032</v>
      </c>
      <c r="D43" s="5" t="n">
        <v>0</v>
      </c>
    </row>
    <row r="44">
      <c r="A44" s="4" t="inlineStr">
        <is>
          <t>Change in operating lease right-of-use assets and lease liabilities arising from lease modification</t>
        </is>
      </c>
      <c r="B44" s="5" t="n">
        <v>3213</v>
      </c>
      <c r="C44" s="5" t="n">
        <v>-187</v>
      </c>
      <c r="D44" s="5" t="n">
        <v>0</v>
      </c>
    </row>
    <row r="45">
      <c r="A45" s="4" t="inlineStr">
        <is>
          <t>Change in accrued expenses and other current liabilities and other long-term liabilities related to acquisition of property and equipment</t>
        </is>
      </c>
      <c r="B45" s="5" t="n">
        <v>61024</v>
      </c>
      <c r="C45" s="5" t="n">
        <v>20728</v>
      </c>
      <c r="D45" s="5" t="n">
        <v>10316</v>
      </c>
    </row>
    <row r="46">
      <c r="A46" s="4" t="inlineStr">
        <is>
          <t>Change in amounts due from/to affiliated companies related to acquisition of property and equipment and other long-term assets</t>
        </is>
      </c>
      <c r="B46" s="5" t="n">
        <v>9464</v>
      </c>
      <c r="C46" s="5" t="n">
        <v>18521</v>
      </c>
      <c r="D46" s="5" t="n">
        <v>19320</v>
      </c>
    </row>
    <row r="47">
      <c r="A47" s="4" t="inlineStr">
        <is>
          <t>Change in amounts due to affiliated companies related to acquisition of intangible assets</t>
        </is>
      </c>
      <c r="B47" s="5" t="n">
        <v>3938</v>
      </c>
      <c r="C47" s="5" t="n">
        <v>0</v>
      </c>
      <c r="D47" s="5" t="n">
        <v>0</v>
      </c>
    </row>
    <row r="48">
      <c r="A48" s="4" t="inlineStr">
        <is>
          <t>Offering expenses capitalized for the issuance of shares included in accrued expenses and other current liabilities</t>
        </is>
      </c>
      <c r="B48" s="6" t="n">
        <v>445</v>
      </c>
      <c r="C48" s="6" t="n">
        <v>0</v>
      </c>
      <c r="D48" s="6" t="n">
        <v>59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0</t>
        </is>
      </c>
      <c r="C1" s="2" t="inlineStr">
        <is>
          <t>Dec. 31, 2019</t>
        </is>
      </c>
    </row>
    <row r="2">
      <c r="A2" s="3" t="inlineStr">
        <is>
          <t>Deferred tax assets</t>
        </is>
      </c>
    </row>
    <row r="3">
      <c r="A3" s="4" t="inlineStr">
        <is>
          <t>Net operating losses carried forward</t>
        </is>
      </c>
      <c r="B3" s="6" t="n">
        <v>49448</v>
      </c>
      <c r="C3" s="6" t="n">
        <v>45658</v>
      </c>
    </row>
    <row r="4">
      <c r="A4" s="4" t="inlineStr">
        <is>
          <t>Depreciation and amortization</t>
        </is>
      </c>
      <c r="B4" s="5" t="n">
        <v>27004</v>
      </c>
      <c r="C4" s="5" t="n">
        <v>18166</v>
      </c>
    </row>
    <row r="5">
      <c r="A5" s="4" t="inlineStr">
        <is>
          <t>Lease liabilities</t>
        </is>
      </c>
      <c r="B5" s="5" t="n">
        <v>2176</v>
      </c>
      <c r="C5" s="5" t="n">
        <v>1754</v>
      </c>
    </row>
    <row r="6">
      <c r="A6" s="4" t="inlineStr">
        <is>
          <t>Others</t>
        </is>
      </c>
      <c r="B6" s="5" t="n">
        <v>207</v>
      </c>
      <c r="C6" s="5" t="n">
        <v>0</v>
      </c>
    </row>
    <row r="7">
      <c r="A7" s="4" t="inlineStr">
        <is>
          <t>Sub-total</t>
        </is>
      </c>
      <c r="B7" s="5" t="n">
        <v>78835</v>
      </c>
      <c r="C7" s="5" t="n">
        <v>65578</v>
      </c>
    </row>
    <row r="8">
      <c r="A8" s="4" t="inlineStr">
        <is>
          <t>Valuation allowances</t>
        </is>
      </c>
      <c r="B8" s="5" t="n">
        <v>-75867</v>
      </c>
      <c r="C8" s="5" t="n">
        <v>-63869</v>
      </c>
    </row>
    <row r="9">
      <c r="A9" s="4" t="inlineStr">
        <is>
          <t>Total deferred tax assets</t>
        </is>
      </c>
      <c r="B9" s="5" t="n">
        <v>2968</v>
      </c>
      <c r="C9" s="5" t="n">
        <v>1709</v>
      </c>
    </row>
    <row r="10">
      <c r="A10" s="3" t="inlineStr">
        <is>
          <t>Deferred tax liabilities</t>
        </is>
      </c>
    </row>
    <row r="11">
      <c r="A11" s="4" t="inlineStr">
        <is>
          <t>Right-of-use assets</t>
        </is>
      </c>
      <c r="B11" s="5" t="n">
        <v>-2086</v>
      </c>
      <c r="C11" s="5" t="n">
        <v>-1709</v>
      </c>
    </row>
    <row r="12">
      <c r="A12" s="4" t="inlineStr">
        <is>
          <t>Unrealized capital allowances</t>
        </is>
      </c>
      <c r="B12" s="5" t="n">
        <v>-1330</v>
      </c>
      <c r="C12" s="5" t="n">
        <v>-1453</v>
      </c>
    </row>
    <row r="13">
      <c r="A13" s="4" t="inlineStr">
        <is>
          <t>Total deferred tax liabilities</t>
        </is>
      </c>
      <c r="B13" s="5" t="n">
        <v>-3416</v>
      </c>
      <c r="C13" s="5" t="n">
        <v>-3162</v>
      </c>
    </row>
    <row r="14">
      <c r="A14" s="4" t="inlineStr">
        <is>
          <t>Deferred tax liabilities, net</t>
        </is>
      </c>
      <c r="B14" s="6" t="n">
        <v>-448</v>
      </c>
      <c r="C14" s="6" t="n">
        <v>-14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expenses (Detail) $ in Thousands</t>
        </is>
      </c>
      <c r="B1" s="2" t="inlineStr">
        <is>
          <t>12 Months Ended</t>
        </is>
      </c>
    </row>
    <row r="2">
      <c r="B2" s="2" t="inlineStr">
        <is>
          <t>Dec. 31, 2020USD ($)</t>
        </is>
      </c>
    </row>
    <row r="3">
      <c r="A3" s="3" t="inlineStr">
        <is>
          <t>Share-based Payment Arrangement, Expensed and Capitalized, Amount [Line Items]</t>
        </is>
      </c>
    </row>
    <row r="4">
      <c r="A4" s="4" t="inlineStr">
        <is>
          <t>Share-based compensation expenses</t>
        </is>
      </c>
      <c r="B4" s="6" t="n">
        <v>1200</v>
      </c>
    </row>
    <row r="5">
      <c r="A5" s="4" t="inlineStr">
        <is>
          <t>Less: share-based compensation expenses capitalized in construction in progress</t>
        </is>
      </c>
      <c r="B5" s="5" t="n">
        <v>-409</v>
      </c>
    </row>
    <row r="6">
      <c r="A6" s="4" t="inlineStr">
        <is>
          <t>Share-based compensation expenses recognized in general and administrative expenses</t>
        </is>
      </c>
      <c r="B6" s="6" t="n">
        <v>7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Amount of employer contributions into the defined contribution retirement benefits schemes</t>
        </is>
      </c>
      <c r="B4" s="6" t="n">
        <v>-28</v>
      </c>
      <c r="C4" s="6" t="n">
        <v>20</v>
      </c>
      <c r="D4" s="6" t="n">
        <v>3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S - Additional Information (Detail) - USD ($)</t>
        </is>
      </c>
      <c r="B1" s="2" t="inlineStr">
        <is>
          <t>12 Months Ended</t>
        </is>
      </c>
    </row>
    <row r="2">
      <c r="B2" s="2" t="inlineStr">
        <is>
          <t>Dec. 31, 2020</t>
        </is>
      </c>
      <c r="C2" s="2" t="inlineStr">
        <is>
          <t>Dec. 31, 2019</t>
        </is>
      </c>
      <c r="D2" s="2" t="inlineStr">
        <is>
          <t>Dec. 31, 2018</t>
        </is>
      </c>
    </row>
    <row r="3">
      <c r="A3" s="3" t="inlineStr">
        <is>
          <t>Distribution Of Profits [Abstract]</t>
        </is>
      </c>
    </row>
    <row r="4">
      <c r="A4" s="4" t="inlineStr">
        <is>
          <t>Percentage of share capital as the limit of allocation of profit after tax to legal reserve</t>
        </is>
      </c>
      <c r="B4" s="4" t="inlineStr">
        <is>
          <t>50.00%</t>
        </is>
      </c>
    </row>
    <row r="5">
      <c r="A5" s="4" t="inlineStr">
        <is>
          <t>Allocation of profit after tax to legal reserve, minimum percentage</t>
        </is>
      </c>
      <c r="B5" s="4" t="inlineStr">
        <is>
          <t>25.00%</t>
        </is>
      </c>
    </row>
    <row r="6">
      <c r="A6" s="4" t="inlineStr">
        <is>
          <t>Aggregate balance of legal reserves</t>
        </is>
      </c>
      <c r="B6" s="6" t="n">
        <v>6000</v>
      </c>
      <c r="C6" s="6" t="n">
        <v>6000</v>
      </c>
    </row>
    <row r="7">
      <c r="A7" s="4" t="inlineStr">
        <is>
          <t>Dividends declared</t>
        </is>
      </c>
      <c r="B7" s="5" t="n">
        <v>0</v>
      </c>
      <c r="C7" s="5" t="n">
        <v>0</v>
      </c>
      <c r="D7" s="6" t="n">
        <v>0</v>
      </c>
    </row>
    <row r="8">
      <c r="A8" s="4" t="inlineStr">
        <is>
          <t>Dividends paid</t>
        </is>
      </c>
      <c r="B8" s="5" t="n">
        <v>0</v>
      </c>
      <c r="C8" s="6" t="n">
        <v>0</v>
      </c>
      <c r="D8" s="6" t="n">
        <v>0</v>
      </c>
    </row>
    <row r="9">
      <c r="A9" s="4" t="inlineStr">
        <is>
          <t>Dividends proposed</t>
        </is>
      </c>
      <c r="B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MMITMENTS AND CONTINGENCIES - Additional Information (Detail) $ in Thousands</t>
        </is>
      </c>
      <c r="B1" s="2" t="inlineStr">
        <is>
          <t>1 Months Ended</t>
        </is>
      </c>
      <c r="D1" s="2" t="inlineStr">
        <is>
          <t>12 Months Ended</t>
        </is>
      </c>
    </row>
    <row r="2">
      <c r="B2" s="2" t="inlineStr">
        <is>
          <t>Oct. 31, 2013USD ($)</t>
        </is>
      </c>
      <c r="C2" s="2" t="inlineStr">
        <is>
          <t>Oct. 31, 2013HKD ($)</t>
        </is>
      </c>
      <c r="D2" s="2" t="inlineStr">
        <is>
          <t>Dec. 31, 2020USD ($)</t>
        </is>
      </c>
    </row>
    <row r="3">
      <c r="A3" s="3" t="inlineStr">
        <is>
          <t>Commitments and Contingencies [Line Items]</t>
        </is>
      </c>
    </row>
    <row r="4">
      <c r="A4" s="4" t="inlineStr">
        <is>
          <t>Capital commitments</t>
        </is>
      </c>
      <c r="D4" s="6" t="n">
        <v>498490</v>
      </c>
    </row>
    <row r="5">
      <c r="A5" s="4" t="inlineStr">
        <is>
          <t>Trade Credit Facility [Member]</t>
        </is>
      </c>
    </row>
    <row r="6">
      <c r="A6" s="3" t="inlineStr">
        <is>
          <t>Commitments and Contingencies [Line Items]</t>
        </is>
      </c>
    </row>
    <row r="7">
      <c r="A7" s="4" t="inlineStr">
        <is>
          <t>Amount entered with a bank to meet certain payment obligations</t>
        </is>
      </c>
      <c r="B7" s="6" t="n">
        <v>25797</v>
      </c>
      <c r="C7" s="6" t="n">
        <v>200000000</v>
      </c>
    </row>
    <row r="8">
      <c r="A8" s="4" t="inlineStr">
        <is>
          <t>Credit facility utilized</t>
        </is>
      </c>
      <c r="D8" s="6" t="n">
        <v>645</v>
      </c>
    </row>
    <row r="9">
      <c r="A9" s="4" t="inlineStr">
        <is>
          <t>Credit facility, maturity date</t>
        </is>
      </c>
      <c r="D9" s="4" t="inlineStr">
        <is>
          <t>Aug. 31,
		2019</t>
        </is>
      </c>
    </row>
    <row r="10">
      <c r="A10" s="4" t="inlineStr">
        <is>
          <t>Trade Credit Facility [Member] | Extended Maturity [Member]</t>
        </is>
      </c>
    </row>
    <row r="11">
      <c r="A11" s="3" t="inlineStr">
        <is>
          <t>Commitments and Contingencies [Line Items]</t>
        </is>
      </c>
    </row>
    <row r="12">
      <c r="A12" s="4" t="inlineStr">
        <is>
          <t>Credit facility, maturity date</t>
        </is>
      </c>
      <c r="D12" s="4" t="inlineStr">
        <is>
          <t>Aug. 31,
		202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0</t>
        </is>
      </c>
      <c r="C2" s="2" t="inlineStr">
        <is>
          <t>Dec. 31, 2019</t>
        </is>
      </c>
      <c r="D2" s="2" t="inlineStr">
        <is>
          <t>Dec. 31, 2018</t>
        </is>
      </c>
    </row>
    <row r="3">
      <c r="A3" s="4" t="inlineStr">
        <is>
          <t>Provision of Gaming Related Services [Member]</t>
        </is>
      </c>
    </row>
    <row r="4">
      <c r="A4" s="3" t="inlineStr">
        <is>
          <t>Costs and expenses (services provided to the Group):</t>
        </is>
      </c>
    </row>
    <row r="5">
      <c r="A5" s="4" t="inlineStr">
        <is>
          <t>Costs and expenses</t>
        </is>
      </c>
      <c r="B5" s="6" t="n">
        <v>25576</v>
      </c>
      <c r="C5" s="6" t="n">
        <v>21445</v>
      </c>
      <c r="D5" s="6" t="n">
        <v>17634</v>
      </c>
    </row>
    <row r="6">
      <c r="A6" s="4" t="inlineStr">
        <is>
          <t>Entertainment [Member]</t>
        </is>
      </c>
    </row>
    <row r="7">
      <c r="A7" s="3" t="inlineStr">
        <is>
          <t>Revenues (services provided by the Group):</t>
        </is>
      </c>
    </row>
    <row r="8">
      <c r="A8" s="4" t="inlineStr">
        <is>
          <t>Revenues</t>
        </is>
      </c>
      <c r="B8" s="5" t="n">
        <v>25</v>
      </c>
      <c r="C8" s="5" t="n">
        <v>7685</v>
      </c>
      <c r="D8" s="5" t="n">
        <v>1191</v>
      </c>
    </row>
    <row r="9">
      <c r="A9" s="3" t="inlineStr">
        <is>
          <t>Costs and expenses (services provided to the Group):</t>
        </is>
      </c>
    </row>
    <row r="10">
      <c r="A10" s="4" t="inlineStr">
        <is>
          <t>Costs and expenses</t>
        </is>
      </c>
      <c r="B10" s="5" t="n">
        <v>2273</v>
      </c>
      <c r="C10" s="5" t="n">
        <v>4521</v>
      </c>
      <c r="D10" s="5" t="n">
        <v>4815</v>
      </c>
    </row>
    <row r="11">
      <c r="A11" s="4" t="inlineStr">
        <is>
          <t>Melco and its Subsidiaries [Member] | Transactions with affiliated companies [Member]</t>
        </is>
      </c>
    </row>
    <row r="12">
      <c r="A12" s="3" t="inlineStr">
        <is>
          <t>Sale and purchase of assets:</t>
        </is>
      </c>
    </row>
    <row r="13">
      <c r="A13" s="4" t="inlineStr">
        <is>
          <t>Sale of property and equipment and other long-term assets</t>
        </is>
      </c>
      <c r="B13" s="5" t="n">
        <v>2692</v>
      </c>
      <c r="C13" s="5" t="n">
        <v>1323</v>
      </c>
      <c r="D13" s="5" t="n">
        <v>9112</v>
      </c>
    </row>
    <row r="14">
      <c r="A14" s="4" t="inlineStr">
        <is>
          <t>Transfer-in of other long-term assets</t>
        </is>
      </c>
      <c r="B14" s="5" t="n">
        <v>7206</v>
      </c>
      <c r="C14" s="5" t="n">
        <v>17516</v>
      </c>
      <c r="D14" s="5" t="n">
        <v>15246</v>
      </c>
    </row>
    <row r="15">
      <c r="A15" s="4" t="inlineStr">
        <is>
          <t>Purchases of intangible assets</t>
        </is>
      </c>
      <c r="B15" s="5" t="n">
        <v>3938</v>
      </c>
      <c r="C15" s="5" t="n">
        <v>0</v>
      </c>
      <c r="D15" s="5" t="n">
        <v>0</v>
      </c>
    </row>
    <row r="16">
      <c r="A16" s="4" t="inlineStr">
        <is>
          <t>Melco and its Subsidiaries [Member] | Transactions with affiliated companies [Member] | Provision of Gaming Related Services [Member]</t>
        </is>
      </c>
    </row>
    <row r="17">
      <c r="A17" s="3" t="inlineStr">
        <is>
          <t>Revenues (services provided by the Group):</t>
        </is>
      </c>
    </row>
    <row r="18">
      <c r="A18" s="4" t="inlineStr">
        <is>
          <t>Revenues</t>
        </is>
      </c>
      <c r="B18" s="5" t="n">
        <v>-42682</v>
      </c>
      <c r="C18" s="5" t="n">
        <v>393512</v>
      </c>
      <c r="D18" s="5" t="n">
        <v>339924</v>
      </c>
    </row>
    <row r="19">
      <c r="A19" s="4" t="inlineStr">
        <is>
          <t>Melco and its Subsidiaries [Member] | Transactions with affiliated companies [Member] | Rooms Food and Beverage [Member]</t>
        </is>
      </c>
    </row>
    <row r="20">
      <c r="A20" s="3" t="inlineStr">
        <is>
          <t>Revenues (services provided by the Group):</t>
        </is>
      </c>
    </row>
    <row r="21">
      <c r="A21" s="4" t="inlineStr">
        <is>
          <t>Revenues</t>
        </is>
      </c>
      <c r="B21" s="5" t="n">
        <v>30468</v>
      </c>
      <c r="C21" s="5" t="n">
        <v>92584</v>
      </c>
      <c r="D21" s="5" t="n">
        <v>89862</v>
      </c>
    </row>
    <row r="22">
      <c r="A22" s="4" t="inlineStr">
        <is>
          <t>Melco and its Subsidiaries [Member] | Transactions with affiliated companies [Member] | Services Fee [Member]</t>
        </is>
      </c>
    </row>
    <row r="23">
      <c r="A23" s="3" t="inlineStr">
        <is>
          <t>Revenues (services provided by the Group):</t>
        </is>
      </c>
    </row>
    <row r="24">
      <c r="A24" s="4" t="inlineStr">
        <is>
          <t>Revenues</t>
        </is>
      </c>
      <c r="B24" s="5" t="n">
        <v>26151</v>
      </c>
      <c r="C24" s="5" t="n">
        <v>39470</v>
      </c>
      <c r="D24" s="5" t="n">
        <v>39126</v>
      </c>
    </row>
    <row r="25">
      <c r="A25" s="4" t="inlineStr">
        <is>
          <t>Melco and its Subsidiaries [Member] | Transactions with affiliated companies [Member] | Entertainment [Member]</t>
        </is>
      </c>
    </row>
    <row r="26">
      <c r="A26" s="3" t="inlineStr">
        <is>
          <t>Revenues (services provided by the Group):</t>
        </is>
      </c>
    </row>
    <row r="27">
      <c r="A27" s="4" t="inlineStr">
        <is>
          <t>Revenues</t>
        </is>
      </c>
      <c r="B27" s="5" t="n">
        <v>25</v>
      </c>
      <c r="C27" s="5" t="n">
        <v>7685</v>
      </c>
      <c r="D27" s="5" t="n">
        <v>1191</v>
      </c>
    </row>
    <row r="28">
      <c r="A28" s="4" t="inlineStr">
        <is>
          <t>Melco and its Subsidiaries [Member] | Transactions with affiliated companies [Member] | Staff Costs Recharges [Member]</t>
        </is>
      </c>
    </row>
    <row r="29">
      <c r="A29" s="3" t="inlineStr">
        <is>
          <t>Costs and expenses (services provided to the Group):</t>
        </is>
      </c>
    </row>
    <row r="30">
      <c r="A30" s="4" t="inlineStr">
        <is>
          <t>Costs and expenses</t>
        </is>
      </c>
      <c r="B30" s="5" t="n">
        <v>65515</v>
      </c>
      <c r="C30" s="5" t="n">
        <v>89273</v>
      </c>
      <c r="D30" s="5" t="n">
        <v>92214</v>
      </c>
    </row>
    <row r="31">
      <c r="A31" s="4" t="inlineStr">
        <is>
          <t>Melco and its Subsidiaries [Member] | Transactions with affiliated companies [Member] | Corporate Services [Member]</t>
        </is>
      </c>
    </row>
    <row r="32">
      <c r="A32" s="3" t="inlineStr">
        <is>
          <t>Costs and expenses (services provided to the Group):</t>
        </is>
      </c>
    </row>
    <row r="33">
      <c r="A33" s="4" t="inlineStr">
        <is>
          <t>Costs and expenses</t>
        </is>
      </c>
      <c r="B33" s="5" t="n">
        <v>32354</v>
      </c>
      <c r="C33" s="5" t="n">
        <v>34519</v>
      </c>
      <c r="D33" s="5" t="n">
        <v>33256</v>
      </c>
    </row>
    <row r="34">
      <c r="A34" s="4" t="inlineStr">
        <is>
          <t>Melco and its Subsidiaries [Member] | Transactions with affiliated companies [Member] | Other Services [Member]</t>
        </is>
      </c>
    </row>
    <row r="35">
      <c r="A35" s="3" t="inlineStr">
        <is>
          <t>Costs and expenses (services provided to the Group):</t>
        </is>
      </c>
    </row>
    <row r="36">
      <c r="A36" s="4" t="inlineStr">
        <is>
          <t>Costs and expenses</t>
        </is>
      </c>
      <c r="B36" s="5" t="n">
        <v>14118</v>
      </c>
      <c r="C36" s="5" t="n">
        <v>16117</v>
      </c>
      <c r="D36" s="5" t="n">
        <v>12498</v>
      </c>
    </row>
    <row r="37">
      <c r="A37" s="4" t="inlineStr">
        <is>
          <t>Melco and its Subsidiaries [Member] | Transactions with affiliated companies [Member] | Staff costs capitalized in construction in progress</t>
        </is>
      </c>
    </row>
    <row r="38">
      <c r="A38" s="3" t="inlineStr">
        <is>
          <t>Costs and expenses (services provided to the Group):</t>
        </is>
      </c>
    </row>
    <row r="39">
      <c r="A39" s="4" t="inlineStr">
        <is>
          <t>Costs and expenses</t>
        </is>
      </c>
      <c r="B39" s="5" t="n">
        <v>10949</v>
      </c>
      <c r="C39" s="5" t="n">
        <v>7864</v>
      </c>
      <c r="D39" s="5" t="n">
        <v>3617</v>
      </c>
    </row>
    <row r="40">
      <c r="A40" s="4" t="inlineStr">
        <is>
          <t>Melco and its Subsidiaries [Member] | Transactions with affiliated companies [Member] | Purchase of Goods and Services [Member]</t>
        </is>
      </c>
    </row>
    <row r="41">
      <c r="A41" s="3" t="inlineStr">
        <is>
          <t>Costs and expenses (services provided to the Group):</t>
        </is>
      </c>
    </row>
    <row r="42">
      <c r="A42" s="4" t="inlineStr">
        <is>
          <t>Costs and expenses</t>
        </is>
      </c>
      <c r="B42" s="6" t="n">
        <v>151</v>
      </c>
      <c r="C42" s="5" t="n">
        <v>523</v>
      </c>
      <c r="D42" s="5" t="n">
        <v>310</v>
      </c>
    </row>
    <row r="43">
      <c r="A43" s="4" t="inlineStr">
        <is>
          <t>Joint Venture and Subsidiary of MECOM Power and Construction Limited [Member] | Transactions with affiliated companies [Member]</t>
        </is>
      </c>
    </row>
    <row r="44">
      <c r="A44" s="3" t="inlineStr">
        <is>
          <t>Sale and purchase of assets:</t>
        </is>
      </c>
    </row>
    <row r="45">
      <c r="A45" s="4" t="inlineStr">
        <is>
          <t>Purchase of property and equipment</t>
        </is>
      </c>
      <c r="C45" s="5" t="n">
        <v>4328</v>
      </c>
      <c r="D45" s="5" t="n">
        <v>3741</v>
      </c>
    </row>
    <row r="46">
      <c r="A46" s="4" t="inlineStr">
        <is>
          <t>Joint Venture and Subsidiary of MECOM Power and Construction Limited [Member] | Transactions with affiliated companies [Member] | Consultancy Fee Expense [Member]</t>
        </is>
      </c>
    </row>
    <row r="47">
      <c r="A47" s="3" t="inlineStr">
        <is>
          <t>Costs and expenses (services provided to the Group):</t>
        </is>
      </c>
    </row>
    <row r="48">
      <c r="A48" s="4" t="inlineStr">
        <is>
          <t>Costs and expenses</t>
        </is>
      </c>
      <c r="C48" s="6" t="n">
        <v>3096</v>
      </c>
      <c r="D48" s="6" t="n">
        <v>28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Parenthetical) (Detail) - USD ($) $ in Thousands</t>
        </is>
      </c>
      <c r="B1" s="2" t="inlineStr">
        <is>
          <t>12 Months Ended</t>
        </is>
      </c>
    </row>
    <row r="2">
      <c r="B2" s="2" t="inlineStr">
        <is>
          <t>Dec. 31, 2020</t>
        </is>
      </c>
      <c r="C2" s="2" t="inlineStr">
        <is>
          <t>Dec. 31, 2019</t>
        </is>
      </c>
      <c r="D2" s="2" t="inlineStr">
        <is>
          <t>Dec. 31, 2018</t>
        </is>
      </c>
    </row>
    <row r="3">
      <c r="A3" s="4" t="inlineStr">
        <is>
          <t>Lawrence Yau Lung Ho [Member] | 2020 Studio City Notes [Member]</t>
        </is>
      </c>
    </row>
    <row r="4">
      <c r="A4" s="3" t="inlineStr">
        <is>
          <t>Related Party Transaction [Line Items]</t>
        </is>
      </c>
    </row>
    <row r="5">
      <c r="A5" s="4" t="inlineStr">
        <is>
          <t>Share percentage holding by Director</t>
        </is>
      </c>
      <c r="C5" s="4" t="inlineStr">
        <is>
          <t>20.00%</t>
        </is>
      </c>
      <c r="D5" s="4" t="inlineStr">
        <is>
          <t>20.00%</t>
        </is>
      </c>
    </row>
    <row r="6">
      <c r="A6" s="4" t="inlineStr">
        <is>
          <t>Melco and its Subsidiaries [Member] | Rooms Food and Beverage and Entertainment Revenues [Member]</t>
        </is>
      </c>
    </row>
    <row r="7">
      <c r="A7" s="3" t="inlineStr">
        <is>
          <t>Related Party Transaction [Line Items]</t>
        </is>
      </c>
    </row>
    <row r="8">
      <c r="A8" s="4" t="inlineStr">
        <is>
          <t>Aggregated revenue</t>
        </is>
      </c>
      <c r="B8" s="6" t="n">
        <v>30493</v>
      </c>
      <c r="C8" s="6" t="n">
        <v>100269</v>
      </c>
      <c r="D8" s="6" t="n">
        <v>91053</v>
      </c>
    </row>
    <row r="9">
      <c r="A9" s="4" t="inlineStr">
        <is>
          <t>Melco and its Subsidiaries [Member] | Rooms Food and Beverage and Entertainment Revenues [Member] | Studio City Casinos Gaming Patrons [Member]</t>
        </is>
      </c>
    </row>
    <row r="10">
      <c r="A10" s="3" t="inlineStr">
        <is>
          <t>Related Party Transaction [Line Items]</t>
        </is>
      </c>
    </row>
    <row r="11">
      <c r="A11" s="4" t="inlineStr">
        <is>
          <t>Aggregated revenue</t>
        </is>
      </c>
      <c r="B11" s="5" t="n">
        <v>27090</v>
      </c>
      <c r="C11" s="5" t="n">
        <v>87005</v>
      </c>
      <c r="D11" s="5" t="n">
        <v>81267</v>
      </c>
    </row>
    <row r="12">
      <c r="A12" s="4" t="inlineStr">
        <is>
          <t>Melco and its Subsidiaries [Member] | Rooms Food and Beverage and Entertainment Revenues [Member] | Non Studio City Casinos Gaming Patrons [Member]</t>
        </is>
      </c>
    </row>
    <row r="13">
      <c r="A13" s="3" t="inlineStr">
        <is>
          <t>Related Party Transaction [Line Items]</t>
        </is>
      </c>
    </row>
    <row r="14">
      <c r="A14" s="4" t="inlineStr">
        <is>
          <t>Aggregated revenue</t>
        </is>
      </c>
      <c r="B14" s="6" t="n">
        <v>3403</v>
      </c>
      <c r="C14" s="6" t="n">
        <v>13264</v>
      </c>
      <c r="D14" s="6" t="n">
        <v>97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in Thousands</t>
        </is>
      </c>
      <c r="B1" s="2" t="inlineStr">
        <is>
          <t>Feb. 17, 2021</t>
        </is>
      </c>
      <c r="C1" s="2" t="inlineStr">
        <is>
          <t>Jan. 14, 2021</t>
        </is>
      </c>
      <c r="D1" s="2" t="inlineStr">
        <is>
          <t>Jan. 11, 2021</t>
        </is>
      </c>
      <c r="E1" s="2" t="inlineStr">
        <is>
          <t>Dec. 31, 2020</t>
        </is>
      </c>
      <c r="F1" s="2" t="inlineStr">
        <is>
          <t>Dec. 31, 2019</t>
        </is>
      </c>
    </row>
    <row r="2">
      <c r="A2" s="3" t="inlineStr">
        <is>
          <t>Subsequent Events [Line Items]</t>
        </is>
      </c>
    </row>
    <row r="3">
      <c r="A3" s="4" t="inlineStr">
        <is>
          <t>Total long-term debt</t>
        </is>
      </c>
      <c r="E3" s="6" t="n">
        <v>1600129</v>
      </c>
      <c r="F3" s="6" t="n">
        <v>1450128</v>
      </c>
    </row>
    <row r="4">
      <c r="A4" s="4" t="inlineStr">
        <is>
          <t>Subsequent Event [Member] | 2019 7.250% Studio City Notes [Member]</t>
        </is>
      </c>
    </row>
    <row r="5">
      <c r="A5" s="3" t="inlineStr">
        <is>
          <t>Subsequent Events [Line Items]</t>
        </is>
      </c>
    </row>
    <row r="6">
      <c r="A6" s="4" t="inlineStr">
        <is>
          <t>Debt Instrument Redemption Amount</t>
        </is>
      </c>
      <c r="B6" s="6" t="n">
        <v>252944</v>
      </c>
    </row>
    <row r="7">
      <c r="A7" s="4" t="inlineStr">
        <is>
          <t>Subsequent Event [Member] | 2019 7.250% Studio City Notes [Member] | Conditional Tender Offer [Member]</t>
        </is>
      </c>
    </row>
    <row r="8">
      <c r="A8" s="3" t="inlineStr">
        <is>
          <t>Subsequent Events [Line Items]</t>
        </is>
      </c>
    </row>
    <row r="9">
      <c r="A9" s="4" t="inlineStr">
        <is>
          <t>Total long-term debt</t>
        </is>
      </c>
      <c r="D9" s="6" t="n">
        <v>347056</v>
      </c>
    </row>
    <row r="10">
      <c r="A10" s="4" t="inlineStr">
        <is>
          <t>Subsequent Event [Member] | 2021 5.000% Studio City Notes, due 2029 [Member]</t>
        </is>
      </c>
    </row>
    <row r="11">
      <c r="A11" s="3" t="inlineStr">
        <is>
          <t>Subsequent Events [Line Items]</t>
        </is>
      </c>
    </row>
    <row r="12">
      <c r="A12" s="4" t="inlineStr">
        <is>
          <t>Total long-term debt</t>
        </is>
      </c>
      <c r="C12" s="6" t="n">
        <v>750000</v>
      </c>
    </row>
    <row r="13">
      <c r="A13" s="4" t="inlineStr">
        <is>
          <t>Interest rate per annum</t>
        </is>
      </c>
      <c r="C13" s="4" t="inlineStr">
        <is>
          <t>5.00%</t>
        </is>
      </c>
    </row>
    <row r="14">
      <c r="A14" s="4" t="inlineStr">
        <is>
          <t>Purchase price as percentage of principal</t>
        </is>
      </c>
      <c r="C14" s="4" t="inlineStr">
        <is>
          <t>100.00%</t>
        </is>
      </c>
    </row>
    <row r="15">
      <c r="A15" s="4" t="inlineStr">
        <is>
          <t>Maturity date</t>
        </is>
      </c>
      <c r="C15" s="4" t="inlineStr">
        <is>
          <t>202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 FINANCIAL INFORMATION OF PARENT COMPANY CONDENSED BALANCE SHEETS (Detail) - USD ($) $ in Thousands</t>
        </is>
      </c>
      <c r="B1" s="2" t="inlineStr">
        <is>
          <t>Dec. 31, 2020</t>
        </is>
      </c>
      <c r="C1" s="2" t="inlineStr">
        <is>
          <t>Dec. 31, 2019</t>
        </is>
      </c>
    </row>
    <row r="2">
      <c r="A2" s="3" t="inlineStr">
        <is>
          <t>Current assets:</t>
        </is>
      </c>
    </row>
    <row r="3">
      <c r="A3" s="4" t="inlineStr">
        <is>
          <t>Cash and cash equivalents</t>
        </is>
      </c>
      <c r="B3" s="6" t="n">
        <v>575215</v>
      </c>
      <c r="C3" s="6" t="n">
        <v>299367</v>
      </c>
    </row>
    <row r="4">
      <c r="A4" s="4" t="inlineStr">
        <is>
          <t>Total current assets</t>
        </is>
      </c>
      <c r="B4" s="5" t="n">
        <v>607821</v>
      </c>
      <c r="C4" s="5" t="n">
        <v>414440</v>
      </c>
    </row>
    <row r="5">
      <c r="A5" s="4" t="inlineStr">
        <is>
          <t>Total assets</t>
        </is>
      </c>
      <c r="B5" s="5" t="n">
        <v>3043897</v>
      </c>
      <c r="C5" s="5" t="n">
        <v>2712240</v>
      </c>
    </row>
    <row r="6">
      <c r="A6" s="3" t="inlineStr">
        <is>
          <t>Current liabilities:</t>
        </is>
      </c>
    </row>
    <row r="7">
      <c r="A7" s="4" t="inlineStr">
        <is>
          <t>Accrued expenses and other current liabilities</t>
        </is>
      </c>
      <c r="B7" s="5" t="n">
        <v>118946</v>
      </c>
      <c r="C7" s="5" t="n">
        <v>82553</v>
      </c>
    </row>
    <row r="8">
      <c r="A8" s="4" t="inlineStr">
        <is>
          <t>Total current liabilities</t>
        </is>
      </c>
      <c r="B8" s="5" t="n">
        <v>162151</v>
      </c>
      <c r="C8" s="5" t="n">
        <v>100171</v>
      </c>
    </row>
    <row r="9">
      <c r="A9" s="4" t="inlineStr">
        <is>
          <t>Total liabilities</t>
        </is>
      </c>
      <c r="B9" s="5" t="n">
        <v>1776174</v>
      </c>
      <c r="C9" s="5" t="n">
        <v>1553581</v>
      </c>
    </row>
    <row r="10">
      <c r="A10" s="3" t="inlineStr">
        <is>
          <t>Shareholders' equity:</t>
        </is>
      </c>
    </row>
    <row r="11">
      <c r="A11" s="4" t="inlineStr">
        <is>
          <t>Additional paid-in capital</t>
        </is>
      </c>
      <c r="B11" s="5" t="n">
        <v>2134227</v>
      </c>
      <c r="C11" s="5" t="n">
        <v>1655602</v>
      </c>
    </row>
    <row r="12">
      <c r="A12" s="4" t="inlineStr">
        <is>
          <t>Accumulated other comprehensive income</t>
        </is>
      </c>
      <c r="B12" s="5" t="n">
        <v>11876</v>
      </c>
      <c r="C12" s="5" t="n">
        <v>269</v>
      </c>
    </row>
    <row r="13">
      <c r="A13" s="4" t="inlineStr">
        <is>
          <t>Accumulated losses</t>
        </is>
      </c>
      <c r="B13" s="5" t="n">
        <v>-1086160</v>
      </c>
      <c r="C13" s="5" t="n">
        <v>-764534</v>
      </c>
    </row>
    <row r="14">
      <c r="A14" s="4" t="inlineStr">
        <is>
          <t>Total shareholders' equity</t>
        </is>
      </c>
      <c r="B14" s="5" t="n">
        <v>1059987</v>
      </c>
      <c r="C14" s="5" t="n">
        <v>891368</v>
      </c>
    </row>
    <row r="15">
      <c r="A15" s="4" t="inlineStr">
        <is>
          <t>Class A Ordinary Shares [Member]</t>
        </is>
      </c>
    </row>
    <row r="16">
      <c r="A16" s="3" t="inlineStr">
        <is>
          <t>Shareholders' equity:</t>
        </is>
      </c>
    </row>
    <row r="17">
      <c r="A17" s="4" t="inlineStr">
        <is>
          <t>Ordinary shares</t>
        </is>
      </c>
      <c r="B17" s="5" t="n">
        <v>37</v>
      </c>
      <c r="C17" s="5" t="n">
        <v>24</v>
      </c>
    </row>
    <row r="18">
      <c r="A18" s="4" t="inlineStr">
        <is>
          <t>Class B Ordinary Shares [Member]</t>
        </is>
      </c>
    </row>
    <row r="19">
      <c r="A19" s="3" t="inlineStr">
        <is>
          <t>Shareholders' equity:</t>
        </is>
      </c>
    </row>
    <row r="20">
      <c r="A20" s="4" t="inlineStr">
        <is>
          <t>Ordinary shares</t>
        </is>
      </c>
      <c r="B20" s="5" t="n">
        <v>7</v>
      </c>
      <c r="C20" s="5" t="n">
        <v>7</v>
      </c>
    </row>
    <row r="21">
      <c r="A21" s="4" t="inlineStr">
        <is>
          <t>Parent Company [Member]</t>
        </is>
      </c>
    </row>
    <row r="22">
      <c r="A22" s="3" t="inlineStr">
        <is>
          <t>Current assets:</t>
        </is>
      </c>
    </row>
    <row r="23">
      <c r="A23" s="4" t="inlineStr">
        <is>
          <t>Cash and cash equivalents</t>
        </is>
      </c>
      <c r="B23" s="5" t="n">
        <v>11</v>
      </c>
      <c r="C23" s="5" t="n">
        <v>908</v>
      </c>
    </row>
    <row r="24">
      <c r="A24" s="4" t="inlineStr">
        <is>
          <t>Amount due from a subsidiary</t>
        </is>
      </c>
      <c r="B24" s="5" t="n">
        <v>0</v>
      </c>
      <c r="C24" s="5" t="n">
        <v>5</v>
      </c>
    </row>
    <row r="25">
      <c r="A25" s="4" t="inlineStr">
        <is>
          <t>Total current assets</t>
        </is>
      </c>
      <c r="B25" s="5" t="n">
        <v>11</v>
      </c>
      <c r="C25" s="5" t="n">
        <v>913</v>
      </c>
    </row>
    <row r="26">
      <c r="A26" s="4" t="inlineStr">
        <is>
          <t>Investments in subsidiaries</t>
        </is>
      </c>
      <c r="B26" s="5" t="n">
        <v>1061037</v>
      </c>
      <c r="C26" s="5" t="n">
        <v>891367</v>
      </c>
    </row>
    <row r="27">
      <c r="A27" s="4" t="inlineStr">
        <is>
          <t>Total assets</t>
        </is>
      </c>
      <c r="B27" s="5" t="n">
        <v>1061048</v>
      </c>
      <c r="C27" s="5" t="n">
        <v>892280</v>
      </c>
    </row>
    <row r="28">
      <c r="A28" s="3" t="inlineStr">
        <is>
          <t>Current liabilities:</t>
        </is>
      </c>
    </row>
    <row r="29">
      <c r="A29" s="4" t="inlineStr">
        <is>
          <t>Accrued expenses and other current liabilities</t>
        </is>
      </c>
      <c r="B29" s="5" t="n">
        <v>445</v>
      </c>
      <c r="C29" s="5" t="n">
        <v>880</v>
      </c>
    </row>
    <row r="30">
      <c r="A30" s="4" t="inlineStr">
        <is>
          <t>Amounts due to subsidiaries</t>
        </is>
      </c>
      <c r="B30" s="5" t="n">
        <v>616</v>
      </c>
      <c r="C30" s="5" t="n">
        <v>32</v>
      </c>
    </row>
    <row r="31">
      <c r="A31" s="4" t="inlineStr">
        <is>
          <t>Total current liabilities</t>
        </is>
      </c>
      <c r="B31" s="5" t="n">
        <v>1061</v>
      </c>
      <c r="C31" s="5" t="n">
        <v>912</v>
      </c>
    </row>
    <row r="32">
      <c r="A32" s="4" t="inlineStr">
        <is>
          <t>Total liabilities</t>
        </is>
      </c>
      <c r="B32" s="5" t="n">
        <v>1061</v>
      </c>
      <c r="C32" s="5" t="n">
        <v>912</v>
      </c>
    </row>
    <row r="33">
      <c r="A33" s="3" t="inlineStr">
        <is>
          <t>Shareholders' equity:</t>
        </is>
      </c>
    </row>
    <row r="34">
      <c r="A34" s="4" t="inlineStr">
        <is>
          <t>Additional paid-in capital</t>
        </is>
      </c>
      <c r="B34" s="5" t="n">
        <v>2134227</v>
      </c>
      <c r="C34" s="5" t="n">
        <v>1655602</v>
      </c>
    </row>
    <row r="35">
      <c r="A35" s="4" t="inlineStr">
        <is>
          <t>Accumulated other comprehensive income</t>
        </is>
      </c>
      <c r="B35" s="5" t="n">
        <v>11876</v>
      </c>
      <c r="C35" s="5" t="n">
        <v>269</v>
      </c>
    </row>
    <row r="36">
      <c r="A36" s="4" t="inlineStr">
        <is>
          <t>Accumulated losses</t>
        </is>
      </c>
      <c r="B36" s="5" t="n">
        <v>-1086160</v>
      </c>
      <c r="C36" s="5" t="n">
        <v>-764534</v>
      </c>
    </row>
    <row r="37">
      <c r="A37" s="4" t="inlineStr">
        <is>
          <t>Total shareholders' equity</t>
        </is>
      </c>
      <c r="B37" s="5" t="n">
        <v>1059987</v>
      </c>
      <c r="C37" s="5" t="n">
        <v>891368</v>
      </c>
    </row>
    <row r="38">
      <c r="A38" s="4" t="inlineStr">
        <is>
          <t>Total liabilities and shareholders' equity</t>
        </is>
      </c>
      <c r="B38" s="5" t="n">
        <v>1061048</v>
      </c>
      <c r="C38" s="5" t="n">
        <v>892280</v>
      </c>
    </row>
    <row r="39">
      <c r="A39" s="4" t="inlineStr">
        <is>
          <t>Parent Company [Member] | Class A Ordinary Shares [Member]</t>
        </is>
      </c>
    </row>
    <row r="40">
      <c r="A40" s="3" t="inlineStr">
        <is>
          <t>Shareholders' equity:</t>
        </is>
      </c>
    </row>
    <row r="41">
      <c r="A41" s="4" t="inlineStr">
        <is>
          <t>Ordinary shares</t>
        </is>
      </c>
      <c r="B41" s="5" t="n">
        <v>37</v>
      </c>
      <c r="C41" s="5" t="n">
        <v>24</v>
      </c>
    </row>
    <row r="42">
      <c r="A42" s="4" t="inlineStr">
        <is>
          <t>Parent Company [Member] | Class B Ordinary Shares [Member]</t>
        </is>
      </c>
    </row>
    <row r="43">
      <c r="A43" s="3" t="inlineStr">
        <is>
          <t>Shareholders' equity:</t>
        </is>
      </c>
    </row>
    <row r="44">
      <c r="A44" s="4" t="inlineStr">
        <is>
          <t>Ordinary shares</t>
        </is>
      </c>
      <c r="B44" s="6" t="n">
        <v>7</v>
      </c>
      <c r="C44"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FINANCIAL STATEMENT SCHEDULE 1 - FINANCIAL INFORMATION OF PARENT COMPANY CONDENSED BALANCE SHEETS (Parenthetical) (Detail) - $ / shares</t>
        </is>
      </c>
      <c r="B1" s="2" t="inlineStr">
        <is>
          <t>Dec. 31, 2020</t>
        </is>
      </c>
      <c r="C1" s="2" t="inlineStr">
        <is>
          <t>Dec. 31, 2019</t>
        </is>
      </c>
      <c r="D1" s="2" t="inlineStr">
        <is>
          <t>Oct. 31, 2018</t>
        </is>
      </c>
      <c r="E1" s="2" t="inlineStr">
        <is>
          <t>Dec. 31, 2017</t>
        </is>
      </c>
    </row>
    <row r="2">
      <c r="A2" s="3" t="inlineStr">
        <is>
          <t>Condensed Financial Statements, Captions [Line Items]</t>
        </is>
      </c>
    </row>
    <row r="3">
      <c r="A3" s="4" t="inlineStr">
        <is>
          <t>Ordinary shares, authorized</t>
        </is>
      </c>
      <c r="D3" s="5" t="n">
        <v>2000000000</v>
      </c>
    </row>
    <row r="4">
      <c r="A4" s="4" t="inlineStr">
        <is>
          <t>Class A Ordinary Shares [Member]</t>
        </is>
      </c>
    </row>
    <row r="5">
      <c r="A5" s="3" t="inlineStr">
        <is>
          <t>Condensed Financial Statements, Captions [Line Items]</t>
        </is>
      </c>
    </row>
    <row r="6">
      <c r="A6" s="4" t="inlineStr">
        <is>
          <t>Ordinary shares, par value</t>
        </is>
      </c>
      <c r="B6" s="7" t="n">
        <v>0.0001</v>
      </c>
      <c r="C6" s="7" t="n">
        <v>0.0001</v>
      </c>
      <c r="D6" s="7" t="n">
        <v>0.0001</v>
      </c>
      <c r="E6" s="7" t="n">
        <v>0.0001</v>
      </c>
    </row>
    <row r="7">
      <c r="A7" s="4" t="inlineStr">
        <is>
          <t>Ordinary shares, authorized</t>
        </is>
      </c>
      <c r="B7" s="5" t="n">
        <v>1927488240</v>
      </c>
      <c r="C7" s="5" t="n">
        <v>1927488240</v>
      </c>
      <c r="D7" s="5" t="n">
        <v>1927488240</v>
      </c>
    </row>
    <row r="8">
      <c r="A8" s="4" t="inlineStr">
        <is>
          <t>Ordinary shares, issued</t>
        </is>
      </c>
      <c r="B8" s="5" t="n">
        <v>370352700</v>
      </c>
      <c r="C8" s="5" t="n">
        <v>241818016</v>
      </c>
      <c r="E8" s="5" t="n">
        <v>181279400</v>
      </c>
    </row>
    <row r="9">
      <c r="A9" s="4" t="inlineStr">
        <is>
          <t>Ordinary shares, outstanding</t>
        </is>
      </c>
      <c r="B9" s="5" t="n">
        <v>370352700</v>
      </c>
      <c r="C9" s="5" t="n">
        <v>241818016</v>
      </c>
    </row>
    <row r="10">
      <c r="A10" s="4" t="inlineStr">
        <is>
          <t>Class B Ordinary Shares [Member]</t>
        </is>
      </c>
    </row>
    <row r="11">
      <c r="A11" s="3" t="inlineStr">
        <is>
          <t>Condensed Financial Statements, Captions [Line Items]</t>
        </is>
      </c>
    </row>
    <row r="12">
      <c r="A12" s="4" t="inlineStr">
        <is>
          <t>Ordinary shares, par value</t>
        </is>
      </c>
      <c r="B12" s="7" t="n">
        <v>0.0001</v>
      </c>
      <c r="C12" s="7" t="n">
        <v>0.0001</v>
      </c>
      <c r="D12" s="7" t="n">
        <v>0.0001</v>
      </c>
      <c r="E12" s="7" t="n">
        <v>0.0001</v>
      </c>
    </row>
    <row r="13">
      <c r="A13" s="4" t="inlineStr">
        <is>
          <t>Ordinary shares, authorized</t>
        </is>
      </c>
      <c r="B13" s="5" t="n">
        <v>72511760</v>
      </c>
      <c r="C13" s="5" t="n">
        <v>72511760</v>
      </c>
      <c r="D13" s="5" t="n">
        <v>72511760</v>
      </c>
    </row>
    <row r="14">
      <c r="A14" s="4" t="inlineStr">
        <is>
          <t>Ordinary shares, issued</t>
        </is>
      </c>
      <c r="B14" s="5" t="n">
        <v>72511760</v>
      </c>
      <c r="C14" s="5" t="n">
        <v>72511760</v>
      </c>
    </row>
    <row r="15">
      <c r="A15" s="4" t="inlineStr">
        <is>
          <t>Ordinary shares, outstanding</t>
        </is>
      </c>
      <c r="B15" s="5" t="n">
        <v>72511760</v>
      </c>
      <c r="C15" s="5" t="n">
        <v>72511760</v>
      </c>
    </row>
    <row r="16">
      <c r="A16" s="4" t="inlineStr">
        <is>
          <t>Parent Company [Member] | Class A Ordinary Shares [Member]</t>
        </is>
      </c>
    </row>
    <row r="17">
      <c r="A17" s="3" t="inlineStr">
        <is>
          <t>Condensed Financial Statements, Captions [Line Items]</t>
        </is>
      </c>
    </row>
    <row r="18">
      <c r="A18" s="4" t="inlineStr">
        <is>
          <t>Ordinary shares, par value</t>
        </is>
      </c>
      <c r="B18" s="7" t="n">
        <v>0.0001</v>
      </c>
      <c r="C18" s="7" t="n">
        <v>0.0001</v>
      </c>
    </row>
    <row r="19">
      <c r="A19" s="4" t="inlineStr">
        <is>
          <t>Ordinary shares, authorized</t>
        </is>
      </c>
      <c r="B19" s="5" t="n">
        <v>1927488240</v>
      </c>
      <c r="C19" s="5" t="n">
        <v>1927488240</v>
      </c>
    </row>
    <row r="20">
      <c r="A20" s="4" t="inlineStr">
        <is>
          <t>Ordinary shares, issued</t>
        </is>
      </c>
      <c r="B20" s="5" t="n">
        <v>370352700</v>
      </c>
      <c r="C20" s="5" t="n">
        <v>241818016</v>
      </c>
    </row>
    <row r="21">
      <c r="A21" s="4" t="inlineStr">
        <is>
          <t>Ordinary shares, outstanding</t>
        </is>
      </c>
      <c r="B21" s="5" t="n">
        <v>370352700</v>
      </c>
      <c r="C21" s="5" t="n">
        <v>241818016</v>
      </c>
    </row>
    <row r="22">
      <c r="A22" s="4" t="inlineStr">
        <is>
          <t>Parent Company [Member] | Class B Ordinary Shares [Member]</t>
        </is>
      </c>
    </row>
    <row r="23">
      <c r="A23" s="3" t="inlineStr">
        <is>
          <t>Condensed Financial Statements, Captions [Line Items]</t>
        </is>
      </c>
    </row>
    <row r="24">
      <c r="A24" s="4" t="inlineStr">
        <is>
          <t>Ordinary shares, par value</t>
        </is>
      </c>
      <c r="B24" s="7" t="n">
        <v>0.0001</v>
      </c>
      <c r="C24" s="7" t="n">
        <v>0.0001</v>
      </c>
    </row>
    <row r="25">
      <c r="A25" s="4" t="inlineStr">
        <is>
          <t>Ordinary shares, authorized</t>
        </is>
      </c>
      <c r="B25" s="5" t="n">
        <v>72511760</v>
      </c>
      <c r="C25" s="5" t="n">
        <v>72511760</v>
      </c>
    </row>
    <row r="26">
      <c r="A26" s="4" t="inlineStr">
        <is>
          <t>Ordinary shares, issued</t>
        </is>
      </c>
      <c r="B26" s="5" t="n">
        <v>72511760</v>
      </c>
      <c r="C26" s="5" t="n">
        <v>72511760</v>
      </c>
    </row>
    <row r="27">
      <c r="A27" s="4" t="inlineStr">
        <is>
          <t>Ordinary shares, outstanding</t>
        </is>
      </c>
      <c r="B27" s="5" t="n">
        <v>72511760</v>
      </c>
      <c r="C27" s="5" t="n">
        <v>725117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1. ORGANIZATION AND BUSINESS
(a) Company Information Studio City International Holdings Limited (“Studio City International”) was redomiciled by way of continuation as an exempted company incorporated with limited liability in the Cayman Islands in connection with the Organizational Transactions as described below. On October 22, 2018, Studio City International completed an initial public offering of 28,750,000 American depositary shares (“ADSs”), representing 115,000,000 Class A ordinary shares with par value of $0.0001 per share, and listed its ADSs on the New York Stock Exchange under the symbol “MSC” in the United States of America (the “Offering”). Studio City International together with its subsidiaries (collectively referred to as the “Company”) currently operates the non-gaming operations Immediately prior to the Organizational Transactions as described below, Studio City International was 60% held directly by MCO Cotai Investments Limited (“MCO Cotai”), a subsidiary of Melco, and 40% held directly by New Cotai, LLC (“New Cotai”), a private company organized in the United States of America. As of December 31, 2020 and 2019, Melco International Development Limited (“Melco International”), a company listed in the Hong Kong Special Administrative Region of the People’s Republic of China (“Hong Kong”), is the single largest shareholder of Melco. Organizational Transactions Prior to the completion of the Offering, the Company underwent a series of organizational transactions (the “Organizational Transactions”), all of which were completed in October 2018, pursuant to, among others, an implementation agreement entered into among MCO Cotai, Melco, New Cotai, MSC Cotai Limited (“MSC Cotai”), a subsidiary of Studio City International, and Studio City International. The Organizational Transactions included, among other things, the following: (i) Studio City International contributed substantially all of its assets and liabilities to MSC Cotai in exchange for newly-issued ordinary shares of MSC Cotai; (ii) Studio City International authorized two classes of ordinary shares, the Class A ordinary shares and the Class B ordinary shares, in each case with a par value of $0.0001 each; (iii) the 60% equity interest in Studio City International held directly by MCO Cotai prior to the Organizational Transactions was reclassified into 108,767,640 Class A ordinary shares; (iv) the 40% equity interest in Studio City International held directly by New Cotai prior to the Organizational Transactions was exchanged for 72,511,760 Class B ordinary shares, which have only voting and no economic rights and, through its Class B ordinary shares, New Cotai has voting rights in Studio City International which controls MSC Cotai; (v) New Cotai has a non-voting, non-shareholding The Class A ordinary share and Class B ordinary share have the same rights, except that holders of the Class B ordinary shares do not have any right to receive dividends or distributions upon the liquidation or winding up of Studio City International or to otherwise share in its profits and surplus assets. Immediately prior to the Offering, the Participation Interest entitled New Cotai to receive from MSC Cotai an amount equal to 66 2/3 66 2/3 Immediately following the completion of the Offering, with a concurrent private placement of 800,376 Class A ordinary shares issued to Melco International to effect an assured entitlement distribution, 115,800,376 Class A ordinary shares were issued; and pursuant to the full exercise by the underwriters of the over-allotment option, an additional 4,312,500 ADSs, representing 17,250,000 Class A ordinary shares, were issued in November 2018. As a result of the Organizational Transactions, the Offering including the concurrent private placement, and the full exercise by the underwriters of the over-allotment option as mentioned above, the Company recognized an adjustment to the Participation Interest in accordance with the Participation Agreement with a corresponding decrease in the Company’s additional paid-in Private Placements During July and August 2020, Studio City International announced and completed a series of private offers (the “Private Placements”) of its Class A ordinary shares and ADSs ( Class A ordinary shares ) paid-in capital. As of December 31, 2020 and 2019, the Participation Interest entitled New Cotai to receive from MSC Cotai an amount equal to approximately 19.6% and 30.0% of the MSC Cotai’s Distribution, respectively.
(b) Recent Developments Related to COVID-19 In connection with the outbreak of the coronavirus (COVID-19) On February 5, 2020, the Studio City’s casino operations were suspended for a 15-day Kong, Taiwan and certain regions of the PRC among other countries. In March 2020, the governments in Macau, Hong Kong and certain provinces in the PRC, including Guangdong, imposed further entry bans, restrictions and quarantine requirements on nearly all visitors traveling to and from Macau. Commencing from July 15, 2020, certain travelers entering Guangdong from Macau were no longer subject to mandatory quarantine, while from August 12, 2020, those entering the s s , the r 21-day the the the PRC COVID-19 The COVID-19 on sch edules development at The COVID-19 The disruptions to the Company’s business had material adverse effects on its financial condition and operations for the year ended December 31, 2020. As the disruptions are ongoing, such adverse effects have continued beyond the 2020 COVID-19 As of December 31, 2020, the Company had cash and cash equivalents of $575,215 and available borrowing capacity under the 2016 SC Revolving Credit Facility (as described in Note 10) of HK$233,000,000 (equivalent to $30,054), subject to the satisfaction of certain conditions precedent. The Company has taken various mitigating measures to manage through the current COVID-19 s for non-essential s s The Company believes it will be able to support continuing operations and capital expenditures for In January 2019, Melco Resorts Macau informed the Company that it would cease VIP rolling chip operations at the Studio City Casino on January 15, 2020. In January 2020, Melco Resorts Macau agreed to continue the VIP rolling chip operations at the Studio City Casino until January 15, 2021, and in December 2020, it further agreed to continue VIP rolling chip operations at Studio City Casino until December 31, 2021, subject to early termination with 30 days’ prior notice by either the Company or Melco Resorts Maca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OPERATIONS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Operating revenues</t>
        </is>
      </c>
      <c r="B4" s="6" t="n">
        <v>49208</v>
      </c>
      <c r="C4" s="6" t="n">
        <v>626733</v>
      </c>
      <c r="D4" s="6" t="n">
        <v>571213</v>
      </c>
    </row>
    <row r="5">
      <c r="A5" s="3" t="inlineStr">
        <is>
          <t>Operating costs and expenses:</t>
        </is>
      </c>
    </row>
    <row r="6">
      <c r="A6" s="4" t="inlineStr">
        <is>
          <t>General and administrative</t>
        </is>
      </c>
      <c r="B6" s="5" t="n">
        <v>-89006</v>
      </c>
      <c r="C6" s="5" t="n">
        <v>-128931</v>
      </c>
      <c r="D6" s="5" t="n">
        <v>-132637</v>
      </c>
    </row>
    <row r="7">
      <c r="A7" s="4" t="inlineStr">
        <is>
          <t>Total operating costs and expenses</t>
        </is>
      </c>
      <c r="B7" s="5" t="n">
        <v>-329136</v>
      </c>
      <c r="C7" s="5" t="n">
        <v>-448737</v>
      </c>
      <c r="D7" s="5" t="n">
        <v>-433351</v>
      </c>
    </row>
    <row r="8">
      <c r="A8" s="4" t="inlineStr">
        <is>
          <t>Operating loss</t>
        </is>
      </c>
      <c r="B8" s="5" t="n">
        <v>-279928</v>
      </c>
      <c r="C8" s="5" t="n">
        <v>177996</v>
      </c>
      <c r="D8" s="5" t="n">
        <v>137862</v>
      </c>
    </row>
    <row r="9">
      <c r="A9" s="3" t="inlineStr">
        <is>
          <t>Non-operating income (expenses):</t>
        </is>
      </c>
    </row>
    <row r="10">
      <c r="A10" s="4" t="inlineStr">
        <is>
          <t>Interest income</t>
        </is>
      </c>
      <c r="B10" s="5" t="n">
        <v>1276</v>
      </c>
      <c r="C10" s="5" t="n">
        <v>5861</v>
      </c>
      <c r="D10" s="5" t="n">
        <v>3578</v>
      </c>
    </row>
    <row r="11">
      <c r="A11" s="4" t="inlineStr">
        <is>
          <t>Foreign exchange gains, net</t>
        </is>
      </c>
      <c r="B11" s="5" t="n">
        <v>-3434</v>
      </c>
      <c r="C11" s="5" t="n">
        <v>-3975</v>
      </c>
      <c r="D11" s="5" t="n">
        <v>1972</v>
      </c>
    </row>
    <row r="12">
      <c r="A12" s="4" t="inlineStr">
        <is>
          <t>Total non-operating expenses, net</t>
        </is>
      </c>
      <c r="B12" s="5" t="n">
        <v>-126175</v>
      </c>
      <c r="C12" s="5" t="n">
        <v>-133965</v>
      </c>
      <c r="D12" s="5" t="n">
        <v>-158063</v>
      </c>
    </row>
    <row r="13">
      <c r="A13" s="4" t="inlineStr">
        <is>
          <t>Income tax expense</t>
        </is>
      </c>
      <c r="B13" s="5" t="n">
        <v>-1011</v>
      </c>
      <c r="C13" s="5" t="n">
        <v>402</v>
      </c>
      <c r="D13" s="5" t="n">
        <v>544</v>
      </c>
    </row>
    <row r="14">
      <c r="A14" s="4" t="inlineStr">
        <is>
          <t>Net (loss) income</t>
        </is>
      </c>
      <c r="B14" s="5" t="n">
        <v>-405092</v>
      </c>
      <c r="C14" s="5" t="n">
        <v>43629</v>
      </c>
      <c r="D14" s="5" t="n">
        <v>-20745</v>
      </c>
    </row>
    <row r="15">
      <c r="A15" s="4" t="inlineStr">
        <is>
          <t>Parent Company [Member]</t>
        </is>
      </c>
    </row>
    <row r="16">
      <c r="A16" s="3" t="inlineStr">
        <is>
          <t>Condensed Financial Statements, Captions [Line Items]</t>
        </is>
      </c>
    </row>
    <row r="17">
      <c r="A17" s="4" t="inlineStr">
        <is>
          <t>Operating revenues</t>
        </is>
      </c>
      <c r="B17" s="5" t="n">
        <v>0</v>
      </c>
      <c r="C17" s="5" t="n">
        <v>0</v>
      </c>
      <c r="D17" s="5" t="n">
        <v>0</v>
      </c>
    </row>
    <row r="18">
      <c r="A18" s="3" t="inlineStr">
        <is>
          <t>Operating costs and expenses:</t>
        </is>
      </c>
    </row>
    <row r="19">
      <c r="A19" s="4" t="inlineStr">
        <is>
          <t>General and administrative</t>
        </is>
      </c>
      <c r="B19" s="5" t="n">
        <v>0</v>
      </c>
      <c r="C19" s="5" t="n">
        <v>0</v>
      </c>
      <c r="D19" s="5" t="n">
        <v>-133</v>
      </c>
    </row>
    <row r="20">
      <c r="A20" s="4" t="inlineStr">
        <is>
          <t>Total operating costs and expenses</t>
        </is>
      </c>
      <c r="B20" s="5" t="n">
        <v>0</v>
      </c>
      <c r="C20" s="5" t="n">
        <v>0</v>
      </c>
      <c r="D20" s="5" t="n">
        <v>-133</v>
      </c>
    </row>
    <row r="21">
      <c r="A21" s="4" t="inlineStr">
        <is>
          <t>Operating loss</t>
        </is>
      </c>
      <c r="B21" s="5" t="n">
        <v>0</v>
      </c>
      <c r="C21" s="5" t="n">
        <v>0</v>
      </c>
      <c r="D21" s="5" t="n">
        <v>-133</v>
      </c>
    </row>
    <row r="22">
      <c r="A22" s="3" t="inlineStr">
        <is>
          <t>Non-operating income (expenses):</t>
        </is>
      </c>
    </row>
    <row r="23">
      <c r="A23" s="4" t="inlineStr">
        <is>
          <t>Interest income</t>
        </is>
      </c>
      <c r="B23" s="5" t="n">
        <v>0</v>
      </c>
      <c r="C23" s="5" t="n">
        <v>0</v>
      </c>
      <c r="D23" s="5" t="n">
        <v>102</v>
      </c>
    </row>
    <row r="24">
      <c r="A24" s="4" t="inlineStr">
        <is>
          <t>Foreign exchange gains, net</t>
        </is>
      </c>
      <c r="B24" s="5" t="n">
        <v>1</v>
      </c>
      <c r="C24" s="5" t="n">
        <v>1</v>
      </c>
      <c r="D24" s="5" t="n">
        <v>616</v>
      </c>
    </row>
    <row r="25">
      <c r="A25" s="4" t="inlineStr">
        <is>
          <t>Share of results of subsidiaries</t>
        </is>
      </c>
      <c r="B25" s="5" t="n">
        <v>-321627</v>
      </c>
      <c r="C25" s="5" t="n">
        <v>33563</v>
      </c>
      <c r="D25" s="5" t="n">
        <v>-22183</v>
      </c>
    </row>
    <row r="26">
      <c r="A26" s="4" t="inlineStr">
        <is>
          <t>Total non-operating expenses, net</t>
        </is>
      </c>
      <c r="B26" s="5" t="n">
        <v>-321626</v>
      </c>
      <c r="C26" s="5" t="n">
        <v>33564</v>
      </c>
      <c r="D26" s="5" t="n">
        <v>-21465</v>
      </c>
    </row>
    <row r="27">
      <c r="A27" s="4" t="inlineStr">
        <is>
          <t>(Loss) income before income tax</t>
        </is>
      </c>
      <c r="B27" s="5" t="n">
        <v>-321626</v>
      </c>
      <c r="C27" s="5" t="n">
        <v>33564</v>
      </c>
      <c r="D27" s="5" t="n">
        <v>-21598</v>
      </c>
    </row>
    <row r="28">
      <c r="A28" s="4" t="inlineStr">
        <is>
          <t>Income tax expense</t>
        </is>
      </c>
      <c r="B28" s="5" t="n">
        <v>0</v>
      </c>
      <c r="C28" s="5" t="n">
        <v>0</v>
      </c>
      <c r="D28" s="5" t="n">
        <v>0</v>
      </c>
    </row>
    <row r="29">
      <c r="A29" s="4" t="inlineStr">
        <is>
          <t>Net (loss) income</t>
        </is>
      </c>
      <c r="B29" s="6" t="n">
        <v>-321626</v>
      </c>
      <c r="C29" s="6" t="n">
        <v>33564</v>
      </c>
      <c r="D29" s="6" t="n">
        <v>-215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OMPREHENSIVE LOSS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loss) income</t>
        </is>
      </c>
      <c r="B4" s="6" t="n">
        <v>-405092</v>
      </c>
      <c r="C4" s="6" t="n">
        <v>43629</v>
      </c>
      <c r="D4" s="6" t="n">
        <v>-20745</v>
      </c>
    </row>
    <row r="5">
      <c r="A5" s="3" t="inlineStr">
        <is>
          <t>Other comprehensive income (loss):</t>
        </is>
      </c>
    </row>
    <row r="6">
      <c r="A6" s="4" t="inlineStr">
        <is>
          <t>Other comprehensive income (loss)</t>
        </is>
      </c>
      <c r="B6" s="5" t="n">
        <v>15208</v>
      </c>
      <c r="C6" s="5" t="n">
        <v>18629</v>
      </c>
      <c r="D6" s="5" t="n">
        <v>-18774</v>
      </c>
    </row>
    <row r="7">
      <c r="A7" s="4" t="inlineStr">
        <is>
          <t>Parent Company [Member]</t>
        </is>
      </c>
    </row>
    <row r="8">
      <c r="A8" s="3" t="inlineStr">
        <is>
          <t>Condensed Financial Statements, Captions [Line Items]</t>
        </is>
      </c>
    </row>
    <row r="9">
      <c r="A9" s="4" t="inlineStr">
        <is>
          <t>Net (loss) income</t>
        </is>
      </c>
      <c r="B9" s="5" t="n">
        <v>-321626</v>
      </c>
      <c r="C9" s="5" t="n">
        <v>33564</v>
      </c>
      <c r="D9" s="5" t="n">
        <v>-21598</v>
      </c>
    </row>
    <row r="10">
      <c r="A10" s="3" t="inlineStr">
        <is>
          <t>Other comprehensive income (loss):</t>
        </is>
      </c>
    </row>
    <row r="11">
      <c r="A11" s="4" t="inlineStr">
        <is>
          <t>Foreign currency translation adjustments, before and after tax</t>
        </is>
      </c>
      <c r="B11" s="5" t="n">
        <v>11607</v>
      </c>
      <c r="C11" s="5" t="n">
        <v>14332</v>
      </c>
      <c r="D11" s="5" t="n">
        <v>-14551</v>
      </c>
    </row>
    <row r="12">
      <c r="A12" s="4" t="inlineStr">
        <is>
          <t>Other comprehensive income (loss)</t>
        </is>
      </c>
      <c r="B12" s="5" t="n">
        <v>11607</v>
      </c>
      <c r="C12" s="5" t="n">
        <v>14332</v>
      </c>
      <c r="D12" s="5" t="n">
        <v>-14551</v>
      </c>
    </row>
    <row r="13">
      <c r="A13" s="4" t="inlineStr">
        <is>
          <t>Total comprehensive (loss) income</t>
        </is>
      </c>
      <c r="B13" s="6" t="n">
        <v>-310019</v>
      </c>
      <c r="C13" s="6" t="n">
        <v>47896</v>
      </c>
      <c r="D13" s="6" t="n">
        <v>-361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 provided by operating activities</t>
        </is>
      </c>
      <c r="B4" s="6" t="n">
        <v>-167425</v>
      </c>
      <c r="C4" s="6" t="n">
        <v>228504</v>
      </c>
      <c r="D4" s="6" t="n">
        <v>139518</v>
      </c>
    </row>
    <row r="5">
      <c r="A5" s="3" t="inlineStr">
        <is>
          <t>Cash flows from investing activities:</t>
        </is>
      </c>
    </row>
    <row r="6">
      <c r="A6" s="4" t="inlineStr">
        <is>
          <t>Net cash used in investing activities</t>
        </is>
      </c>
      <c r="B6" s="5" t="n">
        <v>-209789</v>
      </c>
      <c r="C6" s="5" t="n">
        <v>-90922</v>
      </c>
      <c r="D6" s="5" t="n">
        <v>-147515</v>
      </c>
    </row>
    <row r="7">
      <c r="A7" s="3" t="inlineStr">
        <is>
          <t>Cash flow from a financing activity</t>
        </is>
      </c>
    </row>
    <row r="8">
      <c r="A8" s="4" t="inlineStr">
        <is>
          <t>Net proceeds from (payments for) issuance of shares</t>
        </is>
      </c>
      <c r="B8" s="5" t="n">
        <v>499222</v>
      </c>
      <c r="C8" s="5" t="n">
        <v>-5063</v>
      </c>
      <c r="D8" s="5" t="n">
        <v>405152</v>
      </c>
    </row>
    <row r="9">
      <c r="A9" s="4" t="inlineStr">
        <is>
          <t>Cash provided by (used in) a financing activity</t>
        </is>
      </c>
      <c r="B9" s="5" t="n">
        <v>623811</v>
      </c>
      <c r="C9" s="5" t="n">
        <v>-189976</v>
      </c>
      <c r="D9" s="5" t="n">
        <v>5152</v>
      </c>
    </row>
    <row r="10">
      <c r="A10" s="4" t="inlineStr">
        <is>
          <t>Increase (decrease) in cash, cash equivalents and restricted cash</t>
        </is>
      </c>
      <c r="B10" s="5" t="n">
        <v>248127</v>
      </c>
      <c r="C10" s="5" t="n">
        <v>-50333</v>
      </c>
      <c r="D10" s="5" t="n">
        <v>-5364</v>
      </c>
    </row>
    <row r="11">
      <c r="A11" s="4" t="inlineStr">
        <is>
          <t>Cash, cash equivalents and restricted cash at beginning of year</t>
        </is>
      </c>
      <c r="B11" s="5" t="n">
        <v>327232</v>
      </c>
      <c r="C11" s="5" t="n">
        <v>377565</v>
      </c>
      <c r="D11" s="5" t="n">
        <v>382929</v>
      </c>
    </row>
    <row r="12">
      <c r="A12" s="4" t="inlineStr">
        <is>
          <t>Cash, cash equivalents and restricted cash at end of year</t>
        </is>
      </c>
      <c r="B12" s="5" t="n">
        <v>575359</v>
      </c>
      <c r="C12" s="5" t="n">
        <v>327232</v>
      </c>
      <c r="D12" s="5" t="n">
        <v>377565</v>
      </c>
    </row>
    <row r="13">
      <c r="A13" s="3" t="inlineStr">
        <is>
          <t>Supplemental cash flow disclosure:</t>
        </is>
      </c>
    </row>
    <row r="14">
      <c r="A14" s="4" t="inlineStr">
        <is>
          <t>Offering expenses capitalized for the issuance of shares included in accrued expenses and other current liabilities</t>
        </is>
      </c>
      <c r="B14" s="5" t="n">
        <v>445</v>
      </c>
      <c r="C14" s="5" t="n">
        <v>0</v>
      </c>
      <c r="D14" s="5" t="n">
        <v>5943</v>
      </c>
    </row>
    <row r="15">
      <c r="A15" s="4" t="inlineStr">
        <is>
          <t>Parent Company [Member]</t>
        </is>
      </c>
    </row>
    <row r="16">
      <c r="A16" s="3" t="inlineStr">
        <is>
          <t>Cash flows from operating activities:</t>
        </is>
      </c>
    </row>
    <row r="17">
      <c r="A17" s="4" t="inlineStr">
        <is>
          <t>Net cash (used in) provided by operating activities</t>
        </is>
      </c>
      <c r="B17" s="5" t="n">
        <v>-119</v>
      </c>
      <c r="C17" s="5" t="n">
        <v>1</v>
      </c>
      <c r="D17" s="5" t="n">
        <v>-2346</v>
      </c>
    </row>
    <row r="18">
      <c r="A18" s="3" t="inlineStr">
        <is>
          <t>Cash flows from investing activities:</t>
        </is>
      </c>
    </row>
    <row r="19">
      <c r="A19" s="4" t="inlineStr">
        <is>
          <t>Advances to subsidiaries</t>
        </is>
      </c>
      <c r="B19" s="5" t="n">
        <v>-500000</v>
      </c>
      <c r="C19" s="5" t="n">
        <v>0</v>
      </c>
      <c r="D19" s="5" t="n">
        <v>-423553</v>
      </c>
    </row>
    <row r="20">
      <c r="A20" s="4" t="inlineStr">
        <is>
          <t>Withdrawal of a bank deposit with an original maturity over three months</t>
        </is>
      </c>
      <c r="B20" s="5" t="n">
        <v>0</v>
      </c>
      <c r="C20" s="5" t="n">
        <v>0</v>
      </c>
      <c r="D20" s="5" t="n">
        <v>5000</v>
      </c>
    </row>
    <row r="21">
      <c r="A21" s="4" t="inlineStr">
        <is>
          <t>Net cash used in investing activities</t>
        </is>
      </c>
      <c r="B21" s="5" t="n">
        <v>-500000</v>
      </c>
      <c r="C21" s="5" t="n">
        <v>0</v>
      </c>
      <c r="D21" s="5" t="n">
        <v>-418553</v>
      </c>
    </row>
    <row r="22">
      <c r="A22" s="3" t="inlineStr">
        <is>
          <t>Cash flow from a financing activity</t>
        </is>
      </c>
    </row>
    <row r="23">
      <c r="A23" s="4" t="inlineStr">
        <is>
          <t>Net proceeds from (payments for) issuance of shares</t>
        </is>
      </c>
      <c r="B23" s="5" t="n">
        <v>499222</v>
      </c>
      <c r="C23" s="5" t="n">
        <v>-5063</v>
      </c>
      <c r="D23" s="5" t="n">
        <v>405152</v>
      </c>
    </row>
    <row r="24">
      <c r="A24" s="4" t="inlineStr">
        <is>
          <t>Cash provided by (used in) a financing activity</t>
        </is>
      </c>
      <c r="B24" s="5" t="n">
        <v>499222</v>
      </c>
      <c r="C24" s="5" t="n">
        <v>-5063</v>
      </c>
      <c r="D24" s="5" t="n">
        <v>405152</v>
      </c>
    </row>
    <row r="25">
      <c r="A25" s="4" t="inlineStr">
        <is>
          <t>Increase (decrease) in cash, cash equivalents and restricted cash</t>
        </is>
      </c>
      <c r="B25" s="5" t="n">
        <v>-897</v>
      </c>
      <c r="C25" s="5" t="n">
        <v>-5062</v>
      </c>
      <c r="D25" s="5" t="n">
        <v>-15747</v>
      </c>
    </row>
    <row r="26">
      <c r="A26" s="4" t="inlineStr">
        <is>
          <t>Cash, cash equivalents and restricted cash at beginning of year</t>
        </is>
      </c>
      <c r="B26" s="5" t="n">
        <v>908</v>
      </c>
      <c r="C26" s="5" t="n">
        <v>5970</v>
      </c>
      <c r="D26" s="5" t="n">
        <v>21717</v>
      </c>
    </row>
    <row r="27">
      <c r="A27" s="4" t="inlineStr">
        <is>
          <t>Cash, cash equivalents and restricted cash at end of year</t>
        </is>
      </c>
      <c r="B27" s="5" t="n">
        <v>11</v>
      </c>
      <c r="C27" s="5" t="n">
        <v>908</v>
      </c>
      <c r="D27" s="5" t="n">
        <v>5970</v>
      </c>
    </row>
    <row r="28">
      <c r="A28" s="3" t="inlineStr">
        <is>
          <t>Supplemental cash flow disclosure:</t>
        </is>
      </c>
    </row>
    <row r="29">
      <c r="A29" s="4" t="inlineStr">
        <is>
          <t>Offering expenses capitalized for the issuance of shares included in accrued expenses and other current liabilities</t>
        </is>
      </c>
      <c r="B29" s="6" t="n">
        <v>445</v>
      </c>
      <c r="C29" s="6" t="n">
        <v>0</v>
      </c>
      <c r="D29" s="6" t="n">
        <v>59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1 - FINANCIAL INFORMATION OF PARENT COMPANY - Additional Information (Detail) - Parent Company [Member] - USD ($) $ in Thousands</t>
        </is>
      </c>
      <c r="B1" s="2" t="inlineStr">
        <is>
          <t>12 Months Ended</t>
        </is>
      </c>
    </row>
    <row r="2">
      <c r="B2" s="2" t="inlineStr">
        <is>
          <t>Dec. 31, 2020</t>
        </is>
      </c>
      <c r="C2" s="2" t="inlineStr">
        <is>
          <t>Dec. 31, 2019</t>
        </is>
      </c>
      <c r="D2" s="2" t="inlineStr">
        <is>
          <t>Dec. 31, 2018</t>
        </is>
      </c>
    </row>
    <row r="3">
      <c r="A3" s="3" t="inlineStr">
        <is>
          <t>Organizational Transactions and Participation Agreements [Line Items]</t>
        </is>
      </c>
    </row>
    <row r="4">
      <c r="A4" s="4" t="inlineStr">
        <is>
          <t>Net assets restricted from distribution</t>
        </is>
      </c>
      <c r="B4" s="6" t="n">
        <v>1288000</v>
      </c>
    </row>
    <row r="5">
      <c r="A5" s="4" t="inlineStr">
        <is>
          <t>Cash dividend received</t>
        </is>
      </c>
      <c r="B5" s="6" t="n">
        <v>0</v>
      </c>
      <c r="C5" s="6" t="n">
        <v>0</v>
      </c>
      <c r="D5" s="6" t="n">
        <v>0</v>
      </c>
    </row>
    <row r="6">
      <c r="A6" s="4" t="inlineStr">
        <is>
          <t>Minimum [Member]</t>
        </is>
      </c>
    </row>
    <row r="7">
      <c r="A7" s="3" t="inlineStr">
        <is>
          <t>Organizational Transactions and Participation Agreements [Line Items]</t>
        </is>
      </c>
    </row>
    <row r="8">
      <c r="A8" s="4" t="inlineStr">
        <is>
          <t>Percentage threshold of restricted net assets of consolidated and unconsolidated subsidiaries</t>
        </is>
      </c>
      <c r="B8" s="4" t="inlineStr">
        <is>
          <t>2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11:32Z</dcterms:created>
  <dcterms:modified xmlns:dcterms="http://purl.org/dc/terms/" xmlns:xsi="http://www.w3.org/2001/XMLSchema-instance" xsi:type="dcterms:W3CDTF">2021-03-31T07:11:32Z</dcterms:modified>
</cp:coreProperties>
</file>